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quot;VI" sheetId="10" state="visible" r:id="rId10"/>
    <sheet xmlns:r="http://schemas.openxmlformats.org/officeDocument/2006/relationships" name="Mortgage-Backed and Credit Risk" sheetId="11" state="visible" r:id="rId11"/>
    <sheet xmlns:r="http://schemas.openxmlformats.org/officeDocument/2006/relationships" name="Other Assets" sheetId="12" state="visible" r:id="rId12"/>
    <sheet xmlns:r="http://schemas.openxmlformats.org/officeDocument/2006/relationships" name="Borrowings" sheetId="13" state="visible" r:id="rId13"/>
    <sheet xmlns:r="http://schemas.openxmlformats.org/officeDocument/2006/relationships" name="Collateral Positions" sheetId="14" state="visible" r:id="rId14"/>
    <sheet xmlns:r="http://schemas.openxmlformats.org/officeDocument/2006/relationships" name="Derivatives and Hedging Activit" sheetId="15" state="visible" r:id="rId15"/>
    <sheet xmlns:r="http://schemas.openxmlformats.org/officeDocument/2006/relationships" name="Offsetting Assets and Liabiliti"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Non-controlling Interest - Oper" sheetId="21" state="visible" r:id="rId21"/>
    <sheet xmlns:r="http://schemas.openxmlformats.org/officeDocument/2006/relationships" name="Commitments and Contingencies" sheetId="22" state="visible" r:id="rId22"/>
    <sheet xmlns:r="http://schemas.openxmlformats.org/officeDocument/2006/relationships" name="Summarized Quarterly Results of" sheetId="23" state="visible" r:id="rId23"/>
    <sheet xmlns:r="http://schemas.openxmlformats.org/officeDocument/2006/relationships" name="Subsequent Events" sheetId="24" state="visible" r:id="rId24"/>
    <sheet xmlns:r="http://schemas.openxmlformats.org/officeDocument/2006/relationships" name="Schedule IV Mortgage Loans on R" sheetId="25" state="visible" r:id="rId25"/>
    <sheet xmlns:r="http://schemas.openxmlformats.org/officeDocument/2006/relationships" name="Summary of Significant Accoun_2" sheetId="26" state="visible" r:id="rId26"/>
    <sheet xmlns:r="http://schemas.openxmlformats.org/officeDocument/2006/relationships" name="Variable Interest Entities (&quot;_2" sheetId="27" state="visible" r:id="rId27"/>
    <sheet xmlns:r="http://schemas.openxmlformats.org/officeDocument/2006/relationships" name="Mortgage-Backed and Credit Ri_2" sheetId="28" state="visible" r:id="rId28"/>
    <sheet xmlns:r="http://schemas.openxmlformats.org/officeDocument/2006/relationships" name="Other Assets (Tables)" sheetId="29" state="visible" r:id="rId29"/>
    <sheet xmlns:r="http://schemas.openxmlformats.org/officeDocument/2006/relationships" name="Borrowings (Tables)" sheetId="30" state="visible" r:id="rId30"/>
    <sheet xmlns:r="http://schemas.openxmlformats.org/officeDocument/2006/relationships" name="Collateral Positions (Tables)" sheetId="31" state="visible" r:id="rId31"/>
    <sheet xmlns:r="http://schemas.openxmlformats.org/officeDocument/2006/relationships" name="Derivatives and Hedging Activ_2" sheetId="32" state="visible" r:id="rId32"/>
    <sheet xmlns:r="http://schemas.openxmlformats.org/officeDocument/2006/relationships" name="Offsetting Assets and Liabili_2" sheetId="33" state="visible" r:id="rId33"/>
    <sheet xmlns:r="http://schemas.openxmlformats.org/officeDocument/2006/relationships" name="Fair Value of Financial Instr_2" sheetId="34" state="visible" r:id="rId34"/>
    <sheet xmlns:r="http://schemas.openxmlformats.org/officeDocument/2006/relationships" name="Related Party Transactions (Tab" sheetId="35" state="visible" r:id="rId35"/>
    <sheet xmlns:r="http://schemas.openxmlformats.org/officeDocument/2006/relationships" name="Stockholders' Equity (Tables)" sheetId="36" state="visible" r:id="rId36"/>
    <sheet xmlns:r="http://schemas.openxmlformats.org/officeDocument/2006/relationships" name="Earnings per Common Share (Tabl" sheetId="37" state="visible" r:id="rId37"/>
    <sheet xmlns:r="http://schemas.openxmlformats.org/officeDocument/2006/relationships" name="Non-controlling Interest - Op_2" sheetId="38" state="visible" r:id="rId38"/>
    <sheet xmlns:r="http://schemas.openxmlformats.org/officeDocument/2006/relationships" name="Summarized Quarterly Results _2" sheetId="39" state="visible" r:id="rId39"/>
    <sheet xmlns:r="http://schemas.openxmlformats.org/officeDocument/2006/relationships" name="Organization and Business Ope_2" sheetId="40" state="visible" r:id="rId40"/>
    <sheet xmlns:r="http://schemas.openxmlformats.org/officeDocument/2006/relationships" name="Summary of Significant Accoun_3" sheetId="41" state="visible" r:id="rId41"/>
    <sheet xmlns:r="http://schemas.openxmlformats.org/officeDocument/2006/relationships" name="Variable Interest Entities (&quot;_3" sheetId="42" state="visible" r:id="rId42"/>
    <sheet xmlns:r="http://schemas.openxmlformats.org/officeDocument/2006/relationships" name="Mortgage-Backed and Credit Ri_3" sheetId="43" state="visible" r:id="rId43"/>
    <sheet xmlns:r="http://schemas.openxmlformats.org/officeDocument/2006/relationships" name="Mortgage-Backed and Credit Ri_4" sheetId="44" state="visible" r:id="rId44"/>
    <sheet xmlns:r="http://schemas.openxmlformats.org/officeDocument/2006/relationships" name="Mortgage-Backed and Credit Ri_5" sheetId="45" state="visible" r:id="rId45"/>
    <sheet xmlns:r="http://schemas.openxmlformats.org/officeDocument/2006/relationships" name="Mortgage-Backed and Credit Ri_6" sheetId="46" state="visible" r:id="rId46"/>
    <sheet xmlns:r="http://schemas.openxmlformats.org/officeDocument/2006/relationships" name="Mortgage-Backed and Credit Ri_7" sheetId="47" state="visible" r:id="rId47"/>
    <sheet xmlns:r="http://schemas.openxmlformats.org/officeDocument/2006/relationships" name="Mortgage-Backed and Credit Ri_8" sheetId="48" state="visible" r:id="rId48"/>
    <sheet xmlns:r="http://schemas.openxmlformats.org/officeDocument/2006/relationships" name="Mortgage-Backed and Credit Ri_9" sheetId="49" state="visible" r:id="rId49"/>
    <sheet xmlns:r="http://schemas.openxmlformats.org/officeDocument/2006/relationships" name="Mortgage-Backed and Credit R_10" sheetId="50" state="visible" r:id="rId50"/>
    <sheet xmlns:r="http://schemas.openxmlformats.org/officeDocument/2006/relationships" name="Mortgage-Backed and Credit R_11" sheetId="51" state="visible" r:id="rId51"/>
    <sheet xmlns:r="http://schemas.openxmlformats.org/officeDocument/2006/relationships" name="Other Assets - Schedule of Othe" sheetId="52" state="visible" r:id="rId52"/>
    <sheet xmlns:r="http://schemas.openxmlformats.org/officeDocument/2006/relationships" name="Other Assets - Additional Infor" sheetId="53" state="visible" r:id="rId53"/>
    <sheet xmlns:r="http://schemas.openxmlformats.org/officeDocument/2006/relationships" name="Borrowings - Schedule of Borrow" sheetId="54" state="visible" r:id="rId54"/>
    <sheet xmlns:r="http://schemas.openxmlformats.org/officeDocument/2006/relationships" name="Borrowings - Schedule of Maturi" sheetId="55" state="visible" r:id="rId55"/>
    <sheet xmlns:r="http://schemas.openxmlformats.org/officeDocument/2006/relationships" name="Borrowings - Additional Informa" sheetId="56" state="visible" r:id="rId56"/>
    <sheet xmlns:r="http://schemas.openxmlformats.org/officeDocument/2006/relationships" name="Collateral Positions (Details)"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Derivatives and Hedging Activ_6" sheetId="61" state="visible" r:id="rId61"/>
    <sheet xmlns:r="http://schemas.openxmlformats.org/officeDocument/2006/relationships" name="Derivatives and Hedging Activ_7" sheetId="62" state="visible" r:id="rId62"/>
    <sheet xmlns:r="http://schemas.openxmlformats.org/officeDocument/2006/relationships" name="Derivatives and Hedging Activ_8" sheetId="63" state="visible" r:id="rId63"/>
    <sheet xmlns:r="http://schemas.openxmlformats.org/officeDocument/2006/relationships" name="Offsetting Assets and Liabili_3" sheetId="64" state="visible" r:id="rId64"/>
    <sheet xmlns:r="http://schemas.openxmlformats.org/officeDocument/2006/relationships" name="Offsetting Assets and Liabili_4" sheetId="65" state="visible" r:id="rId65"/>
    <sheet xmlns:r="http://schemas.openxmlformats.org/officeDocument/2006/relationships" name="Offsetting Assets and Liabili_5"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Related Party Transactions - Ad" sheetId="72" state="visible" r:id="rId72"/>
    <sheet xmlns:r="http://schemas.openxmlformats.org/officeDocument/2006/relationships" name="Related Party Transactions - Sc" sheetId="73" state="visible" r:id="rId73"/>
    <sheet xmlns:r="http://schemas.openxmlformats.org/officeDocument/2006/relationships" name="Stockholders' Equity - Addition" sheetId="74" state="visible" r:id="rId74"/>
    <sheet xmlns:r="http://schemas.openxmlformats.org/officeDocument/2006/relationships" name="Stockholders' Equity - Schedule" sheetId="75" state="visible" r:id="rId75"/>
    <sheet xmlns:r="http://schemas.openxmlformats.org/officeDocument/2006/relationships" name="Stockholders' Equity - Componen" sheetId="76" state="visible" r:id="rId76"/>
    <sheet xmlns:r="http://schemas.openxmlformats.org/officeDocument/2006/relationships" name="Stockholders' Equity - Schedu_2" sheetId="77" state="visible" r:id="rId77"/>
    <sheet xmlns:r="http://schemas.openxmlformats.org/officeDocument/2006/relationships" name="Earnings per Common Share (Deta" sheetId="78" state="visible" r:id="rId78"/>
    <sheet xmlns:r="http://schemas.openxmlformats.org/officeDocument/2006/relationships" name="Non-controlling Interest - Op_3" sheetId="79" state="visible" r:id="rId79"/>
    <sheet xmlns:r="http://schemas.openxmlformats.org/officeDocument/2006/relationships" name="Non-controlling Interest - Op_4" sheetId="80" state="visible" r:id="rId80"/>
    <sheet xmlns:r="http://schemas.openxmlformats.org/officeDocument/2006/relationships" name="Non-controlling Interest - Op_5" sheetId="81" state="visible" r:id="rId81"/>
    <sheet xmlns:r="http://schemas.openxmlformats.org/officeDocument/2006/relationships" name="Commitments and Contingencies (" sheetId="82" state="visible" r:id="rId82"/>
    <sheet xmlns:r="http://schemas.openxmlformats.org/officeDocument/2006/relationships" name="Summarized Quarterly Results _3" sheetId="83" state="visible" r:id="rId83"/>
    <sheet xmlns:r="http://schemas.openxmlformats.org/officeDocument/2006/relationships" name="Subsequent Events Subsequent Ev" sheetId="84" state="visible" r:id="rId84"/>
    <sheet xmlns:r="http://schemas.openxmlformats.org/officeDocument/2006/relationships" name="Schedule IV Mortgage Loans on_2" sheetId="85" state="visible" r:id="rId85"/>
  </sheets>
  <definedNames/>
  <calcPr calcId="124519" fullCalcOnLoad="1"/>
</workbook>
</file>

<file path=xl/sharedStrings.xml><?xml version="1.0" encoding="utf-8"?>
<sst xmlns="http://schemas.openxmlformats.org/spreadsheetml/2006/main" uniqueCount="1019">
  <si>
    <t>Cover - USD ($)</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4385</t>
  </si>
  <si>
    <t>Entity Registrant Name</t>
  </si>
  <si>
    <t>Invesco Mortgage Capital Inc.</t>
  </si>
  <si>
    <t>Amendment Flag</t>
  </si>
  <si>
    <t>Document Fiscal Year Focus</t>
  </si>
  <si>
    <t>2019</t>
  </si>
  <si>
    <t>Document Fiscal Period Focus</t>
  </si>
  <si>
    <t>FY</t>
  </si>
  <si>
    <t>Entity Central Index Key</t>
  </si>
  <si>
    <t>0001437071</t>
  </si>
  <si>
    <t>Current Fiscal Year End Date</t>
  </si>
  <si>
    <t>--12-31</t>
  </si>
  <si>
    <t>Entity Incorporation, State or Country Code</t>
  </si>
  <si>
    <t>MD</t>
  </si>
  <si>
    <t>Entity Tax Identification Number</t>
  </si>
  <si>
    <t>26-2749336</t>
  </si>
  <si>
    <t>Entity Address, Address Line One</t>
  </si>
  <si>
    <t>1555 Peachtree Street, N.E., Suite 1800</t>
  </si>
  <si>
    <t>Entity Address, City or Town</t>
  </si>
  <si>
    <t>Atlanta,</t>
  </si>
  <si>
    <t>Entity Address, State or Province</t>
  </si>
  <si>
    <t>GA</t>
  </si>
  <si>
    <t>Entity Address, Postal Zip Code</t>
  </si>
  <si>
    <t>30309</t>
  </si>
  <si>
    <t>City Area Code</t>
  </si>
  <si>
    <t>404</t>
  </si>
  <si>
    <t>Local Phone Number</t>
  </si>
  <si>
    <t>892-0896</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Form 10-K incorporates by reference certain information (solely to the extent explicitly indicated) from the registrant’s proxy statement for the 2020 Annual Meeting of Stockholders to be filed pursuant to Regulation 14A.</t>
  </si>
  <si>
    <t>Common Stock</t>
  </si>
  <si>
    <t>Title of 12(b) Security</t>
  </si>
  <si>
    <t>Common Stock, par value $0.01 per share</t>
  </si>
  <si>
    <t>Trading Symbol</t>
  </si>
  <si>
    <t>IVR</t>
  </si>
  <si>
    <t>Security Exchange Name</t>
  </si>
  <si>
    <t>NYSE</t>
  </si>
  <si>
    <t>7.75% Series A Cumulative Redeemable Preferred Stock</t>
  </si>
  <si>
    <t>IVRpA</t>
  </si>
  <si>
    <t>7.75% Fixed-to-Floating Series B Cumulative Redeemable Preferred Stock</t>
  </si>
  <si>
    <t xml:space="preserve">7.75% Fixed-to-Floating Series B Cumulative Redeemable Preferred Stock </t>
  </si>
  <si>
    <t>IVRpB</t>
  </si>
  <si>
    <t>7.50% Fixed-to-Floating Series C Cumulative Redeemable Preferred Stock</t>
  </si>
  <si>
    <t xml:space="preserve">7.50% Fixed-to-Floating Series C Cumulative Redeemable Preferred Stock </t>
  </si>
  <si>
    <t>IVRpC</t>
  </si>
  <si>
    <t>CONSOLIDATED BALANCE SHEETS - USD ($) $ in Thousands</t>
  </si>
  <si>
    <t>Dec. 31, 2018</t>
  </si>
  <si>
    <t>ASSETS</t>
  </si>
  <si>
    <t>Mortgage-backed and credit risk transfer securities, at fair value (including pledged securities of $21,132,742 and $17,082,825, respectively)</t>
  </si>
  <si>
    <t>Cash and cash equivalents</t>
  </si>
  <si>
    <t>Restricted cash</t>
  </si>
  <si>
    <t>Due from counterparties</t>
  </si>
  <si>
    <t>Investment related receivable</t>
  </si>
  <si>
    <t>Derivative assets, at fair value</t>
  </si>
  <si>
    <t>Other assets</t>
  </si>
  <si>
    <t>Total assets</t>
  </si>
  <si>
    <t>Liabilities:</t>
  </si>
  <si>
    <t>Repurchase agreements</t>
  </si>
  <si>
    <t>Secured loans</t>
  </si>
  <si>
    <t>Derivative liabilities, at fair value</t>
  </si>
  <si>
    <t>Dividends payable</t>
  </si>
  <si>
    <t>Investment related payable</t>
  </si>
  <si>
    <t>Accrued interest payable</t>
  </si>
  <si>
    <t>Collateral held payable</t>
  </si>
  <si>
    <t>Accounts payable and accrued expenses</t>
  </si>
  <si>
    <t>Due to affiliate</t>
  </si>
  <si>
    <t>Total liabilities</t>
  </si>
  <si>
    <t>Commitments and contingencies (See Note 15)</t>
  </si>
  <si>
    <t xml:space="preserve"> </t>
  </si>
  <si>
    <t>Stockholders' equity:</t>
  </si>
  <si>
    <t>Common Stock, par value $0.01 per share; 450,000,000 shares authorized; 144,256,357 and 111,584,996 shares issued and outstanding, respectively</t>
  </si>
  <si>
    <t>Additional paid in capital</t>
  </si>
  <si>
    <t>Accumulated other comprehensive income</t>
  </si>
  <si>
    <t>Retained earnings (distributions in excess of earnings)</t>
  </si>
  <si>
    <t>Total stockholders’ equity</t>
  </si>
  <si>
    <t>Total liabilities and stockholders' equity</t>
  </si>
  <si>
    <t>Series A Cumulative Redeemable Preferred Stock</t>
  </si>
  <si>
    <t>Preferred Stock, par value $0.01 per share; 50,000,000 shares authorized:</t>
  </si>
  <si>
    <t>Series B Cumulative Redeemable Preferred Stock</t>
  </si>
  <si>
    <t>Series C Cumulative Redeemable Preferred Stock</t>
  </si>
  <si>
    <t>CONSOLIDATED BALANCE SHEETS (Parenthetical) - USD ($) $ in Thousands</t>
  </si>
  <si>
    <t>MBS and GSE CRT pledged as collateral</t>
  </si>
  <si>
    <t>Preferred Stock, par value (in usd per share)</t>
  </si>
  <si>
    <t>Preferred Stock, shares authorized</t>
  </si>
  <si>
    <t>Common stock, par value (in usd per share)</t>
  </si>
  <si>
    <t>Common stock, shares authorized</t>
  </si>
  <si>
    <t>Common stock, shares issued</t>
  </si>
  <si>
    <t>Common stock, shares outstanding</t>
  </si>
  <si>
    <t>Preferred Stock, dividend rate stated percentage</t>
  </si>
  <si>
    <t>7.75%</t>
  </si>
  <si>
    <t>Preferred Stock, shares issued</t>
  </si>
  <si>
    <t>Preferred Stock, shares outstanding</t>
  </si>
  <si>
    <t>Preferred Stock, aggregate liquidation preference</t>
  </si>
  <si>
    <t>7.50%</t>
  </si>
  <si>
    <t>CONSOLIDATED STATEMENTS OF OPERATIONS - USD ($) $ in Thousands</t>
  </si>
  <si>
    <t>3 Months Ended</t>
  </si>
  <si>
    <t>Sep. 30, 2019</t>
  </si>
  <si>
    <t>Mar. 31, 2019</t>
  </si>
  <si>
    <t>Sep. 30, 2018</t>
  </si>
  <si>
    <t>Jun. 30, 2018</t>
  </si>
  <si>
    <t>Mar. 31, 2018</t>
  </si>
  <si>
    <t>Dec. 31, 2017</t>
  </si>
  <si>
    <t>Interest Income</t>
  </si>
  <si>
    <t>Mortgage-backed and credit risk transfer securities</t>
  </si>
  <si>
    <t>Commercial and other loans</t>
  </si>
  <si>
    <t>Total interest income</t>
  </si>
  <si>
    <t>Interest Expense</t>
  </si>
  <si>
    <t>Exchangeable senior notes</t>
  </si>
  <si>
    <t>Total interest expense</t>
  </si>
  <si>
    <t>Net interest income</t>
  </si>
  <si>
    <t>Other income (loss)</t>
  </si>
  <si>
    <t>Gain (loss) on investments, net</t>
  </si>
  <si>
    <t>Equity in earnings (losses) of unconsolidated ventures</t>
  </si>
  <si>
    <t>Gain (loss) on derivative instruments, net</t>
  </si>
  <si>
    <t>Realized and unrealized credit derivative income (loss), net</t>
  </si>
  <si>
    <t>Net loss on extinguishment of debt</t>
  </si>
  <si>
    <t>Other investment income (loss), net</t>
  </si>
  <si>
    <t>Total other income (loss)</t>
  </si>
  <si>
    <t>Expenses</t>
  </si>
  <si>
    <t>Management fee — related party</t>
  </si>
  <si>
    <t>General and administrative</t>
  </si>
  <si>
    <t>Total expenses</t>
  </si>
  <si>
    <t>Net income (loss)</t>
  </si>
  <si>
    <t>Net income (loss) attributable to non-controlling interest</t>
  </si>
  <si>
    <t>Net income (loss) attributable to Invesco Mortgage Capital Inc.</t>
  </si>
  <si>
    <t>Dividends to preferred stockholders</t>
  </si>
  <si>
    <t>Net income (loss) attributable to common stockholders</t>
  </si>
  <si>
    <t>Basic (in usd per share)</t>
  </si>
  <si>
    <t>Diluted (in usd per share)</t>
  </si>
  <si>
    <t>Weighted average number of shares of common stock:</t>
  </si>
  <si>
    <t>Basic (in shares)</t>
  </si>
  <si>
    <t>Diluted (in shares)</t>
  </si>
  <si>
    <t>CONSOLIDATED STATEMENTS OF COMPREHENSIVE INCOME (LOSS)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SOLIDATED STATEMENTS OF EQUITY - USD ($) $ in Thousands</t>
  </si>
  <si>
    <t>Total</t>
  </si>
  <si>
    <t>Preferred StockSeries A Preferred Stock</t>
  </si>
  <si>
    <t>Preferred StockSeries B Preferred Stock</t>
  </si>
  <si>
    <t>Preferred StockSeries C Preferred Stock</t>
  </si>
  <si>
    <t>Additional Paid in Capital</t>
  </si>
  <si>
    <t>Accumulated Other Comprehensive Income (loss)</t>
  </si>
  <si>
    <t>Retained earnings (Distributions in excess of earnings)</t>
  </si>
  <si>
    <t>Total Stockholders’ Equity</t>
  </si>
  <si>
    <t>Non- Controlling Interest</t>
  </si>
  <si>
    <t>Beginning balance (in shares) at Dec. 31, 2016</t>
  </si>
  <si>
    <t>Beginning balance at Dec. 31, 2016</t>
  </si>
  <si>
    <t>Increase (Decrease) in Stockholders' Equity</t>
  </si>
  <si>
    <t>Other comprehensive income (loss)</t>
  </si>
  <si>
    <t>Proceeds from issuance of preferred stock, net of offering costs (in shares)</t>
  </si>
  <si>
    <t>Proceeds from issuance of preferred stock, net of offering costs</t>
  </si>
  <si>
    <t>Stocks awards (in shares)</t>
  </si>
  <si>
    <t>Common stock dividends</t>
  </si>
  <si>
    <t>Common unit dividends</t>
  </si>
  <si>
    <t>Preferred stock dividends</t>
  </si>
  <si>
    <t>Amortization of equity-based compensation</t>
  </si>
  <si>
    <t>Rebalancing of ownership percentage of non-controlling interest</t>
  </si>
  <si>
    <t>Ending balance (in shares) at Dec. 31, 2017</t>
  </si>
  <si>
    <t>Ending balance at Dec. 31, 2017</t>
  </si>
  <si>
    <t>Repurchase of shares of common stock (in shares)</t>
  </si>
  <si>
    <t>Repurchase of shares of common stock</t>
  </si>
  <si>
    <t>Purchase of OP units from non-controlling interest</t>
  </si>
  <si>
    <t>Ending balance (in shares) at Dec. 31, 2018</t>
  </si>
  <si>
    <t>Ending balance at Dec. 31, 2018</t>
  </si>
  <si>
    <t>Proceeds from issuance of common stock, net of offering costs (in shares)</t>
  </si>
  <si>
    <t>Proceeds from issuance of common stock, net of offering costs</t>
  </si>
  <si>
    <t>Ending balance (in shares) at Dec. 31, 2019</t>
  </si>
  <si>
    <t>Ending balance at Dec. 31, 2019</t>
  </si>
  <si>
    <t>CONSOLIDATED STATEMENTS OF CASH FLOWS $ in Thousands</t>
  </si>
  <si>
    <t>Dec. 31, 2019USD ($)</t>
  </si>
  <si>
    <t>Dec. 31, 2018USD ($)</t>
  </si>
  <si>
    <t>Dec. 31, 2017USD ($)</t>
  </si>
  <si>
    <t>Cash Flows from Operating Activities</t>
  </si>
  <si>
    <t>Adjustments to reconcile net income (loss) to net cash provided by operating activities:</t>
  </si>
  <si>
    <t>Amortization of mortgage-backed and credit risk transfer securities premiums and (discounts), net</t>
  </si>
  <si>
    <t>Realized and unrealized (gain) loss on derivative instruments, net</t>
  </si>
  <si>
    <t>Realized and unrealized (gain) loss on credit derivatives, net</t>
  </si>
  <si>
    <t>(Gain) loss on investments, net</t>
  </si>
  <si>
    <t>(Gain) loss from investments in unconsolidated ventures in excess of distributions received</t>
  </si>
  <si>
    <t>Other amortization</t>
  </si>
  <si>
    <t>(Gain) loss on foreign currency transactions, net</t>
  </si>
  <si>
    <t>Changes in operating assets and liabilities:</t>
  </si>
  <si>
    <t>Increase in operating assets</t>
  </si>
  <si>
    <t>Increase in operating liabilities</t>
  </si>
  <si>
    <t>Net cash provided by operating activities</t>
  </si>
  <si>
    <t>Cash Flows from Investing Activities</t>
  </si>
  <si>
    <t>Purchase of mortgage-backed and credit risk transfer securities</t>
  </si>
  <si>
    <t>Distributions from (contributions to) investments in unconsolidated ventures, net</t>
  </si>
  <si>
    <t>Change in other assets</t>
  </si>
  <si>
    <t>Principal payments from mortgage-backed and credit risk transfer securities</t>
  </si>
  <si>
    <t>Proceeds from sale of mortgage-backed and credit risk transfer securities</t>
  </si>
  <si>
    <t>Settlement (termination) of futures, forwards, swaps, and TBAs, net</t>
  </si>
  <si>
    <t>Net change in due from counterparties and collateral held payable on derivative instruments</t>
  </si>
  <si>
    <t>Principal payments from commercial loans held-for-investment</t>
  </si>
  <si>
    <t>Origination and advances of commercial loans, net of origination fees</t>
  </si>
  <si>
    <t>Net cash (used in) provided by investing activities</t>
  </si>
  <si>
    <t>Cash Flows from Financing Activities</t>
  </si>
  <si>
    <t>Proceeds from issuance of common stock</t>
  </si>
  <si>
    <t>Repurchase of common stock</t>
  </si>
  <si>
    <t>Proceeds from issuance of preferred stock</t>
  </si>
  <si>
    <t>Proceeds from repurchase agreements</t>
  </si>
  <si>
    <t>Principal repayments of repurchase agreements</t>
  </si>
  <si>
    <t>Extinguishment of exchangeable senior notes</t>
  </si>
  <si>
    <t>Net change in due from counterparties and collateral held payable on repurchase agreements</t>
  </si>
  <si>
    <t>Payments of deferred costs</t>
  </si>
  <si>
    <t>Purchase of Operating Partnership units from non-controlling interest</t>
  </si>
  <si>
    <t>Payments of dividends and distributions</t>
  </si>
  <si>
    <t>Net cash provided by (used in) financing activities</t>
  </si>
  <si>
    <t>Net change in cash, cash equivalents and restricted cash</t>
  </si>
  <si>
    <t>Cash, cash equivalents, and restricted cash beginning of period</t>
  </si>
  <si>
    <t>Cash, cash equivalents, and restricted cash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Decrease) increase in unsettled to-be-announced (“TBA”) securities and related payable</t>
  </si>
  <si>
    <t>Net change in investment related receivable (payable) excluding TBA securities</t>
  </si>
  <si>
    <t>Net change in repurchase agreements, not settled</t>
  </si>
  <si>
    <t>Change in foreign currency translation adjustment on other investments</t>
  </si>
  <si>
    <t>Organization and Business Operations</t>
  </si>
  <si>
    <t>Organization, Consolidation and Presentation of Financial Statements [Abstract]</t>
  </si>
  <si>
    <t>Organization and Business Operations Invesco Mortgage Capital Inc. (the “Company”, “we”) is a Maryland corporation primarily focused on investing in, financing and managing residential and commercial mortgage-backed securities (“MBS”) and other mortgage-related asset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nd have one operating segment. Prior to November 30, 2018, a wholly-owned subsidiary of Invesco owned approximately 1.3% of the Operating Partnership. See Note 14 - “Non-Controlling Interest - Operating Partnership” for information regarding redemption of Operating Partnership Units (“OP Units”) previously held by Invesco. We primarily invest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guaranteed by a U.S. government agency such as Ginnie Mae or a federally chartered corporation such as Freddie Mac or Freddie Mac (collectively “Agency CMBS”); • RMBS that are not guaranteed by a U.S. government agency or a federally chartered corporation (“non-Agency RMBS”); • CMBS that are not guaranteed by a U.S. government agency or a federally chartered corporation (“non-Agency CMBS”); • Credit risk transfer securities that are unsecured obligations issued by government-sponsored enterprises (“GSE CRT”); • Residential and commercial mortgage loans; and • Other real estate-related financing agreements. We elected to be taxed as a real estate investment trust (“REIT”) for U.S. federal income tax purposes under the provisions of the Internal Revenue Code of 1986 commencing with our taxable year ended December 31, 2009.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t>
  </si>
  <si>
    <t>Summary of Significant Accounting Policies</t>
  </si>
  <si>
    <t>Accounting Policies [Abstract]</t>
  </si>
  <si>
    <t>Summary of Significant Accounting Policies Basis of Presentation and Consolidation Our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solidated financial statements reflect all adjustments, consisting of normal recurring accruals, which are necessary for a fair statement of our financial condition and results of operations for the periods presented. 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s ended December 31, 2018 and 2017 we incurred foreign currency losses of $930,000 and gains of $4.1 million , respectively, primarily related to the revaluation of a commercial loan investment denominated in Pound Sterling. This commercial loan was repaid by the borrower during 2018.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generally hedge interest rate and foreign currency exposure with derivative financial instruments. Refer to Note 8 - “Derivatives and Hedging Activities” for further information. Fair Value Measurements We report our MBS and GSE CRT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futures”), currency forward contracts and to-be-announced securities (“TBAs”) under the market approach through the use of quoted market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0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 Mortgage-Backed and Credit Risk Transfer Securities We record our purchases of MBS and GSE CRTs on the trade date and report these securities at fair value as described above in the Fair Value Measurements section of this Note 2 to our consolidated financial statements. Although we generally intend to hold most of our MBS and GSE CRTs until maturity, we may sell any of these securities prior to maturity as part of our overall management of our investment portfolio. Approximately $17.4 billion ( 80% ) of our MBS and GSE CRTs are accounted for under the fair value option as of December 31, 2019 ( December 31, 2018 : $11.6 billion or 67% ). Under the fair value option, we recognize changes in fair value in our consolidated statements of operations as unrealized gains and losses. In our view, this election more appropriately reflects the results of our operations because MBS and GSE CRT fair value changes are accounted for in the same manner as fair value changes in our economic hedging instruments. We elected the fair value option for all MBS purchased on or after September 1, 2016, GSE CRTs purchased on or after August 24, 2015 and all RMBS interest-only securities. We classify the remaining balance of our MBS and GSE CRTs as available-for-sale ( $4.4 billion or 20% as of December 31, 2019 ; $5.8 billion or 33% as of December 31, 2018 ).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GSE CRTs purchased prior to August 24, 2015 are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our consolidated statements of operations. We elected the fair value option for GSE CRTs purchased on or after August 24, 2015 due to the complexities associated with bifurcation of GSE CRTs into a debt host contract and an embedded derivative. Our interest income recognition policies for MBS and GSE CRTs are described below in the Interest Income Recognition section of this Note 2 to our consolidated financial statements. Other-Than-Temporary-Impairment We consider our portfolio of Agency RMBS and Agency CMBS to be of high credit quality under applicable accounting guidance. For non-Agency CMBS, non-Agency RMBS and GSE CRTs, we do not rely on ratings from third party agencies to determine the credit quality of the investment. We use internal models that analyze the loans underlying each security and evaluate factors including, but not limited to, delinquency status, loan-to-value ratios, borrower credit scores, occupancy status and geographic concentration to estimate the expected future cash flows. We place reliance on these internal models in determining credit quality. While non-Agency CMBS, non-Agency RMBS and GSE CRTs with expected future losses would generally be purchased at a discount to par, the potential for a significant adverse change in expected cash flows remains. We therefore evaluate each security in an unrealized loss position for other-than-temporary impairment at least quarterly. The determination of whether a security is other-than-temporarily impaired involves judgments and assumptions based on subjective and objective factors. Consideration is given to (i) our intent to sell the security and whether it is more likely than not that we will be required to sell the security before recovery of its amortized cost and (ii) the financial condition and near-term prospects of recovery in fair value of the security. Th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gnize in earnings and reflect as a reduction in the cost basis of the security the amount of any other-than-temporary impairment related to credit losses or impairments on securities that we intend to sell or for which it is more likely than not that we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 Commercial Loans Held-For-Investment We carry commercial loans held-for-investment at amortized cost, net of any provision for loan losses. An individual loan is considered impaired when it is deemed probable that the Company will not be able to recover its investment and any other anticipated future payments. We generally consider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we consider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we record a provision to reduce the carrying value of the loan to the current present value of expected future cash flows discounted at the loan’s effective interest rate, or if the loan is collateral dependent, we reduce the carrying value to the estimated fair value of the collateral, with a corresponding charge to provision for loan losses on our consolidated statements of operations.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prior to August 24, 2015 is accrued based on the coupon rate of the debt host contract which reflects the credit risk of GSE unsecured senior debt with a similar maturity. Premiums or discounts associated with the purchase of GSE CRTs are amortized or accreted into interest income over the life of the debt host contract using the effective interest method. The difference between the coupon rate on the hybrid instrument and the coupon rate on the debt host contract is considered premium income associated with the embedded derivative and is recorded in realized and unrealized credit derivative income (loss), net in our consolidated statements of operations. Interest income on GSE CRTs purchased on or after August 24, 2015 is based on estimated future cash flows. Commercial and Other Loans We recognize interest income from commercial and other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 Cash and Cash Equivalents We consider all highly liquid investments that have original or remaining maturity dates of three months or less when purchased to be cash equivalents. At December 31, 2019 , we had cash and cash equivalents in excess of the FDIC deposit insurance limit of $ 250,000 per institution. We mitigate our risk of loss by actively monitoring our counterparties. Restricted Cash Restricted cash represents cash posted with the Federal Home Loan Bank of Indianapolis (“FHLBI”) as collateral for secured loans and cash posted with counterparties as collateral for various derivative instruments. Cash posted with counterparties as collateral is not available for general corporate purposes. 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our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 Investment Related Receivable / Investment Related Payable Investment related receivable consists of receivables for mortgage-backed and credit risk transfer securities that we have sold but have not settled with the buyer and accrued interest and principal paydowns on mortgage-backed and credit risk transfer securities. Investment related payable consists of liabilities for mortgage-backed and credit risk transfer securities that we have purchased but have not settled with the seller. 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 Secured Loans Our wholly-owned subsidiary, IAS Services LLC, is a member of the Federal Home Loan Bank of Indianapolis (“FHLBI”). As a member of the FHLBI, IAS Services LLC has borrowed funds from the FHLBI in the form of secured advances. FHLBI advances are treated as secured financing transactions and are carried at their contractual amounts. Dividends Payable Dividends payable represent dividends declared at the balance sheet date which are payable to common stockholders and preferred stockholders. 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OP Units, exchangeable senior notes, and unvested restricted stock awards and uses the average share price for the period in determining the number of incremental shares that are to be added to the weighted-average number of shares outstanding. Share-Based Compensation Under the terms of our 2009 Equity Incentive Plan (the “Incentive Plan”), our independent directors are eligible to receive quarterly stock awards as part of their compensation for serving as directors, In addition, we may compensate the officers and employees of our Manager and its affiliates under the Incentive Plan under the terms of our management agreement. Share-based compensation arrangements may include share options, restricted and non-restricted share awards, performance-based awards and share appreciation rights. Compensation related to stock awards is recognized in the consolidated financial statements based on the fair value of the equity or liability instruments issued on the date of grant. Underwriting Commissions and Offering Costs Underwriting commissions and direct costs incurred in connection with our common and preferred stock offerings are recorded as a reduction of additional paid-in-capital and preferred stock, respectively. Comprehensive Income Our comprehensive income consists of net income, as presented in the consolidated statements of operations, adjusted for unrealized gains and losses on MBS purchased prior to September 1, 2016 and the debt host contract associated with GSE CRTs purchased prior to August 24, 2015; reclassification of amortization of net deferred gains and losses on de-designated interest rate swaps to repurchase agreements interest expense and currency translation adjustments on an investment in an unconsolidated venture. Unrealized gains and losses on our MBS purchased prior to September 1, 2016 and the debt host contract associated with GSE CRTs purchased prior to August 24, 2015 are reclassified into net income upon their sale. 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Prior to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through December 31, 2013 will remain in AOCI and be recognized in our consolidated statements of operations as interest expense over the remaining term of the interest rate swaps. We are a party to hybrid financial instruments that contain embedded derivative instruments. For securities that we did not elect the fair value option, we assess at inception,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our consolidated statements of operations. We evaluate the terms and conditions of our holdings of futures contracts, currency forward contracts and to-be-announced (“TBA”) securities to determine if an instrument has the characteristics of an investment or should be considered a derivative under U.S. GAAP. Accordingly, futures contracts, currency forward contracts and TBAs having the characteristics of derivatives are accounted for at fair value with such changes recognized in gain (loss) on derivative instruments, net in the consolidated statements of operations. The fair value of these futures contracts, currency forward contracts and TBAs is included in derivative assets or derivative liabilities on the consolidated balance sheets. 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or applied to elect to treat two of our subsidiaries as taxable REIT subsidiaries (“TRSs”). In general, TRSs may hold assets and engage in activities that we cannot hold or engage in directly and generally may engage in any real estate or non-real estate-related business. TRSs are subject to U.S. federal, state and local corporate income taxes. Our TRSs did not generate material taxable income for the years ended December 31, 2019 , 2018 and 2017 . We do not have any accruals for uncertain tax positions. We would recognize interest and penalties related to uncertain tax positions, if any, as income tax expense, which would be included in general and administrative expenses. Reclassifications Certain prior period reported amounts have been reclassified to be consistent with the current presentation. Such reclassifications had no impact on total assets, net income or equity attributable to common stockholders. Accounting Pronouncements Recently Adopted Effective January 1, 2019, we adopted the accounting guidance that aligns the measurement and classification for stock-based payments to non-employees with the guidance for stock-based payments to employees. Under the new guidance, the measurement of equity-classified non-employee awards is fixed at the grant date. The implementation of the guidance did not have a material impact on our financial statements.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s entities to record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as of January 1, 2020. The new guidance specifically excludes available-for-sale securities measured at fair value through net income. The Company elected the fair value option for all MBS purchased on or after September 1, 2016 and GSE CRTs purchased on or after August 24, 2015. Accordingly, the impact of the new guidance on accounting for our debt securities is limited to the approximately $4.4 billion of MBS and GSE CRT securities that we purchased prior to election of the fair value option and hold as of December 31, 2019. We are not required to record an allowance for credit losses on January 1, 2020 for our purchased credit deteriorated securities because all of our purchased credit deteriorated securities were in an unrealized gain position as of December 31, 2019. We have one commercial loan as of December 31, 2019 that is carried at amortized cost. We will implement the new guidance for this loan on a modified retrospective basis by electing the fair value option. The implementation of the new guidance will not have a material impact on our financial statements.</t>
  </si>
  <si>
    <t>Variable Interest Entities ("VIEs")</t>
  </si>
  <si>
    <t>Variable Interest Entity Disclosure [Abstract]</t>
  </si>
  <si>
    <t>Variable Interest Entities (VIEs)</t>
  </si>
  <si>
    <t>Variable Interest Entities (“VIEs”) Our maximum risk of loss in VIEs in which we are not the primary beneficiary at December 31, 2019 is presented in the table below. $ in thousands Carrying Amount Company's Maximum Risk of Loss Non-Agency CMBS 3,823,474 3,823,474 Non-Agency RMBS 955,671 955,671 Investments in unconsolidated ventures 21,998 21,998 Total 4,801,143 4,801,143 Refer to Note 4 - “Mortgage-Backed and Credit Risk Transfer Securities” and Note 5 - “Other Assets” for additional details regarding these investments.</t>
  </si>
  <si>
    <t>Mortgage-Backed and Credit Risk Transfer Securities</t>
  </si>
  <si>
    <t>Investments, Debt and Equity Securities [Abstract]</t>
  </si>
  <si>
    <t xml:space="preserve"> Mortgage-Backed and Credit Risk Transfer Securities The following tables summarize our MBS and GSE CRT portfolio by asset type at December 31, 2019 and 2018 . December 31, 2019 $ in thousands Principal/ Notional Unamortized Premium (Discount) Amortized Cost Unrealized Gain/ (Loss), net Fair Value Period- (1) Agency RMBS: 15 year fixed-rate 280,426 1,666 282,092 10,322 292,414 3.34 % 30 year fixed-rate 9,911,339 308,427 10,219,766 304,454 10,524,220 3.62 % Hybrid ARM* 55,024 602 55,626 1,267 56,893 3.46 % Total Agency RMBS pass-through 10,246,789 310,695 10,557,484 316,043 10,873,527 3.61 % Agency-CMO (2) 883,122 (467,840 ) 415,282 12,230 427,512 3.54 % Agency CMBS (3) 4,561,276 75,299 4,636,575 131,355 4,767,930 3.01 % Non-Agency CMBS (4) 4,464,525 (772,295 ) 3,692,230 131,244 3,823,474 5.16 % Non-Agency RMBS (5)(6)(7) 2,340,119 (1,487,603 ) 852,516 103,155 955,671 6.98 % GSE CRT (8) 858,244 19,945 878,189 45,483 923,672 2.78 % Total 23,354,075 (2,321,799 ) 21,032,276 739,510 21,771,786 3.85 % *Adjustable-rate mortgage (“ARM”) (1) Period-end weighted average yield is based on amortized cost as of December 31, 2019 and incorporates future prepayment and loss assumptions. (2) Agency collateralized mortgage obligation (“Agency-CMO”) includes interest-only securities (“Agency IO”), which represent 56.3% of principal/notional balance, 6.4% of amortized cost and 6.4% of fair value. (3) Includes unsettled TBA securities with an amortized cost of approximately $99.3 million . (4) Non-Agency CMBS includes interest-only securities which represent of 13.1% principal/notional balance, 0.3% of amortized cost and 0.3% of fair value. (5) Non-Agency RMBS held by us is 37.0% variable rate, 57.7% fixed rate and 5.3% floating rate based on fair value. Coupon payments on variable instruments are based upon changes in the underlying Hybrid ARM loan coupons, while coupon payments on floating rate investments are based up a spread to a reference index. (6) Of the total discount in non-Agency RMBS, $120.2 million is non-accretable calculated using the principal/notional balance and based on estimated future cash flows of the securities. (7) Non-Agency RMBS includes interest-only securities (“non-Agency IO”) which represent 56.2% of principal/notional balance, 1.9% of amortized cost and 1.3% of fair value. (8) GSE CRT weighted average yield excludes coupon interest associated with embedded derivatives not accounted for under the fair value option that is recorded as realized and unrealized credit derivative income (loss), net. December 31, 2018 $ in thousands Principal/ Notional Balance Unamortized Premium (Discount) Amortized Cost Unrealized Gain/ (Loss), net Fair Value Period- end Weighted Average Yield (1) Agency RMBS: 15 year fixed-rate 417,233 5,077 422,310 1,944 424,254 3.27 % 30 year fixed-rate 9,599,301 298,693 9,897,994 (125,225 ) 9,772,769 3.55 % Hybrid ARM 653,586 13,775 667,361 (7,413 ) 659,948 2.79 % Total Agency RMBS pass-through 10,670,120 317,545 10,987,665 (130,694 ) 10,856,971 3.49 % Agency-CMO (2) 907,862 (631,180 ) 276,682 (8,991 ) 267,691 3.61 % Agency CMBS 973,122 15,058 988,180 14,330 1,002,510 3.54 % Non-Agency CMBS (3) 4,024,715 (727,307 ) 3,297,408 (10,949 ) 3,286,459 5.05 % Non-Agency RMBS (4)(5)(6) 2,800,335 (1,748,223 ) 1,052,112 111,570 1,163,682 7.24 % GSE CRT (7) 738,529 21,259 759,788 59,541 819,329 3.10 % Total 20,114,683 (2,752,848 ) 17,361,835 34,807 17,396,642 4.00 % (1) Period-end weighted average yield based on amortized cost as of December 31, 2018 and incorporates future prepayment and loss assumptions. (2) Agency collateralized mortgage obligation (“Agency-CMO”) includes interest-only securities (“Agency IO”), which represent 73.6% of principal/notional balance, 13.5% of amortized cost and 12.4% of fair value. (3) Non-Agency CMBS includes interest-only securities which represent 15.0% of principal/notional balance, 0.4% of amortized cost and 0.5% of fair value. (4) Non-Agency RMBS held by us is 43.5% variable rate, 50.7% fixed rate and 5.8% floating rate based on fair value. Coupon payments on variable instruments are based upon changes in the underlying Hybrid ARM loan coupons, while coupon payments on floating rate investments are based up a spread to a reference index. (5) Of the total discount in non-Agency RMBS, $145.6 million is non-accretable calculated using the principal/notional balance and based on estimated future cash flows of the securities. (6) Non-Agency RMBS includes interest-only securities (“non-Agency IO”) which represent 55.4% of principal/notional balance, 2.3% of amortized cost and 2.4% of fair value. (7) GSE CRT weighted average yield excludes coupon interest associated with embedded derivatives not accounted for under the fair value option that is recorded as realized and unrealized credit derivative income (loss), net. The following table presents the fair value of our available-for-sale securities and securities accounted for under the fair value option by asset type as of December 31, 2019 and December 31, 2018 . We have elected the fair value option for all of our RMBS IOs, our MBS purchased on or after September 1, 2016 and our GSE CRTs purchased on or after August 24, 2015. As of December 31, 2019 and December 31, 2018 , approximately 80% and 67% , respectively, of our MBS and GSE CRTs are accounted for under the fair value option. December 31, 2019 December 31, 2018 $ in thousands Available-for-sale Securities Securities under Fair Value Option Total Fair Value Available-for-sale Securities Securities under Fair Value Option Total Agency RMBS: 15 year fixed-rate 98,666 193,748 292,414 204,347 219,907 424,254 30 year fixed-rate 754,590 9,769,630 10,524,220 1,093,070 8,679,699 9,772,769 ARM — 105,747 — 105,747 Hybrid ARM 31,522 25,371 56,893 521,199 33,002 554,201 Total Agency RMBS pass-through 884,778 9,988,749 10,873,527 1,924,363 8,932,608 10,856,971 Agency-CMO 146,733 280,779 427,512 168,385 99,306 267,691 Agency CMBS — 4,767,930 4,767,930 — 1,002,510 1,002,510 Non-Agency CMBS 2,150,991 1,672,483 3,823,474 2,153,403 1,133,056 3,286,459 Non-Agency RMBS 715,479 240,192 955,671 961,445 202,237 1,163,682 GSE CRT 507,445 416,227 923,672 586,231 233,098 819,329 Total 4,405,426 17,366,360 21,771,786 5,793,827 11,602,815 17,396,642 The components of the carrying value of our MBS and GSE CRT portfolio at December 31, 2019 and 2018 are presented below. December 31, 2019 December 31, 2018 $ in thousands MBS and GSE CRT Securities Interest-Only Securities Total MBS and GSE CRT Securities Interest-Only Securities Total Principal/notional balance 20,957,410 2,396,665 23,354,075 17,442,367 2,672,316 20,114,683 Unamortized premium 440,503 — 440,503 395,907 — 395,907 Unamortized discount (419,983 ) (2,342,319 ) (2,762,302 ) (549,988 ) (2,598,767 ) (3,148,755 ) Gross unrealized gains (1) 807,324 4,782 812,106 238,579 7,448 246,027 Gross unrealized losses (1) (66,064 ) (6,532 ) (72,596 ) (204,664 ) (6,556 ) (211,220 ) Fair value 21,719,190 52,596 21,771,786 17,322,201 74,441 17,396,642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19 and 2018 is provided below within this Note 4. The following table summarizes our MBS and GSE CRT portfolio according to estimated weighted average life classifications as of December 31, 2019 and 2018 . $ in thousands December 31, 2019 December 31, 2018 Less than one year 268,536 110,020 Greater than one year and less than five years 7,836,620 3,508,100 Greater than or equal to five years 13,666,630 13,778,522 Total 21,771,786 17,396,642 The following tables present the estimated fair value and gross unrealized losses of our MBS and GSE CRTs by length of time that such securities have been in a continuous unrealized loss position at December 31, 2019 and 2018 . December 31, 2019 Less than 12 Months 12 Months or More Total $ in thousands Fair Value Unrealized Losses Number of Securities Fair Value Unrealized Losses Number of Securities Fair Value Unrealized Losses Number of Securities Agency RMBS: 15 year fixed-rate 957 (1 ) 2 362 (3 ) 4 1,319 (4 ) 6 30 year fixed-rate 255,649 (207 ) 3 34,009 (256 ) 5 289,658 (463 ) 8 Hybrid ARM 434 (2 ) 1 1,524 (46 ) 3 1,958 (48 ) 4 Total Agency RMBS pass-through (1) 257,040 (210 ) 6 35,895 (305 ) 12 292,935 (515 ) 18 Agency-CMO (2) 67,875 (1,194 ) 15 6,155 (1,513 ) 13 74,030 (2,707 ) 28 Agency CMBS (3) 1,743,800 (50,521 ) 58 — — — 1,743,800 (50,521 ) 58 Non-Agency CMBS (4) 203,129 (2,783 ) 19 101,021 (11,425 ) 7 304,150 (14,208 ) 26 Non-Agency RMBS (5) 26,283 (3,935 ) 14 12,199 (636 ) 2 38,482 (4,571 ) 16 GSE CRT (6) 77,044 (74 ) 4 — — — 77,044 (74 ) 4 Total 2,375,171 (58,717 ) 116 155,270 (13,879 ) 34 2,530,441 (72,596 ) 150 (1) Includes Agency RMBS with a fair value of $ 271.3 million for which the fair value option has been elected. These securities have unrealized losses of $ 268,000 . (2) Includes Agency IO with fair value of $11.1 million for which the fair value option has been elected. These Agency IO have unrealized losses of $2.3 million . (3) Fair value option has been elected for all Agency CMBS that are in an unrealized loss position. (4) Includes non-Agency CMBS with a fair value of $181.5 million for which the fair value option has been elected. These securities have unrealized losses of $2.8 million . (5) Includes non-Agency RMBS and non-Agency IO with a fair value of $17.6 million and $8.5 million , respectively, for which the fair value option has been elected. These securities have unrealized losses of $261,000 and $3.7 million , respectively. (6) Fair value option has been elected for all GSE CRT that are in an unrealized loss position. December 31, 2018 Less than 12 Months 12 Months or More Total $ in thousands Fair Value Unrealized Losses Number of Securities Fair Value Unrealized Losses Number of Securities Fair Value Unrealized Losses Number of Securities Agency RMBS: 15 year fixed-rate 86,241 (814 ) 50 16,660 (189 ) 22 102,901 (1,003 ) 72 30 year fixed-rate 3,966,347 (49,182 ) 158 2,846,090 (94,716 ) 95 6,812,437 (143,898 ) 253 Hybrid ARM 9,390 (87 ) 3 503,417 (9,175 ) 81 512,807 (9,262 ) 84 Total Agency RMBS pass-through (1) 4,061,978 (50,083 ) 211 3,366,167 (104,080 ) 198 7,428,145 (154,163 ) 409 Agency-CMO (2) 152,962 (6,315 ) 34 101,705 (5,100 ) 19 254,667 (11,415 ) 53 Non-Agency CMBS (3) 1,214,691 (17,778 ) 94 659,298 (25,381 ) 52 1,873,989 (43,159 ) 146 Non-Agency RMBS (4) 87,850 (1,152 ) 19 89,265 (1,138 ) 16 177,115 (2,290 ) 35 GSE CRT (5) 9,639 (193 ) 1 — — — 9,639 (193 ) 1 Total 5,527,120 (75,521 ) 359 4,216,435 (135,699 ) 285 9,743,555 (211,220 ) 644 (1) Includes Agency RMBS with a fair value of $ 6.1 billion for which the fair value option has been elected. These securities have unrealized losses of $ 130.2 million . (2) Includes Agency IO and Agency-CMO with fair value of $21.8 million and $66.0 million , respectively, for which the fair value option has been elected. These Agency IO and Agency-CMO securities have unrealized losses of $6.3 million and $845,000 , respectively. (3) Includes non-Agency CMBS with a fair value of $831.3 million for which the fair value option has been elected. These securities have unrealized losses of $26.3 million . (4) Includes non-Agency RMBS and non-Agency IO with a fair value of $6.2 million and $3.7 million , respectively, for which the fair value option has been elected. These securities have unrealized losses of $ 79,000 and $269,000 , respectively. (5) Fair value option has been elected for all GSE CRT that are in an unrealized loss position. Gross unrealized losses on our Agency RMBS, Agency CMBS and CMO were $51.5 million at December 31, 2019 ( December 31, 2018 : $159.3 million ). Due to the inherent credit quality of Agency RMBS, Agency CMBS and Agency CMO, we determined that at December 31, 2019 , any unrealized losses on these securities are not other than temporary. Gross unrealized losses on our Agency IO, non-Agency RMBS, GSE CRT and non-Agency CMBS were $21.1 million at December 31, 2019 ( December 31, 2018 : $51.9 million ). We do not consider these unrealized losses to be credit related, but rather due to non-credit related factors such as interest rates, prepayment speeds and market fluctuations. These investment securities are included in our assessment for other-than-temporary-impairment (“OTTI”) on a quarterly basis. We assess our investment securities for OTTI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The following table represents OTTI included in earnings for the years ended December 31, 2019 , 2018 and 2017 . Years Ended December 31, $ in thousands 2019 2018 2017 RMBS interest-only securities 6,707 7,761 11,208 Non-Agency RMBS (1) 1,024 85 754 Total 7,731 7,846 11,962 (1) Amounts disclosed relate to credit losses on debt securities for which a portion of an other-than-temporary impairment was recognized in other comprehensive income. OTTI on RMBS interest-only securities was recorded as a reclassification from an unrealized to realized loss within gain (loss) on investments, net on the consolidated statements of operations because we account for these securities under the fair value option. As of December 31, 2019 , we did not intend to sell the securities and determined that it was not more likely than not that we will be required to sell the securities. The following table summarizes the components of our total gain (loss) on investments, net for the years ended December 31, 2019 , 2018 and 2017 . Years Ended December 31, $ in thousands 2019 2018 2017 Gross realized gains on sale of investments 24,721 774 2,208 Gross realized losses on sale of investments (16,682 ) (218,910 ) (3,873 ) Other-than-temporary impairment losses (7,731 ) (7,846 ) (11,962 ) Net unrealized gains (losses) on MBS accounted for under the fair value option 626,104 (95,327 ) (21,368 ) Net unrealized gains (losses) on GSE CRT accounted for under the fair value option (1,946 ) (6,370 ) 15,269 Net unrealized gains (losses on trading securities) — (21 ) 22 Total gain (loss) on investments, net 624,466 (327,700 ) (19,704 ) The following tables present components of interest income recognized on our MBS and GSE CRT portfolio for the years ended December 31, 2019 , 2018 and 2017 . GSE CRT interest income excludes coupon interest associated with embedded derivatives not accounted for under the fair value option that is recorded as realized and unrealized credit derivative income (loss), net. For the Year ended December 31, 2019 $ in thousands Coupon Interest Net (Premium Amortization)/ Discount Accretion Interest Income Agency RMBS 488,650 (76,676 ) 411,974 Agency CMBS 88,462 (4,712 ) 83,750 Non-Agency CMBS 163,326 15,347 178,673 Non-Agency RMBS 52,857 13,164 66,021 GSE CRT 37,032 (7,842 ) 29,190 Other 3,049 — 3,049 Total 833,376 (60,719 ) 772,657 For the Year ended December 31, 2018 $ in thousands Coupon Interest Net (Premium Amortization)/Discount Accretion Interest Income Agency RMBS 441,757 (80,750 ) 361,007 Agency CMBS 10,546 (591 ) 9,955 Non-Agency CMBS 151,562 6,682 158,244 Non-Agency RMBS 55,116 19,968 75,084 GSE CRT 29,142 (3,071 ) 26,071 Other 1,117 — 1,117 Total 689,240 (57,762 ) 631,478 For the Year ended December 31, 2017 $ in thousands Coupon Interest Net (Premium Amortization)/Discount Accretion Interest Income Agency RMBS 392,248 (107,702 ) 284,546 Non-Agency CMBS 131,005 (4,268 ) 126,737 Non-Agency RMBS 70,849 18,769 89,618 GSE CRT 22,164 (1,949 ) 20,215 Other 431 — 431 Total 616,697 (95,150 ) 521,547</t>
  </si>
  <si>
    <t>Other Assets</t>
  </si>
  <si>
    <t>Deferred Costs, Capitalized, Prepaid, and Other Assets Disclosure [Abstract]</t>
  </si>
  <si>
    <t>Other Assets The following table summarizes our other assets as of December 31, 2019 and 2018 : $ in thousands December 31, 2019 December 31, 2018 FHLBI stock 74,250 74,250 Loan participation interest 44,654 54,981 Commercial loans, held-for-investment 24,055 31,582 Investments in unconsolidated ventures 21,998 24,012 Prepaid expenses and other assets 1,223 1,234 Total 166,180 186,059 IAS Services LLC, our wholly-owned captive insurance subsidiary, is required to purchase and hold FHLBI stock as a condition of membership in the FHLBI. The stock is recorded at cost. In August 2018, we acquired a participation interest in a secured loan collateralized by mortgage servicing rights. The secured loan is due in August 2020 and is subject to a one year extension at the borrower's option. The participation interest bears interest at a floating rate based on LIBOR plus a spread. The weighted average asset yield for the participation interest was 5.82% as of December 31, 2019 and 6.06% as of December 31, 2018 . We elected to account for the investment using the fair value option. Refer to Note 15 - “Commitments and Contingencies” for additional details regarding our unfunded commitment on this loan participation interest. As of December 31, 2019 , our commercial loan portfolio consisted of one commercial loan that matures in February 2021. ( 2018 : two commercial loans with a weighted average maturity of 1.7 years ). The loans had a weighted average coupon rate of 10.19% as of December 31, 2019 and 10.69% as of December 31, 2018 . The loans were not impaired, and we have not recorded an allowance for loan losses as of December 31, 2019 and December 31, 2018 based on our analysis of credit quality factors as described in Note 2 - “Summary of Significant Accounting Policies”. We have invested in unconsolidated ventures that are managed by an affiliate of our Manager. The unconsolidated ventures invest in our target assets. Refer to Note 15 - “Commitments and Contingencies” for additional details regarding our commitments to these unconsolidated ventures.</t>
  </si>
  <si>
    <t>Borrowings</t>
  </si>
  <si>
    <t>Debt Disclosure [Abstract]</t>
  </si>
  <si>
    <t>Borrowings We finance the majority of our investment portfolio through repurchase agreements and secured loans. The following tables summarize certain characteristics of our borrowings at December 31, 2019 and 2018 . Refer to Note 7 - “Collateral Positions” for collateral pledged and held under our repurchase agreements and secured loans. $ in thousands December 31, 2019 Amount Outstanding Period-end Weighted Average Interest Rate Weighted Average Remaining Maturity (Days) Repurchase Agreements: Agency RMBS 9,666,964 1.95 % 46 Agency CMBS 4,246,359 1.95 % 43 Non-Agency CMBS 2,041,968 2.71 % 14 Non-Agency RMBS 790,412 2.65 % 16 GSE CRT 753,110 2.70 % 13 Loan Participation Interest 33,490 3.22 % 240 Total Repurchase Agreements 17,532,303 2.11 % 39 Secured Loans 1,650,000 1.93 % 1587 Total Borrowings 19,182,303 2.09 % 172 $ in thousands December 31, 2018 Amount Period-end Weighted Average Weighted Average Repurchase Agreements: Agency RMBS 9,529,352 2.56 % 36 Agency CMBS 810,450 2.53 % 31 Non-Agency CMBS 1,616,473 3.56 % 19 Non-Agency RMBS 923,959 3.60 % 26 GSE CRT 681,014 3.48 % 21 Loan Participation Interest 41,236 4.09 % 605 Total Repurchase Agreements 13,602,484 2.80 % 34 Secured Loans 1,650,000 2.68 % 1952 Total Borrowings 15,252,484 2.79 % 242 The following table shows the aggregate amount of maturities of our outstanding borrowings: As of $ in thousands December 31, 2019 2020 17,832,303 2021 100,000 2022 — 2023 — 2024 — 2025 1,250,000 Total 19,182,303 Repurchase Agreements Our repurchase agreements generally bear interest at a contractually agreed upon rate and generally have maturities ranging from one month to six months . Our repurchase agreement that is collateralized by a loan participation interest bears interest at a floating rate based on LIBOR plus a spread and matures in August 2020 . Repurchase agreements are accounted for as secured borrowings since we maintain effective control of the financed assets. Repurchase agreements are subject to certain financial covenants. We were in compliance with these covenants at December 31, 2019 . Our repurchase agreement collateral ratio (MBS, GSE CRTs and a loan participation interest pledged as collateral/ amount outstanding) was 109% as of December 31, 2019 (December 31, 2018 : 111% ). Secured Loans Our wholly-owned captive insurance subsidiary, IAS Services LLC, is a member of the FHLBI. As a member of the FHLBI, IAS Services LLC has borrowed funds from the FHLBI in the form of secured loans. As of December 31, 2019 , IAS Services LLC, had $1.65 billion in outstanding secured loans from the FHLBI. These secured loans have floating rates that are based on the three-month FHLB swap rate plus a spread. For the year ended December 31, 2019 , IAS Services LLC had weighted average borrowings of $1.65 billion with a weighted average borrowing rate of 2.52% and a weighted average maturity of 4.3 years. The Federal Housing Finance Agency’s (“FHFA”) final rule governing Federal Home Loan Bank membership (the “FHFA Rule”) became effective on February 19, 2016. The FHFA Rule permits existing captive insurance companies, such as IAS Services LLC, to remain members until February 2021. New advances or renewals that mature after February 2021 are prohibited. The FHLBI has indicated it will honor the contractual maturity dates of existing advances to IAS Services LLC. The ability to maintain our existing advances from the FHLBI is subject to our continued creditworthiness, pledging of sufficient eligible collateral to secure advances, and compliance with certain agreements with FHLBI and FHFA rules. We were in compliance with all of the financial provisions of these agreements as of December 31, 2019 . As discussed in Note 5 - “Other Assets,” IAS Services LLC is required to purchase and hold a certain amount of FHLBI stock, which is based, in part, upon the outstanding principal balance of secured loans from the FHLBI. Exchangeable Senior Notes During the year ended December 31, 2018, we retired $143.4 million of our Exchangeable Senior Notes (the "Notes") for a repurchase price of $143.4 million and realized a net loss on extinguishment of debt of $26,000 . During the year ended December 31, 2017, we retired $256.6 million of the Notes for a repurchase price of $262.1 million and realized a net loss on extinguishment of debt of $6.8 million</t>
  </si>
  <si>
    <t>Collateral Positions</t>
  </si>
  <si>
    <t>Derivative Instruments and Hedging Activities Disclosure [Abstract]</t>
  </si>
  <si>
    <t>Collateral Positions The following table summarizes the fair value of collateral that we have pledged under our repurchase agreements, secured loans, interest rate swaps, futures contracts and currency forward contracts as of December 31, 2019 and 2018 . Refer to Note 2 - “Summary of Significant Accounting Policies - Fair Value Measurements” for a description of how we determine fair value. MBS and GSE CRT collateral pledged is included in mortgage-backed and credit risk transfer securities on our consolidated balance sheets. Loan participation interest collateral pledged is included in other assets on our consolidated balance sheets. Cash collateral pledged on secured loans, centrally cleared swaps, bilateral interest rate swaps and currency forward contracts is classified as restricted cash on our consolidated balance sheets. Cash collateral pledged on repurchase agreements, futures contracts and TBA securities that are accounted for as derivatives is classified as due from counterparties on our consolidated balance sheets. TBA securities that are recorded as mortgage-backed and credit risk transfer securities on our condensed consolidated balance sheets cannot be pledged as collateral until these securities settle. We held approximately $99.3 million and $131.8 million of these securities as of December 31, 2019 and 2018 , respectively. Cash collateral held on bilateral swaps and repurchase agreements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19 and 2018 , we did not recognize any non-cash collateral held on our consolidated balance sheets. $ in thousands As of Collateral Pledged December 31, 2019 December 31, 2018 Repurchase Agreements: Agency RMBS 10,187,555 10,158,404 Agency CMBS 4,446,384 870,702 Non-Agency CMBS 2,549,841 2,016,202 Non-Agency RMBS 943,176 1,127,911 GSE CRT 918,117 819,328 Loan participation interest 44,654 54,981 Cash 32,568 — Total repurchase agreements collateral pledged 19,122,295 15,047,528 Secured Loans: Agency RMBS 621,471 702,952 Non-Agency CMBS 1,276,418 1,227,412 Restricted cash 600 — Total secured loans collateral pledged 1,898,489 1,930,364 Interest Rate Swaps, Futures Contracts and Currency Forward Contracts: Agency RMBS 189,780 159,914 Cash — 13,500 Restricted cash 116,395 — Total interest rate swaps, futures contracts and currency forward contracts collateral pledged 306,175 173,414 Total collateral pledged: Mortgage-backed and credit risk transfer securities 21,132,742 17,082,825 Loan participation interest 44,654 54,981 Cash 32,568 13,500 Restricted cash 116,995 — Total collateral pledged 21,326,959 17,151,306 Collateral Held December 31, 2019 December 31, 2018 Repurchase Agreements: Cash 10 — Non-cash collateral 181 — Total repurchase agreements collateral held 191 — Interest Rate Swaps: Cash 160 18,083 Total interest rate swap collateral held 160 18,083 Total collateral held: Cash 170 18,083 Non-cash collateral 181 — Total collateral held 351 18,083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meet margin calls if the value of pledged assets declined. We intend to maintain a level of liquidity that will enable us to meet margin calls. Secured Loans The ability to borrow from the FHLBI is subject to our continued creditworthiness, pledging of sufficient eligible collateral to secure advances, and compliance with FHLBI and FHFA rules. Collateral pledg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to meet margin calls if the value of pledged assets declines. Interest Rate Swaps As of December 31, 2019, all of our interest rate swaps a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solidated statements of operations. Our FCM agreements include cross default provisions, and we were in compliance with all of the financial provisions of these agreements as of December 31, 2019 . Prior to December 31, 2019, we also had bilateral interest rate swaps that were governed by International Swaps and Derivatives Association agreements that provided for bilateral collateral pledging based on our counterparties' market value. The counterparties had the right to repledge the collateral posted, but had the obligation to return the pledged collateral, or substantially the same collateral, if agreed to by us, as the market value of the interest rate swaps changed. Futures Contracts We are required to pledge initial margin and daily variation margin for our futures contracts that is based on the fair value of our contracts as determined by our FCM. Collateral pledged with our FCM is segregated in our books and records and can be in the form of cash of securities. Daily variation margin for futures contracts is characterized as settlement of the futures contract itself rather than collateral and is recorded as gain(loss) on derivative instruments, net in our consolidated statements of operations. We had no futures contracts as of December 31, 2019 . Currency Forward Contracts Our currency forward contract provides for bilateral collateral pledging based on market value as determined by our counterparty. Collateral pledged with our currency forward counterparty is segregated in our books and records and can be in the form of cash or securities. Our counterparty has the right to repledge the collateral posted, but has the obligation to return the pledged collateral, or substantially the same collateral, if agreed to by us, as the market value of the currency forward contract changes.</t>
  </si>
  <si>
    <t>Derivatives and Hedging Activities</t>
  </si>
  <si>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credit and foreign exchange rate risk primarily by managing the amount, sources, and duration of our investments, borrowings, and the use of derivative financial instruments. Specifically, we use derivative financial instruments to manage exposures that arise from business activities that result in the receipt or payment of future known and uncertain cash amounts, the value of which are determined by interest rates or foreign exchange rates. Our derivative financial instruments are used to manage differences in the amount, timing, and duration of our known or expected cash receipts and our known or expected cash payments principally related to our investments and borrowings. The following table summarizes changes in the notional amount of our derivative instruments during 2019 : $ in thousands Notional Amount as of December 31, 2018 Additions Settlement, Notional Amount as Interest Rate Swaps 12,370,000 26,950,000 (25,320,000 ) 14,000,000 Futures Contracts 1,689,900 3,625,800 (5,315,700 ) — Currency Forward Contracts 23,149 101,597 (101,635 ) 23,111 Credit Derivatives 526,912 — (61,946 ) 464,966 Total 14,609,961 30,677,397 (30,799,281 ) 14,488,077 Refer to Note 7 - “Collateral Positions” for further information regarding our collateral pledged to and received from our interest rate swap counterparties. Interest Rate Swaps Our repurchase agreements are usually settled on a short-term basis ranging from one month to six months .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ese objectives, we primarily use interest rate swaps as part of our interest rate risk management strategy. Interest rate swaps involve making fixed-rate payments to counterparty in exchange for the receipt of variable-rate amounts over the life of the agreements without exchange of the underlying notional amount.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life of the interest rate swap agreements. We reclassified $23.7 million as a decrease ( 2018 : $25.8 million as a decrease; 2017 : $25.5 million as a decrease) to interest expense for the year ended December 31, 2019 . During the next 12 months, we estimate that $23.8 million will be reclassified as a decrease to interest expense, repurchase agreements. As of December 31, 2019 , $75.9 million ( 2018 : $99.6 million ) of net unrealized gains on discontinued cash flow hedges are still included in accumulated other comprehensive income. As of December 31, 2019 , we had interest rate swaps with the following maturities outstanding: $ in thousands As of December 31, 2019 Maturities Notional Amount (1) Weighted Average Fixed Pay Rate Weighted Average Receive Rate Weighted Average Years to Maturity 2020 1,900,000 1.67 % 1.84 % 0.6 2021 2,500,000 1.40 % 1.77 % 1.3 2022 800,000 1.53 % 1.91 % 2.9 2023 2,400,000 1.44 % 1.72 % 3.9 2024 900,000 1.49 % 1.76 % 4.8 Thereafter 5,500,000 1.44 % 1.78 % 9.5 Total 14,000,000 1.47 % 1.79 % 5.2 $ in thousands As of December 31, 2018 Maturities Notional Amount (2) Weighted Average Fixed Pay Rate Weighted Average Receive Rate Weighted Average Years to Maturity 2019 1,500,000 2.70 % 2.47 % 0.9 2020 1,500,000 2.78 % 2.51 % 1.7 2021 2,300,000 2.51 % 2.58 % 2.5 2022 2,550,000 2.13 % 2.65 % 3.4 2023 1,600,000 2.39 % 2.47 % 4.7 Thereafter 2,920,000 2.47 % 2.55 % 6.8 Total 12,370,000 2.46 % 2.55 % 3.7 (1) Notional amount includes $10.7 billion of interest rate swaps that receive variable payments based on 1-month LIBOR and $3.3 billion of interest rate swaps that receive variable payments based on 3-month LIBOR as of December 31, 2019 . (2) Notional amount includes $6.7 billion of interest rate swaps that receive variable payments based on 1-month LIBOR and $5.7 billion of interest rate swaps that receive variable payments based on 3-month LIBOR as of December 31, 2018 . TBAs, Futures and Currency Forward Contracts We purchase or sell certain TBAs and futures contracts to help mitigate the potential impact of changes in interest rates on the performance of our investment portfolio. We recognize realized and unrealized gains and losses associated with the purchases or sales of TBAs and futures contracts in gain (loss) on derivative instruments, net in our consolidated statements of operations.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solidated statements of operations. As of December 31, 2019 , we had $ 23.1 million ( December 31, 2018 : $23.1 million ) of notional amount of currency forward contracts related to an investment in an unconsolidated venture denominated in Euro.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our consolidated balance sheets. As of December 31, 2019 and 2018 , terms of the GSE CRT embedded derivatives are: $ in thousands December 31, 2019 December 31, 2018 Fair value amount 10,281 22,771 Notional amount 464,966 526,912 Maximum potential amount of future undiscounted payments 464,966 526,912 Tabular Disclosure of the Effect of Derivative Instruments on the Balance Sheet The table below presents the fair value of our derivative financial instruments, as well as their classification on our consolidated balance sheets as of December 31, 2019 and 2018 . $ in thousands Derivative Assets Derivative Liabilities As of December 31, 2019 As of December 31, 2018 As of December 31, 2019 As of December 31, 2018 Balance Sheet Fair Value Fair Value Balance Sheet Fair Value Fair Value Interest Rate Swaps Asset 18,533 15,089 Interest Rate Swaps Liability — 15,382 Currency Forward Contracts — — Currency Forward Contracts 352 172 Futures Contracts — — Futures Contracts — 7,836 Total Derivative Assets 18,533 15,089 Total Derivative Liabilities 352 23,390 Tabular Disclosure of the Effect of Derivative Instruments on the Income Statement The tables below present the effect of our credit derivatives on our consolidated statements of operations for the years ended December 31, 2019 , 2018 and 2017 . $ in thousands Year ended December 31, 2019 Derivative not designated as hedging instrument Realized gain (loss), net GSE CRT embedded derivative coupon interest Unrealized gain (loss), net Realized and unrealized credit derivative income (loss), net GSE CRT Embedded Derivatives — 20,833 (12,490 ) 8,343 $ in thousands Year ended December 31, 2018 Derivative not designated as hedging instrument Realized gain (loss), net GSE CRT embedded derivative coupon interest Unrealized gain (loss), net Realized and unrealized credit derivative income (loss), net GSE CRT Embedded Derivatives — 22,478 (22,629 ) (151 ) $ in thousands Year ended December 31, 2017 Derivative not designated as hedging instrument Realized gain (loss), net GSE CRT embedded derivative coupon interest Unrealized gain (loss), net Realized and unrealized credit derivative income (loss), net GSE CRT Embedded Derivatives — 23,343 28,305 51,648 The following tables summarize the effect of interest rate swaps, futures contracts, currency forward contracts and TBAs reported in gain (loss) on derivative instruments, net on the consolidated statements of operations for the years ended December 31, 2019 , 2018 and 2017 . $ in thousands Year ended December 31, 2019 Derivative not designated as hedging instrument Realized gain (loss) on derivative instruments, net Contractual net interest income (expense) Unrealized gain (loss), net Gain (loss) on derivative instruments, net Interest Rate Swaps (440,626 ) 35,840 18,826 (385,960 ) Future Contracts (157,929 ) — 7,836 (150,093 ) Currency Forward Contracts 1,478 — (180 ) 1,298 Total (597,077 ) 35,840 26,482 (534,755 ) $ in thousands Year ended December 31, 2018 Derivative not designated as hedging instrument Realized gain (loss) on derivative instruments, net Contractual net interest income (expense) Unrealized gain (loss), net Gain (loss) on derivative instruments, net Interest Rate Swaps 81,417 (20,015 ) 24,358 85,760 Future Contracts (86,318 ) — (7,836 ) (94,154 ) Currency Forward Contracts 2,088 — 1,046 3,134 TBAs (17 ) — — (17 ) Total (2,830 ) (20,015 ) 17,568 (5,277 ) $ in thousands Year ended December 31, 2017 Derivative Realized gain (loss) on derivative instruments, net Contractual net interest income (expense) Unrealized gain (loss), net Gain (loss) on derivative instruments, net Interest Rate Swaps 72,894 (77,076 ) 28,316 24,134 Currency Forward Contracts (5,056 ) — (923 ) (5,979 ) Total 67,838 (77,076 ) 27,393 18,155</t>
  </si>
  <si>
    <t>Offsetting Assets and Liabilities</t>
  </si>
  <si>
    <t>Offsetting [Abstract]</t>
  </si>
  <si>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our consolidated balance sheets at December 31, 2019 and December 31, 2018 . The daily variation margin payment for centrally cleared interest rate swaps is characterized as settlement of the derivative itself rather than collateral. Our derivative asset of $18.5 million ( December 31, 2018 : derivative liability of $13.2 million ) at December 31, 2019 related to centrally cleared interest rate swaps is not included in the table below as a result of this characterization of daily variation margin. Offsetting of Derivative Liabilities, Repurchase Agreements and Secured Loans As of December 31, 2019 Gross Amounts Not Offset in the Consolidated Balance Sheets $ in thousands Description Gross Amounts of Recognized Liabilities Gross Amounts Offset in the Consolidated Balance Sheets Net Amounts of Liabilities presented in the Consolidated Balance Sheets Financial Instruments (1) Cash Collateral Pledged Net Amount Derivatives (2) 352 — 352 — (320 ) 32 Repurchase Agreements (3) 17,532,303 — 17,532,303 (17,532,303 ) — — Secured Loans (4) 1,650,000 — 1,650,000 (1,650,000 ) — — Total 19,182,655 — 19,182,655 (19,182,303 ) (320 ) 32 Offsetting of Derivative Assets As of December 31, 2018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3)(5) 15,089 — 15,089 (433 ) (14,656 ) — Offsetting of Derivative Liabilities, Repurchase Agreements and Secured Loans As of December 31, 2018 Gross Amounts Not Offset in the Consolidated Balance Sheets $ in thousands Description Gross Amounts of Recognized Liabilities Gross Amounts Offset in the Consolidated Balance Sheets Net Amounts of Liabilities presented in the Consolidated Balance Sheets Financial Instruments (1) Cash Collateral Pledged Net Amount Derivatives (2) 10,239 — 10,239 (2,058 ) (7,836 ) 345 Repurchase Agreements (3) 13,602,484 — 13,602,484 (13,602,484 ) — — Secured Loans (4) 1,650,000 — 1,650,000 (1,650,000 ) — — Total 15,262,723 — 15,262,723 (15,254,542 ) (7,836 ) 345 (1) Amounts represent collateral pledged that is available to be offset against liability balances associated with repurchase agreements, secured loans and derivatives. (2) The fair value of securities pledged against our derivatives was $189.8 million at December 31, 2019 ( December 31, 2018 : $159.9 million ), of which $189.8 million ( December 31, 2018 : $158.3 million ) relates to initial margin pledged on centrally cleared interest rate swaps. Centrally cleared interest rate swaps are excluded from the tables above. Cash collateral received on our derivatives was $160,000 and $18.1 million at December 31, 2019 and December 31, 2018 , respectively. Cash collateral pledged by us on our futures contracts and interest rate swaps was $116.4 million and $13.5 million at December 31, 2019 and December 31, 2018 , respectively. Cash collateral pledged on our centrally cleared interest rate swaps is settled against the fair value of these swaps and therefore excluded from the tables above at December 31, 2019 and December 31, 2018 , respectively. (3) The fair value of securities pledged against our borrowing under repurchase agreements was $19.1 billion and $15.0 billion at December 31, 2019 and December 31, 2018 , respectively. We pledged cash collateral of $32.6 million and held cash collateral of $10,000 under repurchase agreements as of December 31, 2019 . (4) The fair value of securities pledged against IAS Services LLC's borrowings under secured loans was $1.9 billion and $1.9 billion at December 31, 2019 and December 31, 2018 , respectively. (5) Amounts represent derivatives in an asset position which could potentially be offset against derivatives in a liability position at December 31, 2018 , subject to a netting arrangement.</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December 31, 2019 Fair Value Measurements Using: $ in thousands Level 1 Level 2 Level 3 NAV as a practical expedient (3) Total at Fair Value Assets: Mortgage-backed and credit risk transfer securities (1)(2) — 21,761,505 10,281 — 21,771,786 Derivative assets — 18,533 — — 18,533 Other assets (4) — — 44,654 21,998 66,652 Total assets — 21,780,038 54,935 21,998 21,856,971 Liabilities: Derivative liabilities — 352 — — 352 Total liabilities — 352 — — 352 December 31, 2018 Fair Value Measurements Using: $ in thousands Level 1 Level 2 Level 3 NAV as a practical expedient (3) Total at Fair Value Assets: Mortgage-backed and credit risk transfer securities (1)(2) — 17,373,871 22,771 — 17,396,642 Derivative assets — 15,089 — — 15,089 Other assets (4) — — 54,981 24,012 78,993 Total assets — 17,388,960 77,752 24,012 17,490,724 Liabilities: Derivative liabilities 7,836 15,554 — — 23,390 Total liabilities 7,836 15,554 — — 23,390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December 31, 2019 , the net embedded derivative asset position of $10.3 million includes $19.5 million of embedded derivatives in an asset position and $9.2 million of embedded derivatives in a liability position. As of December 31, 2018 , the net embedded derivative asset position of $22.8 million includes $28.8 million of embedded derivatives in an asset position and $6.0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December 31, 2019 and December 31, 2018 , the weighted average remaining term of investments in unconsolidated ventures is 2.2 years and 2.6 years, respectively. (4) Includes $44.7 million and $55.0 million of a loan participation interest as of December 31, 2019 and December 31, 2018 , respectively. The loan participation interest is transferable and bears interest at a variable rate based on LIBOR plus a spread and resets daily. As a result, the cost of the loan participation interest approximates its fair value. The following table shows a reconciliation of the beginning and ending fair value measurements of our GSE CRT embedded derivatives, which we have valued utilizing Level 3 inputs: Years Ended $ in thousands December 31, 2019 December 31, 2018 Beginning balance 22,771 45,400 Unrealized gains/(losses), net (1) (12,490 ) (22,629 ) Ending balance 10,281 22,771 (1) Included in realized and unrealized credit derivative income (loss), net in the consolidated statements of operations are $12.5 million in net unrealized losses and $22.6 million in net unrealized losses attributable to assets still held as of December 31, 2019 and December 31, 2018 , respectively. The following table shows a reconciliation of the beginning and ending fair value measurements of our loan participation interest, which we have valued utilizing Level 3 inputs: Year Ended $ in thousands December 31, 2019 December 31, 2018 Beginning balance 54,981 — Purchases/Advances 7,962 54,981 Repayments (18,289 ) — Ending balance 44,654 54,981 The following tables summarize significant unobservable inputs used in the fair value measurement of our GSE CRT embedded derivatives: Fair Value at $ in thousands December 31, 2019 Valuation Technique Unobservable Input Range Weighted Average GSE CRT Embedded Derivatives 10,281 Market Comparables, Vendor Pricing Weighted average life 1.1 - 4.2 years 2.9 years Fair Value at $ in thousands December 31, 2018 Valuation Technique Unobservable Input Range Weighted Average GSE CRT Embedded Derivatives 22,771 Market Comparables, Vendor Pricing Weighted average life 2.9 - 5.9 years 4.3 years These significant unobservable inputs change according to market conditions and security performance. We estimate the weighted average life of GSE CRTs in order to identify GSE corporate debt with a similar maturity. We obtain our weighted average life estimates from a third party provider. Although weighted average life is a significant input, changes in weighted average life may not have an explicit directional impact on the fair value measurement. The following table presents the carrying value and estimated fair value of our financial instruments that are not carried at fair value on the consolidated balance sheets at December 31, 2019 and December 31, 2018 : December 31, 2019 December 31, 2018 $ in thousands Carrying Value Estimated Fair Value Carrying Value Estimated Fair Value Financial Assets: Commercial loans, held-for-investment 24,055 24,397 31,582 31,826 FHLBI stock 74,250 74,250 74,250 74,250 Total 98,305 98,647 105,832 106,076 Financial Liabilities: Repurchase agreements 17,532,303 17,534,344 13,602,484 13,602,050 Secured loans 1,650,000 1,650,000 1,650,000 1,650,000 Total 19,182,303 19,184,344 15,252,484 15,252,050 The following describes our methods for estimating the fair value for financial instruments not carried at fair value on the consolidated balance sheets. • The estimated fair value of commercial loans held-for-investment, included in “Other assets” on our consolidated balance sheets, is a Level 3 fair value measurement. Subsequent to the origination or purchase, commercial loan investments are valued on a monthly basis by an independent third party valuation agent using a discounted cash flow technique. • The estimated fair value of FHLBI stock, included in “Other assets” on our consolidated balance sheets, is a Level 3 fair value measurement. FHLBI stock may only be sold back to the FHLBI at its discretion at par.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t>
  </si>
  <si>
    <t>Related Party Transactions</t>
  </si>
  <si>
    <t>Related Party Transactions [Abstract]</t>
  </si>
  <si>
    <t>Related Party Transactions We are externally managed and advised by Invesco Advisers, Inc. (our “Manager”), a wholly-owned subsidiary of Invesco Ltd. Our Manager is at all times subject to the supervision and oversight of our Board of Directors and has only such functions and authority as we delegate to i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year ended December 31, 2019 , we reimbursed our Manager $ 888,000 ( 2018 : $ 779,000 ; 2017 : $ 801,000 ) for costs of support personnel that are fully dedicated to our business. We have invested $154.0 million as of December 31, 2019 ( 2018 : $131.9 million ) in money market or mutual funds managed by affiliates of our Manager. The investments are reported as cash and cash equivalents on our consolidated balance sheets as they are highly liquid and have original or remaining maturities of three months or less when purchased. Management Fee Effective October 1, 2019, our management fee is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Prior to October 1, 2019, we paid our Manager a management fee equal to 1.50% of our stockholders’ equity per annum. The fee was calculated and payable quarterly in arrears. For purposes of calculating the management fee, stockholders’ equity was equal to the sum of the net proceeds from all issuances of equity securities since inception including proceeds from the issuance of OP Units to an affiliate of our Manager, plus retained earnings at the end of the most recently completed calendar quarter (without taking into account any non-cash equity compensation expense incurred in then current or prior periods), less any amount paid to repurchase common stock since inception. Stockholders' equity excluded (i) any unrealized gains, losses or other items that did not affect realized net income (regardless of whether such items were included in other comprehensive income or loss, or in net income); (ii) cumulative net realized losses that were not attributable to permanently impaired investments and that related to the investments for which market movement was accounted for in other comprehensive income; provided, however, that such adjustment did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our Manager. Expense Reimbursement We are required to reimburse our Manager for ou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years ended December 31, 2019 , 2018 and 2017 . Years ended December 31, $ in thousands 2019 2018 2017 Incurred costs, prepaid or expensed 7,343 6,483 5,997 Incurred costs, charged against equity as a cost of raising capital 950 230 299 Total incurred costs, originally paid by our Manager 8,293 6,713 6,296 Termination Fee If we terminate our management agreement, we owe our Manager a termination fee equal to three times the sum of our average annual management fee during the 24 -month period before termination, calculated as of the end of the most recently completed fiscal quarter.</t>
  </si>
  <si>
    <t>Stockholders' Equity</t>
  </si>
  <si>
    <t>Equity [Abstract]</t>
  </si>
  <si>
    <t>Stockholders’ Equity Preferred Stock Holders of our Series A Preferred Stock are entitled to receive dividends at an annual rate of 7.75% of the liquidation preference of $25.00 per share or $1.9375 per share per annum.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commencing with the first dividend payment date on December 27, 2017. As of July 27, 2017, we have the option to redeem shares of our Series A Preferred Stock for $25.00 per share, plus any accumulated and unpaid dividends through the date of redemption.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prior to those times, except under circumstances intended to preserve our qualification as a REIT or upon the occurrence of a change in control. In March 2019, we entered into an equity distribution agreement with a placement agent under which we may sell up to 7,000,000 shares of our preferred stock from time to time in at-the-market or privately negotiated transactions. These shares are registered with the SEC under our shelf registration statement (as amended and/or supplemented). As of December 31, 2019 , we have not sold any shares of preferred stock under the equity distribution agreement. Common Stock On February 7, 2019, we completed a public offering of 16,100,000 shares of common stock at the price of $15.73 per share. Total net proceeds were approximately $249.5 million after deducting offering costs. On August 16, 2019, we completed a public offering of 14,000,000 shares of common stock at the price of $15.86 per share. Total net proceeds were approximately $219.3 million after deducting offering costs. In March 2019, we amended our equity distribution agreement, dated December 18, 2017, with a placement agent under which we may sell up to 17,000,000 shares of our common stock from time to time in at-the-market or privately negotiated transactions. These shares are registered with the SEC under our shelf registration statement (as amended and/or supplemented). During the year ended December 31, 2019 , we issued 2,540,260 shares of common stock under the equity distribution agreement for proceeds of $40.1 million , net of approximately $846,000 in commissions and fees. Redemption of OP Units and Repurchase of Shares Owned by Invesco On November 30, 2018, we redeemed the OP Units held by a wholly-owned Invesco subsidiary for $21.8 million . We also repurchased 75,100 shares of common stock owned by Invesco for $1.1 million . The redemption price for the OP Units and common stock was equal to the market value of an equivalent number of shares of our registered common stock. We accounted for the redemption of the OP Units as an equity transaction and did not recognize a gain or loss on the transaction. We reallocated the components of accumulated other comprehensive loss to us as summarized in the table below. Share Repurchase Program During the year ended December 31, 2019 , we did not repurchase any shares of our common stock. During the year ended December 31, 2018 , we repurchased 75,100 shares of our common stock at a repurchase price of $15.23 per share for a net cost of $1.1 million as discussed above. As of December 31, 2019 , we had authority to purchase 18,163,982 shares of our common stock through our share repurchase program. Share-Based Compensation In May 2019, we amended our Incentive Plan to extend the term of the plan until 2029 and to reduce the number of shares of common stock available for issuance under the Incentive Plan to 200,000 . We recognized compensation expense of approximately $450,000 ( 2018 : $424,000 ; 2017 : $453,000 ) related to awards to our independent directors for the year ended December 31, 2019 . During the year ended December 31, 2019 , we issued 27,665 shares ( 2018 : 27,697 shares; 2017 : 25,006 shares) of common stock under the Incentive Plan to our independent directors. The awards vested immediately. We recognized compensation expense of approximately $72,000 ( 2018 : $129,000 ; 2017 : $138,000 ) for the year ended December 31, 2019 related to restricted stock units awarded to employees of our Manager and its affiliates under our Incentive Plan. At December 31, 2019 , there was approximately $131,000 of total unrecognized compensation cost related to restricted stock unit awards that is expected to be recognized over a period of up to 39 months, with a weighted-average remaining vesting period of 15 months. The following table summarizes the activity related to restricted stock units awarded to employees of our Manager and its affiliates for the year ended December 31, 2019 . Year Ended December 31, 2019 Restricted Stock Units Weighted Average Grant Date Fair Value Unvested at the beginning of the year 11,051 $ 14.55 Shares granted during the year 6,189 15.92 Shares vested during the year (4,720 ) 14.48 Unvested at the end of the year 12,520 $ 15.25 Accumulated Other Comprehensive Income The following tables present the components of total other comprehensive income (loss), net and accumulated other comprehensive income (“AOCI”) at December 31, 2019 and December 31, 2018 , respectively. The tables exclude gains and losses on MBS and GSE CRTs that are accounted for under the fair value option. December 31, 2019 $ in thousands Equity method investments Available-for-sale securities Derivatives and hedging Total Total other comprehensive income (loss), net: Unrealized gain (loss) on mortgage-backed and credit risk transfer securities, net — 83,965 — 83,965 Reclassification of unrealized (gain) loss on sale of mortgage-backed and credit risk transfer securities to gain (loss) on investments, net — 9,072 — 9,072 Reclassification of amortization of net deferred (gain) loss on de-designated interest rate swaps to repurchase agreements interest expense — — (23,729 ) (23,729 ) Currency translation adjustments on investment in unconsolidated venture (1,158 ) — — (1,158 ) Total other comprehensive income (loss), net (1,158 ) 93,037 (23,729 ) 68,150 AOCI balance at beginning of period 513 120,664 99,636 220,813 Total other comprehensive income/(loss), net (1,158 ) 93,037 (23,729 ) 68,150 AOCI balance at end of period (645 ) 213,701 75,907 288,963 December 31, 2018 $ in thousands Equity method investments Available-for-sale securities Derivatives and hedging Total Total other comprehensive income (loss), net: Unrealized gain (loss) on mortgage-backed and credit risk transfer securities, net — (210,424 ) — (210,424 ) Reclassification of unrealized (gain) loss on sale of mortgage-backed and credit risk transfer securities to gain (loss) on investments, net — 193,162 — 193,162 Reclassification of amortization of net deferred (gain) loss on de-designated interest rate swaps to repurchase agreements interest expense — — (25,839 ) (25,839 ) Currency translation adjustments on investment in unconsolidated venture (447 ) — — (447 ) Total other comprehensive income (loss), net (447 ) (17,262 ) (25,839 ) (43,548 ) AOCI balance at beginning of period 947 136,188 123,894 261,029 Total other comprehensive income/(loss), net (447 ) (17,262 ) (25,839 ) (43,548 ) Other comprehensive income/(loss) attributable to non-controlling interest 6 927 300 1,233 Rebalancing of ownership percentage of non-controlling interest — (1 ) — (1 ) Purchase of OP units from non-controlling interest 7 812 1,281 2,100 AOCI balance at end of period 513 120,664 99,636 220,813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original life of the interest rate swap agreements. Dividends We declared the following dividends during 2019 and 2018 : $ in thousands, except per share amounts Dividends Declared Series A Preferred Stock Per Share In Aggregate Date of Payment 2019 December 16, 2019 0.4844 2,712 January 27, 2020 September 16, 2019 0.4844 2,713 October 25, 2019 June 17, 2019 0.4844 2,712 July 25, 2019 March 18, 2019 0.4844 2,713 April 25, 2019 2018 December 14, 2018 0.4844 2,713 January 25, 2019 September 14, 2018 0.4844 2,713 October 25, 2018 June 15, 2018 0.4844 2,712 July 25, 2018 March 15, 2018 0.4844 2,713 April 25, 2018 $ in thousands, except per share amounts Dividends Declared Series B Preferred Stock Per Share In Aggregate Date of Payment 2019 November 5, 2019 0.4844 3,003 December 27, 2019 August 1, 2019 0.4844 3,003 September 27, 2019 May 3, 2019 0.4844 3,004 June 27, 2019 February 14, 2019 0.4844 3,003 March 27, 2019 2018 November 6, 2018 0.4844 3,003 December 27, 2018 August 2, 2018 0.4844 3,003 September 27, 2018 May 2, 2018 0.4844 3,004 June 27, 2018 February 15, 2018 0.4844 3,003 March 27, 2018 Dividends Declared Series C Preferred Stock Per Share In Aggregate Date of Payment 2019 November 5, 2019 0.46875 5,391 December 27, 2019 August 1, 2019 0.46875 5,391 September 27, 2019 May 3, 2019 0.46875 5,390 June 27, 2019 February 14, 2019 0.46875 5,391 March 27, 2019 2018 November 6, 2018 0.46875 5,391 December 27, 2018 August 2, 2018 0.46875 5,391 September 27, 2018 May 2, 2018 0.46875 5,390 June 27, 2018 February 15, 2018 0.46875 5,391 March 27, 2018 Common Stock Dividends Declared Per Share In Aggregate Date of Payment 2019 December 16, 2019 0.50 72,132 January 28, 2020 September 16, 2019 0.45 64,261 October 28, 2019 June 17, 2019 0.45 57,958 July 26, 2019 March 18, 2019 0.45 57,720 April 26, 2019 2018 December 14, 2018 0.42 46,866 January 28, 2019 September 14, 2018 0.42 46,895 October 26, 2018 June 15, 2018 0.42 46,890 July 26, 2018 March 15, 2018 0.42 46,887 April 26, 2018 The following table sets forth the dividends declared per share of our preferred and common stock and their related tax characterization for the fiscal tax years ended December 31, 2019 and 2018 . Tax Characterization of Dividends Fiscal Tax Year Dividends Declared Ordinary Dividends Return of Capital Capital Gain Distribution Carry Forward Series A Preferred Stock Dividends Fiscal tax year 2019 (1) 1.937600 — 1.937600 — — Fiscal tax year 2018 (2) 1.937600 1.937600 — — — Series B Preferred Stock Dividends Fiscal tax year 2019 1.937600 — 1.937600 — — Fiscal tax year 2018 1.937600 1.937600 — — — Series C Preferred Stock Dividends Fiscal tax year 2019 1.875000 — 1.875000 — — Fiscal tax year 2018 1.875000 1.875000 — — — Common Stock Dividends Fiscal tax year 2019 (3) 1.850000 — 1.350000 — 0.500000 Fiscal tax year 2018 (4) 1.680000 1.378178 — — 0.301822 (1) Excludes preferred stock dividend of $0.4844 per share declared on December 16, 2019 that has a record date of January 1, 2020 . This dividend is a 2020 dividend for federal income tax purposes. (2) Excludes preferred stock dividend of $0.4844 per share declared on December 14, 2018 that had a record date of January 1, 2019. This dividend is a 2019 dividend for federal income tax purposes. (3) Our fourth quarter dividend declared on December 16, 2019 that has a record date of December 27, 2019 was paid on January 28, 2020. This dividend is a 2020 dividend for federal income tax purposes. (4) Our fourth quarter dividend declared on December 14, 2018 that had a record date of December 26, 2018 was paid on January 28, 2019. A portion of this dividend, $0.301822 per share, was a 2019 dividend for tax purposes and treated as a return of capital.</t>
  </si>
  <si>
    <t>Earnings per Common Share</t>
  </si>
  <si>
    <t>Earnings Per Share [Abstract]</t>
  </si>
  <si>
    <t>Earnings per Common Share Earnings per share for the years ended December 31, 2019 , 2018 and 2017 is computed as follows: In thousands except per share amounts Years Ended December 31, 2019 2018 2017 Numerator (Income) Basic Earnings: Net income (loss) available to common stockholders 319,675 (115,216 ) 320,527 Effect of dilutive securities: Income allocated to exchangeable senior notes (1) — — 13,340 Income (loss) allocated to non-controlling interest (2) — — 4,450 Dilutive net income (loss) available to stockholders 319,675 (115,216 ) 338,317 Denominator (Weighted Average Shares) Basic Earnings: Shares available to common stockholders 132,306 111,637 111,610 Effect of dilutive securities: Restricted stock awards 12 — 20 Non-controlling interest OP Units (2) — — 1,425 Exchangeable senior notes (1) — — 9,986 Dilutive Shares 132,318 111,637 123,041 Earnings (loss) per share: Net income (loss) attributable to common stockholders Basic 2.42 (1.03 ) 2.87 Diluted 2.42 (1.03 ) 2.75 (1) The Company repaid its exchangeable senior notes in March 2018. (2) The Company redeemed all OP Units of the non-controlling interest holder in November 2018 as discussed in Note 14 - "Non-Controlling Interest - Operating Partnership". The following potential weighted average shares were excluded from diluted earnings per share for the year ended December 31, 2018 as the effect would be anti-dilutive: 14,404 for restricted stock awards, 1,184,373 for the exchangeable senior notes and 1,300,068 for non-controlling interest.</t>
  </si>
  <si>
    <t>Non-controlling Interest - Operating Partnership</t>
  </si>
  <si>
    <t>Noncontrolling Interest [Abstract]</t>
  </si>
  <si>
    <t>Non-controlling Interest – Operating Partnership Through November 30, 2018, non-controlling interest represented the aggregate ownership interest of a wholly-owned Invesco subsidiary in our Operating Partnership. The ownership percentage was determined by dividing the number of OP Units held by the Unit Holders by the total number of dilutive shares of common stock. The issuance or repurchase of common stock (“Share” or “Shares”) or OP Units changed the percentage ownership of both the Unit Holders and the common stockholders. Since an OP unit was generally redeemable for cash or Shares at our option, it was deemed to be a Share equivalent. Therefore, such transactions were treated as capital transactions and resulted in a reallocation between stockholders’ equity and non-controlling interest in our consolidated balance sheets. On November 30, 2018, we redeemed all of the OP Units held by the non-controlling interest holder for $21.8 million . The redemption price for the OP Units was equal to the market value of an equivalent number of shares of our registered common stock. The following table summarizes the effect of changes in our ownership interest in our Operating Partnership on our equity. Years ended December 31, $ in thousands 2018 2017 Net income (loss) attributable to Invesco Mortgage Capital Inc. (70,790 ) 348,607 Transfers from non-controlling interest: Decrease in additional paid-in capital due to purchase of OP units (798 ) — Net transfers from non-controlling interest (798 ) — Change from net income (loss) attributable to Invesco Mortgage Capital Inc. common stockholders and transfers (to) from non-controlling interest (71,588 ) 348,607 Prior to redemption of the OP Units, income was allocated to the non-controlling interest based on the Unit Holders’ ownership percentage of the Operating Partnership. The following table presents the net income (loss) allocated and distributions paid to the Operating Partnership non-controlling interest for the years ended December 31, 2018 and 2017. Years ended December 31, $ in thousands 2018 2017 Net income (loss) allocated 254 4,450 Distributions paid 2,394 2,294</t>
  </si>
  <si>
    <t>Commitments and Contingencies</t>
  </si>
  <si>
    <t>Commitments and Contingencies Disclosure [Abstract]</t>
  </si>
  <si>
    <t>Contingencies and Contingencies</t>
  </si>
  <si>
    <t>Commitments and Contingencies Commitments and contingencies may arise in the ordinary course of business. Our material off balance sheet commitments as of December 31, 2019 are discussed below. As discussed in Note 5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s of December 31, 2019 , our undrawn capital and purchase commitments were $6.5 million . As discussed in Note 5 - “Other Assets”, we have funded our portion of a commitment in a loan participation. The remainder of our commitment under the agreement will be funded over the remaining term of the loan based upon the financing needs of the borrower. As of December 31, 2019 , we have an unfunded commitment of $30.3 million . We have entered into agreements with financial institutions to guarantee certain obligations of our subsidiaries. We would be required to perform under these guarantees in the event of certain defaults. We have not had prior claims or losses under these contracts and expect the risk of loss to be remote.</t>
  </si>
  <si>
    <t>Summarized Quarterly Results of Operations (Unaudited)</t>
  </si>
  <si>
    <t>Quarterly Financial Information Disclosure [Abstract]</t>
  </si>
  <si>
    <t>Summarized Quarterly Results of Operations (Unaudited) The following is a presentation of selected unaudited results of operations for the quarters ended. $ in thousands except share amounts Q4 19 Q3 19 Q2 19 Q1 19 Q4 18 Q3 18 Q2 18 Q1 18 Interest Income Mortgage-backed and credit risk transfer securities 191,490 194,938 200,737 185,492 174,511 160,416 147,548 149,003 Commercial and other loans 1,291 1,353 1,484 1,582 1,593 1,672 4,051 4,222 Total interest income 192,781 196,291 202,221 187,074 176,104 162,088 151,599 153,225 Interest Expense Repurchase agreements 97,993 112,851 117,978 101,875 91,057 81,763 69,389 59,585 Secured loans 8,808 10,413 11,258 11,144 10,565 9,490 8,471 6,927 Exchangeable senior notes — — — — — — — 1,621 Total interest expense 106,801 123,264 129,236 113,019 101,622 91,253 77,860 68,133 Net interest income 85,980 73,027 72,985 74,055 74,482 70,835 73,739 85,092 Other income (loss) Gain (loss) on investments, net (148,511 ) 202,413 302,182 268,382 76,957 (207,910 ) (36,377 ) (160,370 ) Equity in earnings of unconsolidated ventures 427 403 702 692 624 1,084 798 896 Gain (loss) on derivative instruments, net 188,682 (177,244 ) (344,733 ) (201,460 ) (293,485 ) 87,672 67,169 133,367 Realized and unrealized credit derivative income (loss), net 2,896 1 (2,438 ) 7,884 (9,026 ) 4,975 735 3,165 Net loss on extinguishment of debt — — — — — — — (26 ) Other investment income (loss), net 909 1,005 1,007 1,029 850 1,068 (2,160 ) 3,102 Total other income (loss) 44,403 26,578 (43,280 ) 76,527 (224,080 ) (113,111 ) 30,165 (19,866 ) Expenses Management fee – related party 10,529 8,740 9,370 9,534 10,294 10,105 10,102 10,221 General and administrative 1,882 1,862 1,999 2,258 2,116 1,673 1,525 1,756 Total expenses 12,411 10,602 11,369 11,792 12,410 11,778 11,627 11,977 Net income (loss) 117,972 89,003 18,336 138,790 (162,008 ) (54,054 ) 92,277 53,249 Net income (loss) attributable to non-controlling interest — — — — (899 ) (681 ) 1,163 671 Net income (loss) attributable to Invesco Mortgage Capital Inc. 117,972 89,003 18,336 138,790 (161,109 ) (53,373 ) 91,114 52,578 Dividends to preferred stockholders 11,106 11,107 11,106 11,107 11,106 11,107 11,106 11,107 Net income (loss) attributable to common stockholders 106,866 77,896 7,230 127,683 (172,215 ) (64,480 ) 80,008 41,471 Earnings (loss) per share: Net income (loss) attributable to common stockholders Basic 0.75 0.57 0.06 1.05 (1.54 ) (0.58 ) 0.72 0.37 Diluted 0.75 0.57 0.06 1.05 (1.54 ) (0.58 ) 0.72 0.37</t>
  </si>
  <si>
    <t>Subsequent Events</t>
  </si>
  <si>
    <t>Subsequent Events [Abstract]</t>
  </si>
  <si>
    <t>Subsequent Events Common Stock On February 6, 2020, we completed a public offering of 20,700,000 shares of common stock at the price of $16.78 per share. Total net proceeds were approximately $347.0 million after deducting estimated offering costs. Secured Loans We repaid $300.0 million of secured loans from the FHLBI upon their maturity on February 11, 2020 through a combination of available cash and additional repurchase agreement borrowings. Dividends We declared the following dividends on our Series B and Series C Preferred Stock on February 18, 2020 to our stockholders of record as of March 5, 2020: a Series B Preferred Stock dividend of $0.4844 per share payable on March 27, 2020 and a Series C Preferred Stock dividend of $0.46875 per share payable on March 27, 2020.</t>
  </si>
  <si>
    <t>Schedule IV Mortgage Loans on Real Estate</t>
  </si>
  <si>
    <t>SEC Schedule, 12-29, Real Estate Companies, Investment in Mortgage Loans on Real Estate [Abstract]</t>
  </si>
  <si>
    <t>INVESCO MORTGAGE CAPITAL INC. AND SUBSIDIARIES Schedule IV Mortgage Loans on Real Estate As of December 31, 2019 $ in thousands Asset Type Property Type Location Interest Rate Maturity Date Periodic Payment Terms (1) Prior Liens Face Amount of Mortgages Carrying Amount of Mortgages Principal Amount of Loans Subject to Delinquent Principal or Interest Mezzanine Loan Hotel TX L+8.50% 2/28/2021 I — 24,055 24,055 — 24,055 24,055 (2) — (1) Interest (“I”) only until stated maturity of the loan. (2) The aggregate cost for federal income tax purposes is $24.1 million. Reconciliation of Carrying Value of Mortgage Loans on Real Estate: 2019 2018 2017 Beginning balance 31,582 191,808 273,355 Additions: Originations and purchases of new loans — 1,677 4,799 Amortization of commercial loan origination fees and premium (discount) — 91 337 Deductions: Collection of principal 7,527 160,934 90,713 Loss on foreign currency revaluation — 1,060 (4,030 ) Ending balance 24,055 31,582 191,808</t>
  </si>
  <si>
    <t>Summary of Significant Accounting Policies (Policies)</t>
  </si>
  <si>
    <t>Basis of Presentation and Consolidation</t>
  </si>
  <si>
    <t xml:space="preserve">Basis of Presentation and Consolidation Our consolidated financial statements have been prepared in accordance with U.S. GAAP and consolidate the financial statements of the Company and our controlled subsidiaries. All significant intercompany transactions, balances, revenues and expenses are eliminated upon consolidation. In the opinion of management, the consolidated financial statements reflect all adjustments, consisting of normal recurring accruals, which are necessary for a fair statement of our financial condition and results of operations for the periods presented. </t>
  </si>
  <si>
    <t>Use of Estimates</t>
  </si>
  <si>
    <t>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provision for loan losses and other-than-temporary impairment charges. Actual results may differ from those estimates.</t>
  </si>
  <si>
    <t>Translation of Foreign Currencies</t>
  </si>
  <si>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s ended December 31, 2018 and 2017 we incurred foreign currency losses of $930,000 and gains of $4.1 million , respectively, primarily related to the revaluation of a commercial loan investment denominated in Pound Sterling. This commercial loan was repaid by the borrower during 2018.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t>
  </si>
  <si>
    <t>Fair Value Measurements</t>
  </si>
  <si>
    <t>Fair Value Measurements We report our MBS and GSE CRT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futures”), currency forward contracts and to-be-announced securities (“TBAs”) under the market approach through the use of quoted market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0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t>
  </si>
  <si>
    <t>Mortgage-Backed and Credit Risk Transfer Securities We record our purchases of MBS and GSE CRTs on the trade date and report these securities at fair value as described above in the Fair Value Measurements section of this Note 2 to our consolidated financial statements. Although we generally intend to hold most of our MBS and GSE CRTs until maturity, we may sell any of these securities prior to maturity as part of our overall management of our investment portfolio. Approximately $17.4 billion ( 80% ) of our MBS and GSE CRTs are accounted for under the fair value option as of December 31, 2019 ( December 31, 2018 : $11.6 billion or 67% ). Under the fair value option, we recognize changes in fair value in our consolidated statements of operations as unrealized gains and losses. In our view, this election more appropriately reflects the results of our operations because MBS and GSE CRT fair value changes are accounted for in the same manner as fair value changes in our economic hedging instruments. We elected the fair value option for all MBS purchased on or after September 1, 2016, GSE CRTs purchased on or after August 24, 2015 and all RMBS interest-only securities. We classify the remaining balance of our MBS and GSE CRTs as available-for-sale ( $4.4 billion or 20% as of December 31, 2019 ; $5.8 billion or 33% as of December 31, 2018 ).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GSE CRTs purchased prior to August 24, 2015 are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our consolidated statements of operations. We elected the fair value option for GSE CRTs purchased on or after August 24, 2015 due to the complexities associated with bifurcation of GSE CRTs into a debt host contract and an embedded derivative. Our interest income recognition policies for MBS and GSE CRTs are described below in the Interest Income Recognition section of this Note 2 to our consolidated financial statements. Other-Than-Temporary-Impairment We consider our portfolio of Agency RMBS and Agency CMBS to be of high credit quality under applicable accounting guidance. For non-Agency CMBS, non-Agency RMBS and GSE CRTs, we do not rely on ratings from third party agencies to determine the credit quality of the investment. We use internal models that analyze the loans underlying each security and evaluate factors including, but not limited to, delinquency status, loan-to-value ratios, borrower credit scores, occupancy status and geographic concentration to estimate the expected future cash flows. We place reliance on these internal models in determining credit quality. While non-Agency CMBS, non-Agency RMBS and GSE CRTs with expected future losses would generally be purchased at a discount to par, the potential for a significant adverse change in expected cash flows remains. We therefore evaluate each security in an unrealized loss position for other-than-temporary impairment at least quarterly. The determination of whether a security is other-than-temporarily impaired involves judgments and assumptions based on subjective and objective factors. Consideration is given to (i) our intent to sell the security and whether it is more likely than not that we will be required to sell the security before recovery of its amortized cost and (ii) the financial condition and near-term prospects of recovery in fair value of the security. Th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gnize in earnings and reflect as a reduction in the cost basis of the security the amount of any other-than-temporary impairment related to credit losses or impairments on securities that we intend to sell or for which it is more likely than not that we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t>
  </si>
  <si>
    <t>Commercial Loans Held-For-Investment</t>
  </si>
  <si>
    <t>Commercial Loans Held-For-Investment We carry commercial loans held-for-investment at amortized cost, net of any provision for loan losses. An individual loan is considered impaired when it is deemed probable that the Company will not be able to recover its investment and any other anticipated future payments. We generally consider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we consider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we record a provision to reduce the carrying value of the loan to the current present value of expected future cash flows discounted at the loan’s effective interest rate, or if the loan is collateral dependent, we reduce the carrying value to the estimated fair value of the collateral, with a corresponding charge to provision for loan losses on our consolidated statements of operations.</t>
  </si>
  <si>
    <t>Interest Income Recognition</t>
  </si>
  <si>
    <t>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prior to August 24, 2015 is accrued based on the coupon rate of the debt host contract which reflects the credit risk of GSE unsecured senior debt with a similar maturity. Premiums or discounts associated with the purchase of GSE CRTs are amortized or accreted into interest income over the life of the debt host contract using the effective interest method. The difference between the coupon rate on the hybrid instrument and the coupon rate on the debt host contract is considered premium income associated with the embedded derivative and is recorded in realized and unrealized credit derivative income (loss), net in our consolidated statements of operations. Interest income on GSE CRTs purchased on or after August 24, 2015 is based on estimated future cash flows. Commercial and Other Loans We recognize interest income from commercial and other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t>
  </si>
  <si>
    <t>Cash and Cash Equivalents, Restricted Cash</t>
  </si>
  <si>
    <t>Cash and Cash Equivalents We consider all highly liquid investments that have original or remaining maturity dates of three months or less when purchased to be cash equivalents. At December 31, 2019 , we had cash and cash equivalents in excess of the FDIC deposit insurance limit of $ 250,000 per institution. We mitigate our risk of loss by actively monitoring our counterparties. Restricted Cash Restricted cash represents cash posted with the Federal Home Loan Bank of Indianapolis (“FHLBI”) as collateral for secured loans and cash posted with counterparties as collateral for various derivative instruments. Cash posted with counterparties as collateral is not available for general corporate purposes.</t>
  </si>
  <si>
    <t>Due from Counterparties/Collateral Held Payable</t>
  </si>
  <si>
    <t>Due from Counterparties / Collateral Held Payable</t>
  </si>
  <si>
    <t>Investment Related Receivable / Investment Related Payable</t>
  </si>
  <si>
    <t>Investment Related Receivable / Investment Related Payable Investment related receivable consists of receivables for mortgage-backed and credit risk transfer securities that we have sold but have not settled with the buyer and accrued interest and principal paydowns on mortgage-backed and credit risk transfer securities. Investment related payable consists of liabilities for mortgage-backed and credit risk transfer securities that we have purchased but have not settled with the seller.</t>
  </si>
  <si>
    <t>Investments in Unconsolidated Ventures</t>
  </si>
  <si>
    <t xml:space="preserve">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
  </si>
  <si>
    <t>Repurchase Agreements</t>
  </si>
  <si>
    <t>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t>
  </si>
  <si>
    <t>Secured Loans</t>
  </si>
  <si>
    <t>Secured Loans Our wholly-owned subsidiary, IAS Services LLC, is a member of the Federal Home Loan Bank of Indianapolis (“FHLBI”). As a member of the FHLBI, IAS Services LLC has borrowed funds from the FHLBI in the form of secured advances. FHLBI advances are treated as secured financing transactions and are carried at their contractual amounts.</t>
  </si>
  <si>
    <t>Dividends Payable</t>
  </si>
  <si>
    <t xml:space="preserve">Dividends Payable Dividends payable represent dividends declared at the balance sheet date which are payable to common stockholders and preferred stockholders. </t>
  </si>
  <si>
    <t>Earnings (Loss) per Share</t>
  </si>
  <si>
    <t>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OP Units, exchangeable senior notes, and unvested restricted stock awards and uses the average share price for the period in determining the number of incremental shares that are to be added to the weighted-average number of shares outstanding.</t>
  </si>
  <si>
    <t>Share-Based Compensation</t>
  </si>
  <si>
    <t xml:space="preserve">Share-Based Compensation Under the terms of our 2009 Equity Incentive Plan (the “Incentive Plan”), our independent directors are eligible to receive quarterly stock awards as part of their compensation for serving as directors, In addition, we may compensate the officers and employees of our Manager and its affiliates under the Incentive Plan under the terms of our management agreement. Share-based compensation arrangements may include share options, restricted and non-restricted share awards, performance-based awards and share appreciation rights. Compensation related to stock awards is recognized in the consolidated financial statements based on the fair value of the equity or liability instruments issued on the date of grant. </t>
  </si>
  <si>
    <t>Underwriting Commissions and Offering Costs</t>
  </si>
  <si>
    <t>Underwriting Commissions and Offering Costs Underwriting commissions and direct costs incurred in connection with our common and preferred stock offerings are recorded as a reduction of additional paid-in-capital and preferred stock, respectively.</t>
  </si>
  <si>
    <t>Comprehensive Income</t>
  </si>
  <si>
    <t>Comprehensive Income Our comprehensive income consists of net income, as presented in the consolidated statements of operations, adjusted for unrealized gains and losses on MBS purchased prior to September 1, 2016 and the debt host contract associated with GSE CRTs purchased prior to August 24, 2015; reclassification of amortization of net deferred gains and losses on de-designated interest rate swaps to repurchase agreements interest expense and currency translation adjustments on an investment in an unconsolidated venture. Unrealized gains and losses on our MBS purchased prior to September 1, 2016 and the debt host contract associated with GSE CRTs purchased prior to August 24, 2015 are reclassified into net income upon their sale.</t>
  </si>
  <si>
    <t>Accounting for Derivative Financial Instruments</t>
  </si>
  <si>
    <t>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Prior to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through December 31, 2013 will remain in AOCI and be recognized in our consolidated statements of operations as interest expense over the remaining term of the interest rate swaps. We are a party to hybrid financial instruments that contain embedded derivative instruments. For securities that we did not elect the fair value option, we assess at inception,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our consolidated statements of operations. We evaluate the terms and conditions of our holdings of futures contracts, currency forward contracts and to-be-announced (“TBA”) securities to determine if an instrument has the characteristics of an investment or should be considered a derivative under U.S. GAAP. Accordingly, futures contracts, currency forward contracts and TBAs having the characteristics of derivatives are accounted for at fair value with such changes recognized in gain (loss) on derivative instruments, net in the consolidated statements of operations. The fair value of these futures contracts, currency forward contracts and TBAs is included in derivative assets or derivative liabilities on the consolidated balance sheets.</t>
  </si>
  <si>
    <t>Income Taxes</t>
  </si>
  <si>
    <t>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or applied to elect to treat two of our subsidiaries as taxable REIT subsidiaries (“TRSs”). In general, TRSs may hold assets and engage in activities that we cannot hold or engage in directly and generally may engage in any real estate or non-real estate-related business. TRSs are subject to U.S. federal, state and local corporate income taxes. Our TRSs did not generate material taxable income for the years ended December 31, 2019 , 2018 and 2017 . We do not have any accruals for uncertain tax positions. We would recognize interest and penalties related to uncertain tax positions, if any, as income tax expense, which would be included in general and administrative expenses.</t>
  </si>
  <si>
    <t>Reclassifications</t>
  </si>
  <si>
    <t>Reclassifications Certain prior period reported amounts have been reclassified to be consistent with the current presentation. Such reclassifications had no impact on total assets, net income or equity attributable to common stockholders.</t>
  </si>
  <si>
    <t>Accounting Pronouncements Recently Adopted and Pending Accounting Pronouncements</t>
  </si>
  <si>
    <t>Accounting Pronouncements Recently Adopted Effective January 1, 2019, we adopted the accounting guidance that aligns the measurement and classification for stock-based payments to non-employees with the guidance for stock-based payments to employees. Under the new guidance, the measurement of equity-classified non-employee awards is fixed at the grant date. The implementation of the guidance did not have a material impact on our financial statements. Pending Accounting Pronouncements In June 2016, new accounting guidance was issued for reporting credit losses for assets measured at amortized cost and available-for-sale securities. The new guidance significantly changes how entities will measure credit losses for most financial assets, including loans, that are not measured at fair value through net income. The guidance replaces the existing “incurred loss” model with an “expected loss” model for instruments measured at amortized cost and requires entities to record allowances for available-for-sale debt securities rather than reduce the carrying amount, as they do today under the other-than-temporary impairment model. The new guidance also simplifies the accounting model for purchased credit-impaired debt securities and loans. We are required to adopt the new guidance as of January 1, 2020. The new guidance specifically excludes available-for-sale securities measured at fair value through net income. The Company elected the fair value option for all MBS purchased on or after September 1, 2016 and GSE CRTs purchased on or after August 24, 2015. Accordingly, the impact of the new guidance on accounting for our debt securities is limited to the approximately $4.4 billion of MBS and GSE CRT securities that we purchased prior to election of the fair value option and hold as of December 31, 2019. We are not required to record an allowance for credit losses on January 1, 2020 for our purchased credit deteriorated securities because all of our purchased credit deteriorated securities were in an unrealized gain position as of December 31, 2019. We have one commercial loan as of December 31, 2019 that is carried at amortized cost. We will implement the new guidance for this loan on a modified retrospective basis by electing the fair value option. The implementation of the new guidance will not have a material impact on our financial statements.</t>
  </si>
  <si>
    <t>Variable Interest Entities ("VIEs") (Tables)</t>
  </si>
  <si>
    <t>Schedule of Maximum Risk of Loss</t>
  </si>
  <si>
    <t>Our maximum risk of loss in VIEs in which we are not the primary beneficiary at December 31, 2019 is presented in the table below. $ in thousands Carrying Amount Company's Maximum Risk of Loss Non-Agency CMBS 3,823,474 3,823,474 Non-Agency RMBS 955,671 955,671 Investments in unconsolidated ventures 21,998 21,998 Total 4,801,143 4,801,143</t>
  </si>
  <si>
    <t>Mortgage-Backed and Credit Risk Transfer Securities (Tables)</t>
  </si>
  <si>
    <t>Schedule of Investment Portfolio</t>
  </si>
  <si>
    <t>The components of the carrying value of our MBS and GSE CRT portfolio at December 31, 2019 and 2018 are presented below. December 31, 2019 December 31, 2018 $ in thousands MBS and GSE CRT Securities Interest-Only Securities Total MBS and GSE CRT Securities Interest-Only Securities Total Principal/notional balance 20,957,410 2,396,665 23,354,075 17,442,367 2,672,316 20,114,683 Unamortized premium 440,503 — 440,503 395,907 — 395,907 Unamortized discount (419,983 ) (2,342,319 ) (2,762,302 ) (549,988 ) (2,598,767 ) (3,148,755 ) Gross unrealized gains (1) 807,324 4,782 812,106 238,579 7,448 246,027 Gross unrealized losses (1) (66,064 ) (6,532 ) (72,596 ) (204,664 ) (6,556 ) (211,220 ) Fair value 21,719,190 52,596 21,771,786 17,322,201 74,441 17,396,642 (1) Gross unrealized gains and losses includes gains (losses) recognized in net income for securities accounted for as derivatives 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19 and 2018 is provided below within this Note 4. The following tables summarize our MBS and GSE CRT portfolio by asset type at December 31, 2019 and 2018 . December 31, 2019 $ in thousands Principal/ Notional Unamortized Premium (Discount) Amortized Cost Unrealized Gain/ (Loss), net Fair Value Period- (1) Agency RMBS: 15 year fixed-rate 280,426 1,666 282,092 10,322 292,414 3.34 % 30 year fixed-rate 9,911,339 308,427 10,219,766 304,454 10,524,220 3.62 % Hybrid ARM* 55,024 602 55,626 1,267 56,893 3.46 % Total Agency RMBS pass-through 10,246,789 310,695 10,557,484 316,043 10,873,527 3.61 % Agency-CMO (2) 883,122 (467,840 ) 415,282 12,230 427,512 3.54 % Agency CMBS (3) 4,561,276 75,299 4,636,575 131,355 4,767,930 3.01 % Non-Agency CMBS (4) 4,464,525 (772,295 ) 3,692,230 131,244 3,823,474 5.16 % Non-Agency RMBS (5)(6)(7) 2,340,119 (1,487,603 ) 852,516 103,155 955,671 6.98 % GSE CRT (8) 858,244 19,945 878,189 45,483 923,672 2.78 % Total 23,354,075 (2,321,799 ) 21,032,276 739,510 21,771,786 3.85 % *Adjustable-rate mortgage (“ARM”) (1) Period-end weighted average yield is based on amortized cost as of December 31, 2019 and incorporates future prepayment and loss assumptions. (2) Agency collateralized mortgage obligation (“Agency-CMO”) includes interest-only securities (“Agency IO”), which represent 56.3% of principal/notional balance, 6.4% of amortized cost and 6.4% of fair value. (3) Includes unsettled TBA securities with an amortized cost of approximately $99.3 million . (4) Non-Agency CMBS includes interest-only securities which represent of 13.1% principal/notional balance, 0.3% of amortized cost and 0.3% of fair value. (5) Non-Agency RMBS held by us is 37.0% variable rate, 57.7% fixed rate and 5.3% floating rate based on fair value. Coupon payments on variable instruments are based upon changes in the underlying Hybrid ARM loan coupons, while coupon payments on floating rate investments are based up a spread to a reference index. (6) Of the total discount in non-Agency RMBS, $120.2 million is non-accretable calculated using the principal/notional balance and based on estimated future cash flows of the securities. (7) Non-Agency RMBS includes interest-only securities (“non-Agency IO”) which represent 56.2% of principal/notional balance, 1.9% of amortized cost and 1.3% of fair value. (8) GSE CRT weighted average yield excludes coupon interest associated with embedded derivatives not accounted for under the fair value option that is recorded as realized and unrealized credit derivative income (loss), net. December 31, 2018 $ in thousands Principal/ Notional Balance Unamortized Premium (Discount) Amortized Cost Unrealized Gain/ (Loss), net Fair Value Period- end Weighted Average Yield (1) Agency RMBS: 15 year fixed-rate 417,233 5,077 422,310 1,944 424,254 3.27 % 30 year fixed-rate 9,599,301 298,693 9,897,994 (125,225 ) 9,772,769 3.55 % Hybrid ARM 653,586 13,775 667,361 (7,413 ) 659,948 2.79 % Total Agency RMBS pass-through 10,670,120 317,545 10,987,665 (130,694 ) 10,856,971 3.49 % Agency-CMO (2) 907,862 (631,180 ) 276,682 (8,991 ) 267,691 3.61 % Agency CMBS 973,122 15,058 988,180 14,330 1,002,510 3.54 % Non-Agency CMBS (3) 4,024,715 (727,307 ) 3,297,408 (10,949 ) 3,286,459 5.05 % Non-Agency RMBS (4)(5)(6) 2,800,335 (1,748,223 ) 1,052,112 111,570 1,163,682 7.24 % GSE CRT (7) 738,529 21,259 759,788 59,541 819,329 3.10 % Total 20,114,683 (2,752,848 ) 17,361,835 34,807 17,396,642 4.00 % (1) Period-end weighted average yield based on amortized cost as of December 31, 2018 and incorporates future prepayment and loss assumptions. (2) Agency collateralized mortgage obligation (“Agency-CMO”) includes interest-only securities (“Agency IO”), which represent 73.6% of principal/notional balance, 13.5% of amortized cost and 12.4% of fair value. (3) Non-Agency CMBS includes interest-only securities which represent 15.0% of principal/notional balance, 0.4% of amortized cost and 0.5% of fair value. (4) Non-Agency RMBS held by us is 43.5% variable rate, 50.7% fixed rate and 5.8% floating rate based on fair value. Coupon payments on variable instruments are based upon changes in the underlying Hybrid ARM loan coupons, while coupon payments on floating rate investments are based up a spread to a reference index. (5) Of the total discount in non-Agency RMBS, $145.6 million is non-accretable calculated using the principal/notional balance and based on estimated future cash flows of the securities. (6) Non-Agency RMBS includes interest-only securities (“non-Agency IO”) which represent 55.4% of principal/notional balance, 2.3% of amortized cost and 2.4% of fair value. (7) GSE CRT weighted average yield excludes coupon interest associated with embedded derivatives not accounted for under the fair value option that is recorded as realized and unrealized credit derivative income (loss), net.</t>
  </si>
  <si>
    <t>Schedule of Fair Value of Available-for-sale Securities and Securities Accounted for under Fair Value Option by Asset Type</t>
  </si>
  <si>
    <t>The following table presents the fair value of our available-for-sale securities and securities accounted for under the fair value option by asset type as of December 31, 2019 and December 31, 2018 . We have elected the fair value option for all of our RMBS IOs, our MBS purchased on or after September 1, 2016 and our GSE CRTs purchased on or after August 24, 2015. As of December 31, 2019 and December 31, 2018 , approximately 80% and 67% , respectively, of our MBS and GSE CRTs are accounted for under the fair value option. December 31, 2019 December 31, 2018 $ in thousands Available-for-sale Securities Securities under Fair Value Option Total Fair Value Available-for-sale Securities Securities under Fair Value Option Total Agency RMBS: 15 year fixed-rate 98,666 193,748 292,414 204,347 219,907 424,254 30 year fixed-rate 754,590 9,769,630 10,524,220 1,093,070 8,679,699 9,772,769 ARM — 105,747 — 105,747 Hybrid ARM 31,522 25,371 56,893 521,199 33,002 554,201 Total Agency RMBS pass-through 884,778 9,988,749 10,873,527 1,924,363 8,932,608 10,856,971 Agency-CMO 146,733 280,779 427,512 168,385 99,306 267,691 Agency CMBS — 4,767,930 4,767,930 — 1,002,510 1,002,510 Non-Agency CMBS 2,150,991 1,672,483 3,823,474 2,153,403 1,133,056 3,286,459 Non-Agency RMBS 715,479 240,192 955,671 961,445 202,237 1,163,682 GSE CRT 507,445 416,227 923,672 586,231 233,098 819,329 Total 4,405,426 17,366,360 21,771,786 5,793,827 11,602,815 17,396,642</t>
  </si>
  <si>
    <t>Schedule of Fair Value of MBS and GSE CRTs According to Weighted Average Life Classification</t>
  </si>
  <si>
    <t>The following table summarizes our MBS and GSE CRT portfolio according to estimated weighted average life classifications as of December 31, 2019 and 2018 . $ in thousands December 31, 2019 December 31, 2018 Less than one year 268,536 110,020 Greater than one year and less than five years 7,836,620 3,508,100 Greater than or equal to five years 13,666,630 13,778,522 Total 21,771,786 17,396,642</t>
  </si>
  <si>
    <t>Schedule of Unrealized Losses and Estimated Fair Value of MBS and GSE CRTs by Length of Time</t>
  </si>
  <si>
    <t>The following tables present the estimated fair value and gross unrealized losses of our MBS and GSE CRTs by length of time that such securities have been in a continuous unrealized loss position at December 31, 2019 and 2018 . December 31, 2019 Less than 12 Months 12 Months or More Total $ in thousands Fair Value Unrealized Losses Number of Securities Fair Value Unrealized Losses Number of Securities Fair Value Unrealized Losses Number of Securities Agency RMBS: 15 year fixed-rate 957 (1 ) 2 362 (3 ) 4 1,319 (4 ) 6 30 year fixed-rate 255,649 (207 ) 3 34,009 (256 ) 5 289,658 (463 ) 8 Hybrid ARM 434 (2 ) 1 1,524 (46 ) 3 1,958 (48 ) 4 Total Agency RMBS pass-through (1) 257,040 (210 ) 6 35,895 (305 ) 12 292,935 (515 ) 18 Agency-CMO (2) 67,875 (1,194 ) 15 6,155 (1,513 ) 13 74,030 (2,707 ) 28 Agency CMBS (3) 1,743,800 (50,521 ) 58 — — — 1,743,800 (50,521 ) 58 Non-Agency CMBS (4) 203,129 (2,783 ) 19 101,021 (11,425 ) 7 304,150 (14,208 ) 26 Non-Agency RMBS (5) 26,283 (3,935 ) 14 12,199 (636 ) 2 38,482 (4,571 ) 16 GSE CRT (6) 77,044 (74 ) 4 — — — 77,044 (74 ) 4 Total 2,375,171 (58,717 ) 116 155,270 (13,879 ) 34 2,530,441 (72,596 ) 150 (1) Includes Agency RMBS with a fair value of $ 271.3 million for which the fair value option has been elected. These securities have unrealized losses of $ 268,000 . (2) Includes Agency IO with fair value of $11.1 million for which the fair value option has been elected. These Agency IO have unrealized losses of $2.3 million . (3) Fair value option has been elected for all Agency CMBS that are in an unrealized loss position. (4) Includes non-Agency CMBS with a fair value of $181.5 million for which the fair value option has been elected. These securities have unrealized losses of $2.8 million . (5) Includes non-Agency RMBS and non-Agency IO with a fair value of $17.6 million and $8.5 million , respectively, for which the fair value option has been elected. These securities have unrealized losses of $261,000 and $3.7 million , respectively. (6) Fair value option has been elected for all GSE CRT that are in an unrealized loss position. December 31, 2018 Less than 12 Months 12 Months or More Total $ in thousands Fair Value Unrealized Losses Number of Securities Fair Value Unrealized Losses Number of Securities Fair Value Unrealized Losses Number of Securities Agency RMBS: 15 year fixed-rate 86,241 (814 ) 50 16,660 (189 ) 22 102,901 (1,003 ) 72 30 year fixed-rate 3,966,347 (49,182 ) 158 2,846,090 (94,716 ) 95 6,812,437 (143,898 ) 253 Hybrid ARM 9,390 (87 ) 3 503,417 (9,175 ) 81 512,807 (9,262 ) 84 Total Agency RMBS pass-through (1) 4,061,978 (50,083 ) 211 3,366,167 (104,080 ) 198 7,428,145 (154,163 ) 409 Agency-CMO (2) 152,962 (6,315 ) 34 101,705 (5,100 ) 19 254,667 (11,415 ) 53 Non-Agency CMBS (3) 1,214,691 (17,778 ) 94 659,298 (25,381 ) 52 1,873,989 (43,159 ) 146 Non-Agency RMBS (4) 87,850 (1,152 ) 19 89,265 (1,138 ) 16 177,115 (2,290 ) 35 GSE CRT (5) 9,639 (193 ) 1 — — — 9,639 (193 ) 1 Total 5,527,120 (75,521 ) 359 4,216,435 (135,699 ) 285 9,743,555 (211,220 ) 644 (1) Includes Agency RMBS with a fair value of $ 6.1 billion for which the fair value option has been elected. These securities have unrealized losses of $ 130.2 million . (2) Includes Agency IO and Agency-CMO with fair value of $21.8 million and $66.0 million , respectively, for which the fair value option has been elected. These Agency IO and Agency-CMO securities have unrealized losses of $6.3 million and $845,000 , respectively. (3) Includes non-Agency CMBS with a fair value of $831.3 million for which the fair value option has been elected. These securities have unrealized losses of $26.3 million . (4) Includes non-Agency RMBS and non-Agency IO with a fair value of $6.2 million and $3.7 million , respectively, for which the fair value option has been elected. These securities have unrealized losses of $ 79,000 and $269,000 , respectively. (5) Fair value option has been elected for all GSE CRT that are in an unrealized loss position.</t>
  </si>
  <si>
    <t>Schedule of Changes in Other than Temporary Impairment Included in Earnings</t>
  </si>
  <si>
    <t>The following table represents OTTI included in earnings for the years ended December 31, 2019 , 2018 and 2017 . Years Ended December 31, $ in thousands 2019 2018 2017 RMBS interest-only securities 6,707 7,761 11,208 Non-Agency RMBS (1) 1,024 85 754 Total 7,731 7,846 11,962 (1) Amounts disclosed relate to credit losses on debt securities for which a portion of an other-than-temporary impairment was recognized in other comprehensive income.</t>
  </si>
  <si>
    <t>Schedule of Gain (Loss) on Investments</t>
  </si>
  <si>
    <t>The following table summarizes the components of our total gain (loss) on investments, net for the years ended December 31, 2019 , 2018 and 2017 . Years Ended December 31, $ in thousands 2019 2018 2017 Gross realized gains on sale of investments 24,721 774 2,208 Gross realized losses on sale of investments (16,682 ) (218,910 ) (3,873 ) Other-than-temporary impairment losses (7,731 ) (7,846 ) (11,962 ) Net unrealized gains (losses) on MBS accounted for under the fair value option 626,104 (95,327 ) (21,368 ) Net unrealized gains (losses) on GSE CRT accounted for under the fair value option (1,946 ) (6,370 ) 15,269 Net unrealized gains (losses on trading securities) — (21 ) 22 Total gain (loss) on investments, net 624,466 (327,700 ) (19,704 )</t>
  </si>
  <si>
    <t>Schedule of Components of MBS and GSE CRT Interest Income</t>
  </si>
  <si>
    <t>The following tables present components of interest income recognized on our MBS and GSE CRT portfolio for the years ended December 31, 2019 , 2018 and 2017 . GSE CRT interest income excludes coupon interest associated with embedded derivatives not accounted for under the fair value option that is recorded as realized and unrealized credit derivative income (loss), net. For the Year ended December 31, 2019 $ in thousands Coupon Interest Net (Premium Amortization)/ Discount Accretion Interest Income Agency RMBS 488,650 (76,676 ) 411,974 Agency CMBS 88,462 (4,712 ) 83,750 Non-Agency CMBS 163,326 15,347 178,673 Non-Agency RMBS 52,857 13,164 66,021 GSE CRT 37,032 (7,842 ) 29,190 Other 3,049 — 3,049 Total 833,376 (60,719 ) 772,657 For the Year ended December 31, 2018 $ in thousands Coupon Interest Net (Premium Amortization)/Discount Accretion Interest Income Agency RMBS 441,757 (80,750 ) 361,007 Agency CMBS 10,546 (591 ) 9,955 Non-Agency CMBS 151,562 6,682 158,244 Non-Agency RMBS 55,116 19,968 75,084 GSE CRT 29,142 (3,071 ) 26,071 Other 1,117 — 1,117 Total 689,240 (57,762 ) 631,478 For the Year ended December 31, 2017 $ in thousands Coupon Interest Net (Premium Amortization)/Discount Accretion Interest Income Agency RMBS 392,248 (107,702 ) 284,546 Non-Agency CMBS 131,005 (4,268 ) 126,737 Non-Agency RMBS 70,849 18,769 89,618 GSE CRT 22,164 (1,949 ) 20,215 Other 431 — 431 Total 616,697 (95,150 ) 521,547</t>
  </si>
  <si>
    <t>Other Assets (Tables)</t>
  </si>
  <si>
    <t>Schedule of other assets</t>
  </si>
  <si>
    <t>The following table summarizes our other assets as of December 31, 2019 and 2018 : $ in thousands December 31, 2019 December 31, 2018 FHLBI stock 74,250 74,250 Loan participation interest 44,654 54,981 Commercial loans, held-for-investment 24,055 31,582 Investments in unconsolidated ventures 21,998 24,012 Prepaid expenses and other assets 1,223 1,234 Total 166,180 186,059</t>
  </si>
  <si>
    <t>Borrowings (Tables)</t>
  </si>
  <si>
    <t>Schedule of Borrowings</t>
  </si>
  <si>
    <t>The following tables summarize certain characteristics of our borrowings at December 31, 2019 and 2018 . Refer to Note 7 - “Collateral Positions” for collateral pledged and held under our repurchase agreements and secured loans. $ in thousands December 31, 2019 Amount Outstanding Period-end Weighted Average Interest Rate Weighted Average Remaining Maturity (Days) Repurchase Agreements: Agency RMBS 9,666,964 1.95 % 46 Agency CMBS 4,246,359 1.95 % 43 Non-Agency CMBS 2,041,968 2.71 % 14 Non-Agency RMBS 790,412 2.65 % 16 GSE CRT 753,110 2.70 % 13 Loan Participation Interest 33,490 3.22 % 240 Total Repurchase Agreements 17,532,303 2.11 % 39 Secured Loans 1,650,000 1.93 % 1587 Total Borrowings 19,182,303 2.09 % 172 $ in thousands December 31, 2018 Amount Period-end Weighted Average Weighted Average Repurchase Agreements: Agency RMBS 9,529,352 2.56 % 36 Agency CMBS 810,450 2.53 % 31 Non-Agency CMBS 1,616,473 3.56 % 19 Non-Agency RMBS 923,959 3.60 % 26 GSE CRT 681,014 3.48 % 21 Loan Participation Interest 41,236 4.09 % 605 Total Repurchase Agreements 13,602,484 2.80 % 34 Secured Loans 1,650,000 2.68 % 1952 Total Borrowings 15,252,484 2.79 % 242</t>
  </si>
  <si>
    <t>Schedule of Maturities of Outstanding Borrowings</t>
  </si>
  <si>
    <t>The following table shows the aggregate amount of maturities of our outstanding borrowings: As of $ in thousands December 31, 2019 2020 17,832,303 2021 100,000 2022 — 2023 — 2024 — 2025 1,250,000 Total 19,182,303</t>
  </si>
  <si>
    <t>Collateral Positions (Tables)</t>
  </si>
  <si>
    <t>Schedule of Fair Value of Collateral Hold and Pledged</t>
  </si>
  <si>
    <t>The following table summarizes the fair value of collateral that we have pledged under our repurchase agreements, secured loans, interest rate swaps, futures contracts and currency forward contracts as of December 31, 2019 and 2018 . Refer to Note 2 - “Summary of Significant Accounting Policies - Fair Value Measurements” for a description of how we determine fair value. MBS and GSE CRT collateral pledged is included in mortgage-backed and credit risk transfer securities on our consolidated balance sheets. Loan participation interest collateral pledged is included in other assets on our consolidated balance sheets. Cash collateral pledged on secured loans, centrally cleared swaps, bilateral interest rate swaps and currency forward contracts is classified as restricted cash on our consolidated balance sheets. Cash collateral pledged on repurchase agreements, futures contracts and TBA securities that are accounted for as derivatives is classified as due from counterparties on our consolidated balance sheets. TBA securities that are recorded as mortgage-backed and credit risk transfer securities on our condensed consolidated balance sheets cannot be pledged as collateral until these securities settle. We held approximately $99.3 million and $131.8 million of these securities as of December 31, 2019 and 2018 , respectively. Cash collateral held on bilateral swaps and repurchase agreements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19 and 2018 , we did not recognize any non-cash collateral held on our consolidated balance sheets. $ in thousands As of Collateral Pledged December 31, 2019 December 31, 2018 Repurchase Agreements: Agency RMBS 10,187,555 10,158,404 Agency CMBS 4,446,384 870,702 Non-Agency CMBS 2,549,841 2,016,202 Non-Agency RMBS 943,176 1,127,911 GSE CRT 918,117 819,328 Loan participation interest 44,654 54,981 Cash 32,568 — Total repurchase agreements collateral pledged 19,122,295 15,047,528 Secured Loans: Agency RMBS 621,471 702,952 Non-Agency CMBS 1,276,418 1,227,412 Restricted cash 600 — Total secured loans collateral pledged 1,898,489 1,930,364 Interest Rate Swaps, Futures Contracts and Currency Forward Contracts: Agency RMBS 189,780 159,914 Cash — 13,500 Restricted cash 116,395 — Total interest rate swaps, futures contracts and currency forward contracts collateral pledged 306,175 173,414 Total collateral pledged: Mortgage-backed and credit risk transfer securities 21,132,742 17,082,825 Loan participation interest 44,654 54,981 Cash 32,568 13,500 Restricted cash 116,995 — Total collateral pledged 21,326,959 17,151,306 Collateral Held December 31, 2019 December 31, 2018 Repurchase Agreements: Cash 10 — Non-cash collateral 181 — Total repurchase agreements collateral held 191 — Interest Rate Swaps: Cash 160 18,083 Total interest rate swap collateral held 160 18,083 Total collateral held: Cash 170 18,083 Non-cash collateral 181 — Total collateral held 351 18,083</t>
  </si>
  <si>
    <t>Derivatives and Hedging Activities (Tables)</t>
  </si>
  <si>
    <t>Schedule of Derivative Instruments</t>
  </si>
  <si>
    <t>The following table summarizes changes in the notional amount of our derivative instruments during 2019 : $ in thousands Notional Amount as of December 31, 2018 Additions Settlement, Notional Amount as Interest Rate Swaps 12,370,000 26,950,000 (25,320,000 ) 14,000,000 Futures Contracts 1,689,900 3,625,800 (5,315,700 ) — Currency Forward Contracts 23,149 101,597 (101,635 ) 23,111 Credit Derivatives 526,912 — (61,946 ) 464,966 Total 14,609,961 30,677,397 (30,799,281 ) 14,488,077</t>
  </si>
  <si>
    <t>Schedule of Interest Rate Swaps Outstanding</t>
  </si>
  <si>
    <t xml:space="preserve">As of December 31, 2019 , we had interest rate swaps with the following maturities outstanding: $ in thousands As of December 31, 2019 Maturities Notional Amount (1) Weighted Average Fixed Pay Rate Weighted Average Receive Rate Weighted Average Years to Maturity 2020 1,900,000 1.67 % 1.84 % 0.6 2021 2,500,000 1.40 % 1.77 % 1.3 2022 800,000 1.53 % 1.91 % 2.9 2023 2,400,000 1.44 % 1.72 % 3.9 2024 900,000 1.49 % 1.76 % 4.8 Thereafter 5,500,000 1.44 % 1.78 % 9.5 Total 14,000,000 1.47 % 1.79 % 5.2 $ in thousands As of December 31, 2018 Maturities Notional Amount (2) Weighted Average Fixed Pay Rate Weighted Average Receive Rate Weighted Average Years to Maturity 2019 1,500,000 2.70 % 2.47 % 0.9 2020 1,500,000 2.78 % 2.51 % 1.7 2021 2,300,000 2.51 % 2.58 % 2.5 2022 2,550,000 2.13 % 2.65 % 3.4 2023 1,600,000 2.39 % 2.47 % 4.7 Thereafter 2,920,000 2.47 % 2.55 % 6.8 Total 12,370,000 2.46 % 2.55 % 3.7 (1) Notional amount includes $10.7 billion of interest rate swaps that receive variable payments based on 1-month LIBOR and $3.3 billion of interest rate swaps that receive variable payments based on 3-month LIBOR as of December 31, 2019 . (2) Notional amount includes $6.7 billion of interest rate swaps that receive variable payments based on 1-month LIBOR and $5.7 billion of interest rate swaps that receive variable payments based on 3-month LIBOR as of December 31, 2018 . </t>
  </si>
  <si>
    <t>Schedule of Credit Derivatives</t>
  </si>
  <si>
    <t>As of December 31, 2019 and 2018 , terms of the GSE CRT embedded derivatives are: $ in thousands December 31, 2019 December 31, 2018 Fair value amount 10,281 22,771 Notional amount 464,966 526,912 Maximum potential amount of future undiscounted payments 464,966 526,912</t>
  </si>
  <si>
    <t>Schedule of Fair Value of Derivative Financial Instruments and Classification on Balance Sheet</t>
  </si>
  <si>
    <t>The table below presents the fair value of our derivative financial instruments, as well as their classification on our consolidated balance sheets as of December 31, 2019 and 2018 . $ in thousands Derivative Assets Derivative Liabilities As of December 31, 2019 As of December 31, 2018 As of December 31, 2019 As of December 31, 2018 Balance Sheet Fair Value Fair Value Balance Sheet Fair Value Fair Value Interest Rate Swaps Asset 18,533 15,089 Interest Rate Swaps Liability — 15,382 Currency Forward Contracts — — Currency Forward Contracts 352 172 Futures Contracts — — Futures Contracts — 7,836 Total Derivative Assets 18,533 15,089 Total Derivative Liabilities 352 23,390</t>
  </si>
  <si>
    <t>Schedule of Effect of Derivative Financial Instruments on Statement of Operations</t>
  </si>
  <si>
    <t>The tables below present the effect of our credit derivatives on our consolidated statements of operations for the years ended December 31, 2019 , 2018 and 2017 . $ in thousands Year ended December 31, 2019 Derivative not designated as hedging instrument Realized gain (loss), net GSE CRT embedded derivative coupon interest Unrealized gain (loss), net Realized and unrealized credit derivative income (loss), net GSE CRT Embedded Derivatives — 20,833 (12,490 ) 8,343 $ in thousands Year ended December 31, 2018 Derivative not designated as hedging instrument Realized gain (loss), net GSE CRT embedded derivative coupon interest Unrealized gain (loss), net Realized and unrealized credit derivative income (loss), net GSE CRT Embedded Derivatives — 22,478 (22,629 ) (151 ) $ in thousands Year ended December 31, 2017 Derivative not designated as hedging instrument Realized gain (loss), net GSE CRT embedded derivative coupon interest Unrealized gain (loss), net Realized and unrealized credit derivative income (loss), net GSE CRT Embedded Derivatives — 23,343 28,305 51,648 The following tables summarize the effect of interest rate swaps, futures contracts, currency forward contracts and TBAs reported in gain (loss) on derivative instruments, net on the consolidated statements of operations for the years ended December 31, 2019 , 2018 and 2017 . $ in thousands Year ended December 31, 2019 Derivative not designated as hedging instrument Realized gain (loss) on derivative instruments, net Contractual net interest income (expense) Unrealized gain (loss), net Gain (loss) on derivative instruments, net Interest Rate Swaps (440,626 ) 35,840 18,826 (385,960 ) Future Contracts (157,929 ) — 7,836 (150,093 ) Currency Forward Contracts 1,478 — (180 ) 1,298 Total (597,077 ) 35,840 26,482 (534,755 ) $ in thousands Year ended December 31, 2018 Derivative not designated as hedging instrument Realized gain (loss) on derivative instruments, net Contractual net interest income (expense) Unrealized gain (loss), net Gain (loss) on derivative instruments, net Interest Rate Swaps 81,417 (20,015 ) 24,358 85,760 Future Contracts (86,318 ) — (7,836 ) (94,154 ) Currency Forward Contracts 2,088 — 1,046 3,134 TBAs (17 ) — — (17 ) Total (2,830 ) (20,015 ) 17,568 (5,277 ) $ in thousands Year ended December 31, 2017 Derivative Realized gain (loss) on derivative instruments, net Contractual net interest income (expense) Unrealized gain (loss), net Gain (loss) on derivative instruments, net Interest Rate Swaps 72,894 (77,076 ) 28,316 24,134 Currency Forward Contracts (5,056 ) — (923 ) (5,979 ) Total 67,838 (77,076 ) 27,393 18,155</t>
  </si>
  <si>
    <t>Offsetting Assets and Liabilities (Tables)</t>
  </si>
  <si>
    <t>Schedule of Offsetting Assets</t>
  </si>
  <si>
    <t>The following tables present information about the assets and liabilities that are subject to master netting arrangements (or similar agreements) and can potentially be offset on our consolidated balance sheets at December 31, 2019 and December 31, 2018 . The daily variation margin payment for centrally cleared interest rate swaps is characterized as settlement of the derivative itself rather than collateral. Our derivative asset of $18.5 million ( December 31, 2018 : derivative liability of $13.2 million ) at December 31, 2019 related to centrally cleared interest rate swaps is not included in the table below as a result of this characterization of daily variation margin. Offsetting of Derivative Liabilities, Repurchase Agreements and Secured Loans As of December 31, 2019 Gross Amounts Not Offset in the Consolidated Balance Sheets $ in thousands Description Gross Amounts of Recognized Liabilities Gross Amounts Offset in the Consolidated Balance Sheets Net Amounts of Liabilities presented in the Consolidated Balance Sheets Financial Instruments (1) Cash Collateral Pledged Net Amount Derivatives (2) 352 — 352 — (320 ) 32 Repurchase Agreements (3) 17,532,303 — 17,532,303 (17,532,303 ) — — Secured Loans (4) 1,650,000 — 1,650,000 (1,650,000 ) — — Total 19,182,655 — 19,182,655 (19,182,303 ) (320 ) 32 Offsetting of Derivative Assets As of December 31, 2018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3)(5) 15,089 — 15,089 (433 ) (14,656 ) — Offsetting of Derivative Liabilities, Repurchase Agreements and Secured Loans As of December 31, 2018 Gross Amounts Not Offset in the Consolidated Balance Sheets $ in thousands Description Gross Amounts of Recognized Liabilities Gross Amounts Offset in the Consolidated Balance Sheets Net Amounts of Liabilities presented in the Consolidated Balance Sheets Financial Instruments (1) Cash Collateral Pledged Net Amount Derivatives (2) 10,239 — 10,239 (2,058 ) (7,836 ) 345 Repurchase Agreements (3) 13,602,484 — 13,602,484 (13,602,484 ) — — Secured Loans (4) 1,650,000 — 1,650,000 (1,650,000 ) — — Total 15,262,723 — 15,262,723 (15,254,542 ) (7,836 ) 345 (1) Amounts represent collateral pledged that is available to be offset against liability balances associated with repurchase agreements, secured loans and derivatives. (2) The fair value of securities pledged against our derivatives was $189.8 million at December 31, 2019 ( December 31, 2018 : $159.9 million ), of which $189.8 million ( December 31, 2018 : $158.3 million ) relates to initial margin pledged on centrally cleared interest rate swaps. Centrally cleared interest rate swaps are excluded from the tables above. Cash collateral received on our derivatives was $160,000 and $18.1 million at December 31, 2019 and December 31, 2018 , respectively. Cash collateral pledged by us on our futures contracts and interest rate swaps was $116.4 million and $13.5 million at December 31, 2019 and December 31, 2018 , respectively. Cash collateral pledged on our centrally cleared interest rate swaps is settled against the fair value of these swaps and therefore excluded from the tables above at December 31, 2019 and December 31, 2018 , respectively. (3) The fair value of securities pledged against our borrowing under repurchase agreements was $19.1 billion and $15.0 billion at December 31, 2019 and December 31, 2018 , respectively. We pledged cash collateral of $32.6 million and held cash collateral of $10,000 under repurchase agreements as of December 31, 2019 . (4) The fair value of securities pledged against IAS Services LLC's borrowings under secured loans was $1.9 billion and $1.9 billion at December 31, 2019 and December 31, 2018</t>
  </si>
  <si>
    <t>Schedule of Offsetting Liabilities</t>
  </si>
  <si>
    <t>Fair Value of Financial Instruments (Tables)</t>
  </si>
  <si>
    <t>Schedule of Fair Values Measured on Recurring Basis</t>
  </si>
  <si>
    <t>The following tables present our assets and liabilities measured at fair value on a recurring basis. December 31, 2019 Fair Value Measurements Using: $ in thousands Level 1 Level 2 Level 3 NAV as a practical expedient (3) Total at Fair Value Assets: Mortgage-backed and credit risk transfer securities (1)(2) — 21,761,505 10,281 — 21,771,786 Derivative assets — 18,533 — — 18,533 Other assets (4) — — 44,654 21,998 66,652 Total assets — 21,780,038 54,935 21,998 21,856,971 Liabilities: Derivative liabilities — 352 — — 352 Total liabilities — 352 — — 352 December 31, 2018 Fair Value Measurements Using: $ in thousands Level 1 Level 2 Level 3 NAV as a practical expedient (3) Total at Fair Value Assets: Mortgage-backed and credit risk transfer securities (1)(2) — 17,373,871 22,771 — 17,396,642 Derivative assets — 15,089 — — 15,089 Other assets (4) — — 54,981 24,012 78,993 Total assets — 17,388,960 77,752 24,012 17,490,724 Liabilities: Derivative liabilities 7,836 15,554 — — 23,390 Total liabilities 7,836 15,554 — — 23,390 (1) For more detail about the fair value of our MBS and GSE CRTs, refer to Note 4 - “Mortgage-Backed and Credit Risk Transfer Securities.” (2) Our GSE CRTs purchased prior to August 24, 2015 are accounted for as hybrid financial instruments with an embedded derivative. The hybrid financial instruments consist of debt host contracts classified as Level 2 and embedded derivatives classified as Level 3. As of December 31, 2019 , the net embedded derivative asset position of $10.3 million includes $19.5 million of embedded derivatives in an asset position and $9.2 million of embedded derivatives in a liability position. As of December 31, 2018 , the net embedded derivative asset position of $22.8 million includes $28.8 million of embedded derivatives in an asset position and $6.0 million of embedded derivatives in a liability position. (3) Investments in unconsolidated ventures are valued using the net asset value (“NAV”) as a practical expedient and are not subject to redemption, although investors may sell or transfer their interest at the approval of the general partner of the underlying funds. As of December 31, 2019 and December 31, 2018 , the weighted average remaining term of investments in unconsolidated ventures is 2.2 years and 2.6 years, respectively. (4) Includes $44.7 million and $55.0 million of a loan participation interest as of December 31, 2019 and December 31, 2018 , respectively. The loan participation interest is transferable and bears interest at a variable rate based on LIBOR plus a spread and resets daily. As a result, the cost of the loan participation interest approximates its fair value.</t>
  </si>
  <si>
    <t>Schedule of Net Derivative Asset (Liability) Level 3 Roll Forward</t>
  </si>
  <si>
    <t xml:space="preserve">The following table shows a reconciliation of the beginning and ending fair value measurements of our GSE CRT embedded derivatives, which we have valued utilizing Level 3 inputs: Years Ended $ in thousands December 31, 2019 December 31, 2018 Beginning balance 22,771 45,400 Unrealized gains/(losses), net (1) (12,490 ) (22,629 ) Ending balance 10,281 22,771 (1) Included in realized and unrealized credit derivative income (loss), net in the consolidated statements of operations are $12.5 million in net unrealized losses and $22.6 million in net unrealized losses attributable to assets still held as of December 31, 2019 and December 31, 2018 , respectively. </t>
  </si>
  <si>
    <t>Schedule of Loan Participation Interest Level 3 Roll Forward</t>
  </si>
  <si>
    <t>The following table shows a reconciliation of the beginning and ending fair value measurements of our loan participation interest, which we have valued utilizing Level 3 inputs: Year Ended $ in thousands December 31, 2019 December 31, 2018 Beginning balance 54,981 — Purchases/Advances 7,962 54,981 Repayments (18,289 ) — Ending balance 44,654 54,981</t>
  </si>
  <si>
    <t>Schedule of Net Derivative Asset (Liability), Fair Value Inputs</t>
  </si>
  <si>
    <t>The following tables summarize significant unobservable inputs used in the fair value measurement of our GSE CRT embedded derivatives: Fair Value at $ in thousands December 31, 2019 Valuation Technique Unobservable Input Range Weighted Average GSE CRT Embedded Derivatives 10,281 Market Comparables, Vendor Pricing Weighted average life 1.1 - 4.2 years 2.9 years Fair Value at $ in thousands December 31, 2018 Valuation Technique Unobservable Input Range Weighted Average GSE CRT Embedded Derivatives 22,771 Market Comparables, Vendor Pricing Weighted average life 2.9 - 5.9 years 4.3 years</t>
  </si>
  <si>
    <t>Schedule of Carrying Values and Estimated Fair Value of Financial Instruments</t>
  </si>
  <si>
    <t>The following table presents the carrying value and estimated fair value of our financial instruments that are not carried at fair value on the consolidated balance sheets at December 31, 2019 and December 31, 2018 : December 31, 2019 December 31, 2018 $ in thousands Carrying Value Estimated Fair Value Carrying Value Estimated Fair Value Financial Assets: Commercial loans, held-for-investment 24,055 24,397 31,582 31,826 FHLBI stock 74,250 74,250 74,250 74,250 Total 98,305 98,647 105,832 106,076 Financial Liabilities: Repurchase agreements 17,532,303 17,534,344 13,602,484 13,602,050 Secured loans 1,650,000 1,650,000 1,650,000 1,650,000 Total 19,182,303 19,184,344 15,252,484 15,252,050</t>
  </si>
  <si>
    <t>Related Party Transactions (Tables)</t>
  </si>
  <si>
    <t>Schedule of Related Party Transactions</t>
  </si>
  <si>
    <t>The following table summarizes the costs incurred on our behalf by our Manager for the years ended December 31, 2019 , 2018 and 2017 . Years ended December 31, $ in thousands 2019 2018 2017 Incurred costs, prepaid or expensed 7,343 6,483 5,997 Incurred costs, charged against equity as a cost of raising capital 950 230 299 Total incurred costs, originally paid by our Manager 8,293 6,713 6,296</t>
  </si>
  <si>
    <t>Stockholders' Equity (Tables)</t>
  </si>
  <si>
    <t>Schedule of Nonvested Restricted Stock Shares Activity</t>
  </si>
  <si>
    <t>The following table summarizes the activity related to restricted stock units awarded to employees of our Manager and its affiliates for the year ended December 31, 2019 . Year Ended December 31, 2019 Restricted Stock Units Weighted Average Grant Date Fair Value Unvested at the beginning of the year 11,051 $ 14.55 Shares granted during the year 6,189 15.92 Shares vested during the year (4,720 ) 14.48 Unvested at the end of the year 12,520 $ 15.25</t>
  </si>
  <si>
    <t>Schedule of Accumulated Other Comprehensive Income</t>
  </si>
  <si>
    <t>The following tables present the components of total other comprehensive income (loss), net and accumulated other comprehensive income (“AOCI”) at December 31, 2019 and December 31, 2018 , respectively. The tables exclude gains and losses on MBS and GSE CRTs that are accounted for under the fair value option. December 31, 2019 $ in thousands Equity method investments Available-for-sale securities Derivatives and hedging Total Total other comprehensive income (loss), net: Unrealized gain (loss) on mortgage-backed and credit risk transfer securities, net — 83,965 — 83,965 Reclassification of unrealized (gain) loss on sale of mortgage-backed and credit risk transfer securities to gain (loss) on investments, net — 9,072 — 9,072 Reclassification of amortization of net deferred (gain) loss on de-designated interest rate swaps to repurchase agreements interest expense — — (23,729 ) (23,729 ) Currency translation adjustments on investment in unconsolidated venture (1,158 ) — — (1,158 ) Total other comprehensive income (loss), net (1,158 ) 93,037 (23,729 ) 68,150 AOCI balance at beginning of period 513 120,664 99,636 220,813 Total other comprehensive income/(loss), net (1,158 ) 93,037 (23,729 ) 68,150 AOCI balance at end of period (645 ) 213,701 75,907 288,963 December 31, 2018 $ in thousands Equity method investments Available-for-sale securities Derivatives and hedging Total Total other comprehensive income (loss), net: Unrealized gain (loss) on mortgage-backed and credit risk transfer securities, net — (210,424 ) — (210,424 ) Reclassification of unrealized (gain) loss on sale of mortgage-backed and credit risk transfer securities to gain (loss) on investments, net — 193,162 — 193,162 Reclassification of amortization of net deferred (gain) loss on de-designated interest rate swaps to repurchase agreements interest expense — — (25,839 ) (25,839 ) Currency translation adjustments on investment in unconsolidated venture (447 ) — — (447 ) Total other comprehensive income (loss), net (447 ) (17,262 ) (25,839 ) (43,548 ) AOCI balance at beginning of period 947 136,188 123,894 261,029 Total other comprehensive income/(loss), net (447 ) (17,262 ) (25,839 ) (43,548 ) Other comprehensive income/(loss) attributable to non-controlling interest 6 927 300 1,233 Rebalancing of ownership percentage of non-controlling interest — (1 ) — (1 ) Purchase of OP units from non-controlling interest 7 812 1,281 2,100 AOCI balance at end of period 513 120,664 99,636 220,813</t>
  </si>
  <si>
    <t>Schedule of Dividends Declared</t>
  </si>
  <si>
    <t>We declared the following dividends during 2019 and 2018 : $ in thousands, except per share amounts Dividends Declared Series A Preferred Stock Per Share In Aggregate Date of Payment 2019 December 16, 2019 0.4844 2,712 January 27, 2020 September 16, 2019 0.4844 2,713 October 25, 2019 June 17, 2019 0.4844 2,712 July 25, 2019 March 18, 2019 0.4844 2,713 April 25, 2019 2018 December 14, 2018 0.4844 2,713 January 25, 2019 September 14, 2018 0.4844 2,713 October 25, 2018 June 15, 2018 0.4844 2,712 July 25, 2018 March 15, 2018 0.4844 2,713 April 25, 2018 $ in thousands, except per share amounts Dividends Declared Series B Preferred Stock Per Share In Aggregate Date of Payment 2019 November 5, 2019 0.4844 3,003 December 27, 2019 August 1, 2019 0.4844 3,003 September 27, 2019 May 3, 2019 0.4844 3,004 June 27, 2019 February 14, 2019 0.4844 3,003 March 27, 2019 2018 November 6, 2018 0.4844 3,003 December 27, 2018 August 2, 2018 0.4844 3,003 September 27, 2018 May 2, 2018 0.4844 3,004 June 27, 2018 February 15, 2018 0.4844 3,003 March 27, 2018 Dividends Declared Series C Preferred Stock Per Share In Aggregate Date of Payment 2019 November 5, 2019 0.46875 5,391 December 27, 2019 August 1, 2019 0.46875 5,391 September 27, 2019 May 3, 2019 0.46875 5,390 June 27, 2019 February 14, 2019 0.46875 5,391 March 27, 2019 2018 November 6, 2018 0.46875 5,391 December 27, 2018 August 2, 2018 0.46875 5,391 September 27, 2018 May 2, 2018 0.46875 5,390 June 27, 2018 February 15, 2018 0.46875 5,391 March 27, 2018 Common Stock Dividends Declared Per Share In Aggregate Date of Payment 2019 December 16, 2019 0.50 72,132 January 28, 2020 September 16, 2019 0.45 64,261 October 28, 2019 June 17, 2019 0.45 57,958 July 26, 2019 March 18, 2019 0.45 57,720 April 26, 2019 2018 December 14, 2018 0.42 46,866 January 28, 2019 September 14, 2018 0.42 46,895 October 26, 2018 June 15, 2018 0.42 46,890 July 26, 2018 March 15, 2018 0.42 46,887 April 26, 2018 The following table sets forth the dividends declared per share of our preferred and common stock and their related tax characterization for the fiscal tax years ended December 31, 2019 and 2018 . Tax Characterization of Dividends Fiscal Tax Year Dividends Declared Ordinary Dividends Return of Capital Capital Gain Distribution Carry Forward Series A Preferred Stock Dividends Fiscal tax year 2019 (1) 1.937600 — 1.937600 — — Fiscal tax year 2018 (2) 1.937600 1.937600 — — — Series B Preferred Stock Dividends Fiscal tax year 2019 1.937600 — 1.937600 — — Fiscal tax year 2018 1.937600 1.937600 — — — Series C Preferred Stock Dividends Fiscal tax year 2019 1.875000 — 1.875000 — — Fiscal tax year 2018 1.875000 1.875000 — — — Common Stock Dividends Fiscal tax year 2019 (3) 1.850000 — 1.350000 — 0.500000 Fiscal tax year 2018 (4) 1.680000 1.378178 — — 0.301822 (1) Excludes preferred stock dividend of $0.4844 per share declared on December 16, 2019 that has a record date of January 1, 2020 . This dividend is a 2020 dividend for federal income tax purposes. (2) Excludes preferred stock dividend of $0.4844 per share declared on December 14, 2018 that had a record date of January 1, 2019. This dividend is a 2019 dividend for federal income tax purposes. (3) Our fourth quarter dividend declared on December 16, 2019 that has a record date of December 27, 2019 was paid on January 28, 2020. This dividend is a 2020 dividend for federal income tax purposes. (4) Our fourth quarter dividend declared on December 14, 2018 that had a record date of December 26, 2018 was paid on January 28, 2019. A portion of this dividend, $0.301822 per share, was a 2019 dividend for tax purposes and treated as a return of capital.</t>
  </si>
  <si>
    <t>Earnings per Common Share (Tables)</t>
  </si>
  <si>
    <t>Schedule of Earnings Per Share</t>
  </si>
  <si>
    <t>Earnings per share for the years ended December 31, 2019 , 2018 and 2017 is computed as follows: In thousands except per share amounts Years Ended December 31, 2019 2018 2017 Numerator (Income) Basic Earnings: Net income (loss) available to common stockholders 319,675 (115,216 ) 320,527 Effect of dilutive securities: Income allocated to exchangeable senior notes (1) — — 13,340 Income (loss) allocated to non-controlling interest (2) — — 4,450 Dilutive net income (loss) available to stockholders 319,675 (115,216 ) 338,317 Denominator (Weighted Average Shares) Basic Earnings: Shares available to common stockholders 132,306 111,637 111,610 Effect of dilutive securities: Restricted stock awards 12 — 20 Non-controlling interest OP Units (2) — — 1,425 Exchangeable senior notes (1) — — 9,986 Dilutive Shares 132,318 111,637 123,041 Earnings (loss) per share: Net income (loss) attributable to common stockholders Basic 2.42 (1.03 ) 2.87 Diluted 2.42 (1.03 ) 2.75 (1) The Company repaid its exchangeable senior notes in March 2018. (2) The Company redeemed all OP Units of the non-controlling interest holder in November 2018 as discussed in Note 14 - "Non-Controlling Interest - Operating Partnership".</t>
  </si>
  <si>
    <t>Non-controlling Interest - Operating Partnership (Tables)</t>
  </si>
  <si>
    <t>Schedule of Consolidation, Less than Wholly Owned Subsidiary, Parent Ownership Interest, Effects of Changes, Net</t>
  </si>
  <si>
    <t>The following table summarizes the effect of changes in our ownership interest in our Operating Partnership on our equity. Years ended December 31, $ in thousands 2018 2017 Net income (loss) attributable to Invesco Mortgage Capital Inc. (70,790 ) 348,607 Transfers from non-controlling interest: Decrease in additional paid-in capital due to purchase of OP units (798 ) — Net transfers from non-controlling interest (798 ) — Change from net income (loss) attributable to Invesco Mortgage Capital Inc. common stockholders and transfers (to) from non-controlling interest (71,588 ) 348,607</t>
  </si>
  <si>
    <t>Schedule of Income (Expense) Allocated and Distributions Paid to Noncontrolling Interests</t>
  </si>
  <si>
    <t>The following table presents the net income (loss) allocated and distributions paid to the Operating Partnership non-controlling interest for the years ended December 31, 2018 and 2017. Years ended December 31, $ in thousands 2018 2017 Net income (loss) allocated 254 4,450 Distributions paid 2,394 2,294</t>
  </si>
  <si>
    <t>Summarized Quarterly Results of Operations (Unaudited) (Tables)</t>
  </si>
  <si>
    <t>Selected Results of Operations for Quarters</t>
  </si>
  <si>
    <t>The following is a presentation of selected unaudited results of operations for the quarters ended. $ in thousands except share amounts Q4 19 Q3 19 Q2 19 Q1 19 Q4 18 Q3 18 Q2 18 Q1 18 Interest Income Mortgage-backed and credit risk transfer securities 191,490 194,938 200,737 185,492 174,511 160,416 147,548 149,003 Commercial and other loans 1,291 1,353 1,484 1,582 1,593 1,672 4,051 4,222 Total interest income 192,781 196,291 202,221 187,074 176,104 162,088 151,599 153,225 Interest Expense Repurchase agreements 97,993 112,851 117,978 101,875 91,057 81,763 69,389 59,585 Secured loans 8,808 10,413 11,258 11,144 10,565 9,490 8,471 6,927 Exchangeable senior notes — — — — — — — 1,621 Total interest expense 106,801 123,264 129,236 113,019 101,622 91,253 77,860 68,133 Net interest income 85,980 73,027 72,985 74,055 74,482 70,835 73,739 85,092 Other income (loss) Gain (loss) on investments, net (148,511 ) 202,413 302,182 268,382 76,957 (207,910 ) (36,377 ) (160,370 ) Equity in earnings of unconsolidated ventures 427 403 702 692 624 1,084 798 896 Gain (loss) on derivative instruments, net 188,682 (177,244 ) (344,733 ) (201,460 ) (293,485 ) 87,672 67,169 133,367 Realized and unrealized credit derivative income (loss), net 2,896 1 (2,438 ) 7,884 (9,026 ) 4,975 735 3,165 Net loss on extinguishment of debt — — — — — — — (26 ) Other investment income (loss), net 909 1,005 1,007 1,029 850 1,068 (2,160 ) 3,102 Total other income (loss) 44,403 26,578 (43,280 ) 76,527 (224,080 ) (113,111 ) 30,165 (19,866 ) Expenses Management fee – related party 10,529 8,740 9,370 9,534 10,294 10,105 10,102 10,221 General and administrative 1,882 1,862 1,999 2,258 2,116 1,673 1,525 1,756 Total expenses 12,411 10,602 11,369 11,792 12,410 11,778 11,627 11,977 Net income (loss) 117,972 89,003 18,336 138,790 (162,008 ) (54,054 ) 92,277 53,249 Net income (loss) attributable to non-controlling interest — — — — (899 ) (681 ) 1,163 671 Net income (loss) attributable to Invesco Mortgage Capital Inc. 117,972 89,003 18,336 138,790 (161,109 ) (53,373 ) 91,114 52,578 Dividends to preferred stockholders 11,106 11,107 11,106 11,107 11,106 11,107 11,106 11,107 Net income (loss) attributable to common stockholders 106,866 77,896 7,230 127,683 (172,215 ) (64,480 ) 80,008 41,471 Earnings (loss) per share: Net income (loss) attributable to common stockholders Basic 0.75 0.57 0.06 1.05 (1.54 ) (0.58 ) 0.72 0.37 Diluted 0.75 0.57 0.06 1.05 (1.54 ) (0.58 ) 0.72 0.37</t>
  </si>
  <si>
    <t>Organization and Business Operations (Detail)</t>
  </si>
  <si>
    <t>Dec. 31, 2019segment</t>
  </si>
  <si>
    <t>Organization And Business Operations</t>
  </si>
  <si>
    <t>Number of operating segments</t>
  </si>
  <si>
    <t>Minimum distribution percentage of taxable income to qualify for REIT</t>
  </si>
  <si>
    <t>90.00%</t>
  </si>
  <si>
    <t>Operating Partnership</t>
  </si>
  <si>
    <t>Ownership percentage in operating partnership</t>
  </si>
  <si>
    <t>1.30%</t>
  </si>
  <si>
    <t>Summary of Significant Accounting Policies (Detail)</t>
  </si>
  <si>
    <t>Dec. 31, 2019USD ($)loanSubsidiary</t>
  </si>
  <si>
    <t>Dec. 31, 2018USD ($)loan</t>
  </si>
  <si>
    <t>New Accounting Pronouncements or Change in Accounting Principle [Line Items]</t>
  </si>
  <si>
    <t>Foreign currency gain (losses)</t>
  </si>
  <si>
    <t>FDIC deposit insurance limit amount</t>
  </si>
  <si>
    <t>Number of subsidiaries treated as taxable REIT | Subsidiary</t>
  </si>
  <si>
    <t>MBS and GSE CRT Securities</t>
  </si>
  <si>
    <t>Securities accounted for under fair value option</t>
  </si>
  <si>
    <t>Percentage of MBS and GSE CRT accounted for under the fair value option</t>
  </si>
  <si>
    <t>80.00%</t>
  </si>
  <si>
    <t>67.00%</t>
  </si>
  <si>
    <t>Available-for-sale securities</t>
  </si>
  <si>
    <t>Percentage of MBS and GSE CRT securities classified as available-for-sale</t>
  </si>
  <si>
    <t>20.00%</t>
  </si>
  <si>
    <t>33.00%</t>
  </si>
  <si>
    <t>Commercial</t>
  </si>
  <si>
    <t>Number of loans | loan</t>
  </si>
  <si>
    <t>Investment Denominated in Pound Sterling | Commercial</t>
  </si>
  <si>
    <t>Variable Interest Entities ("VIEs") (Details) - USD ($) $ in Thousands</t>
  </si>
  <si>
    <t>Variable Interest Entity</t>
  </si>
  <si>
    <t>Carrying Amount</t>
  </si>
  <si>
    <t>Variable Interest Entity, Not Primary Beneficiary</t>
  </si>
  <si>
    <t>Company's Maximum Risk of Loss</t>
  </si>
  <si>
    <t>Variable Interest Entity, Not Primary Beneficiary | Non-Agency CMBS</t>
  </si>
  <si>
    <t>Variable Interest Entity, Not Primary Beneficiary | Non-Agency RMBS</t>
  </si>
  <si>
    <t>Variable Interest Entity, Not Primary Beneficiary | Investments in unconsolidated ventures</t>
  </si>
  <si>
    <t>Mortgage-Backed and Credit Risk Transfer Securities - Summary of Investment Portfolio (Detail) - USD ($) $ in Thousands</t>
  </si>
  <si>
    <t>Debt Securities, Available-for-sale [Line Items]</t>
  </si>
  <si>
    <t>Principal/ Notional Balance</t>
  </si>
  <si>
    <t>Unamortized Premium (Discount)</t>
  </si>
  <si>
    <t>Amortized Cost</t>
  </si>
  <si>
    <t>Unrealized Gain/ (Loss), net</t>
  </si>
  <si>
    <t>Fair Value</t>
  </si>
  <si>
    <t>Period- end Weighted Average Yield</t>
  </si>
  <si>
    <t>3.85%</t>
  </si>
  <si>
    <t>4.00%</t>
  </si>
  <si>
    <t>Percentage of Agency-CMO interest only securities, principal balance</t>
  </si>
  <si>
    <t>56.30%</t>
  </si>
  <si>
    <t>73.60%</t>
  </si>
  <si>
    <t>Percentage of Agency-CMO interest only securities, amortized cost</t>
  </si>
  <si>
    <t>6.40%</t>
  </si>
  <si>
    <t>13.50%</t>
  </si>
  <si>
    <t>Percentage of Agency-CMO interest only securities, fair value</t>
  </si>
  <si>
    <t>12.40%</t>
  </si>
  <si>
    <t>Percentage of Non-Agency CMBS interest only, principal balance</t>
  </si>
  <si>
    <t>13.10%</t>
  </si>
  <si>
    <t>15.00%</t>
  </si>
  <si>
    <t>Percentage of Non-Agency CMBS interest only, amortized cost</t>
  </si>
  <si>
    <t>0.30%</t>
  </si>
  <si>
    <t>0.40%</t>
  </si>
  <si>
    <t>Percentage of Non-Agency CMBS interest only, fair value</t>
  </si>
  <si>
    <t>0.50%</t>
  </si>
  <si>
    <t>Percentage of Non-Agency RMBS interest-only, principal balance</t>
  </si>
  <si>
    <t>55.40%</t>
  </si>
  <si>
    <t>Percentage of Non-Agency RMBS interest-only, amortized cost</t>
  </si>
  <si>
    <t>2.30%</t>
  </si>
  <si>
    <t>Percentage of Non-Agency RMBS interest only, fair value</t>
  </si>
  <si>
    <t>2.40%</t>
  </si>
  <si>
    <t>Unamortized premium (discount) non-accretable portion</t>
  </si>
  <si>
    <t>15 year fixed-rate</t>
  </si>
  <si>
    <t>3.34%</t>
  </si>
  <si>
    <t>3.27%</t>
  </si>
  <si>
    <t>30 year fixed-rate</t>
  </si>
  <si>
    <t>3.62%</t>
  </si>
  <si>
    <t>3.55%</t>
  </si>
  <si>
    <t>Hybrid ARM</t>
  </si>
  <si>
    <t>3.46%</t>
  </si>
  <si>
    <t>2.79%</t>
  </si>
  <si>
    <t>Agency RMBS</t>
  </si>
  <si>
    <t>3.61%</t>
  </si>
  <si>
    <t>3.49%</t>
  </si>
  <si>
    <t>Agency-CMO</t>
  </si>
  <si>
    <t>3.54%</t>
  </si>
  <si>
    <t>Agency CMBS</t>
  </si>
  <si>
    <t>3.01%</t>
  </si>
  <si>
    <t>Unsettled TBA securities</t>
  </si>
  <si>
    <t>Non-Agency CMBS</t>
  </si>
  <si>
    <t>5.16%</t>
  </si>
  <si>
    <t>5.05%</t>
  </si>
  <si>
    <t>Non-Agency RMBS</t>
  </si>
  <si>
    <t>6.98%</t>
  </si>
  <si>
    <t>7.24%</t>
  </si>
  <si>
    <t>Percentage of non-agency securities classified as variable rate</t>
  </si>
  <si>
    <t>37.00%</t>
  </si>
  <si>
    <t>43.50%</t>
  </si>
  <si>
    <t>Percentage of non-agency securities classified as fixed rate</t>
  </si>
  <si>
    <t>57.70%</t>
  </si>
  <si>
    <t>50.70%</t>
  </si>
  <si>
    <t>Percentage of non-agency securities classified as floating rate</t>
  </si>
  <si>
    <t>5.30%</t>
  </si>
  <si>
    <t>5.80%</t>
  </si>
  <si>
    <t>Non-Agency IO</t>
  </si>
  <si>
    <t>56.20%</t>
  </si>
  <si>
    <t>1.90%</t>
  </si>
  <si>
    <t>GSE CRT</t>
  </si>
  <si>
    <t>2.78%</t>
  </si>
  <si>
    <t>3.10%</t>
  </si>
  <si>
    <t>Mortgage-Backed and Credit Risk Transfer Securities - Additional Information (Detail) - USD ($) $ in Thousands</t>
  </si>
  <si>
    <t>Gross unrealized losses</t>
  </si>
  <si>
    <t>Agency RMBS, Agency CMBS and CMO</t>
  </si>
  <si>
    <t>Agency IO, Non-Agency RMBS and Non-Agency CMBS</t>
  </si>
  <si>
    <t>Mortgage-Backed and Credit Risk Transfer Securities - Schedule of Fair Value of Available-for-sale Securities and Securities Accounted for under Fair Value Option by Asset Type (Details) - USD ($) $ in Thousands</t>
  </si>
  <si>
    <t>Marketable Securities</t>
  </si>
  <si>
    <t>Available-for-sale Securities</t>
  </si>
  <si>
    <t>ARM</t>
  </si>
  <si>
    <t>Mortgage-Backed and Credit Risk Transfer Securities - Components of Carrying Value of MBS and GSE CRT Portfolio (Detail) - USD ($) $ in Thousands</t>
  </si>
  <si>
    <t>Principal/notional balance</t>
  </si>
  <si>
    <t>Unamortized premium</t>
  </si>
  <si>
    <t>Unamortized discount</t>
  </si>
  <si>
    <t>Gross unrealized gains</t>
  </si>
  <si>
    <t>Interest-Only Securities</t>
  </si>
  <si>
    <t>Mortgage-Backed and Credit Risk Transfer Securities - Fair Value of MBS and GSE CRT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 $ in Thousands</t>
  </si>
  <si>
    <t>Dec. 31, 2019USD ($)security</t>
  </si>
  <si>
    <t>Dec. 31, 2018USD ($)security</t>
  </si>
  <si>
    <t>Less than 12 Months</t>
  </si>
  <si>
    <t>12 Months or More</t>
  </si>
  <si>
    <t>Unrealized Losses</t>
  </si>
  <si>
    <t>Number of Securities</t>
  </si>
  <si>
    <t>Less than 12 Months (in securities) | security</t>
  </si>
  <si>
    <t>12 Months or More (in securities) | security</t>
  </si>
  <si>
    <t>Total (in securities) | security</t>
  </si>
  <si>
    <t>Fair value option, fair value</t>
  </si>
  <si>
    <t>Fair value option, unrealized losses</t>
  </si>
  <si>
    <t>Agency IO</t>
  </si>
  <si>
    <t>CMO</t>
  </si>
  <si>
    <t>Mortgage-Backed and Credit Risk Transfer Securities - OTTI included in earnings (Details) - USD ($) $ in Thousands</t>
  </si>
  <si>
    <t>Other-than-temporary credit impairment losses</t>
  </si>
  <si>
    <t>RMBS interest-only securities</t>
  </si>
  <si>
    <t>Mortgage-Backed and Credit Risk Transfer Securities - Realized Gain (Loss) on Investments (Details) - USD ($) $ in Thousands</t>
  </si>
  <si>
    <t>Gross realized gains on sale of investments</t>
  </si>
  <si>
    <t>Gross realized losses on sale of investments</t>
  </si>
  <si>
    <t>Other-than-temporary impairment losses</t>
  </si>
  <si>
    <t>Net unrealized gains (losses on trading securities)</t>
  </si>
  <si>
    <t>Total gain (loss) on investments, net</t>
  </si>
  <si>
    <t>MBS</t>
  </si>
  <si>
    <t>Net unrealized gains and losses on securities accounted for under the fair value option</t>
  </si>
  <si>
    <t>Mortgage-Backed and Credit Risk Transfer Securities - Components of MBS and GSE CRT Interest Income (Detail) - USD ($) $ in Thousands</t>
  </si>
  <si>
    <t>Net (Premium Amortization)/Discount Accretion</t>
  </si>
  <si>
    <t>Coupon Interest</t>
  </si>
  <si>
    <t>Other</t>
  </si>
  <si>
    <t>Other Assets - Schedule of Other Assets (Details) - USD ($) $ in Thousands</t>
  </si>
  <si>
    <t>FHLBI stock</t>
  </si>
  <si>
    <t>Loan participation interest</t>
  </si>
  <si>
    <t>Commercial loans, held-for-investment</t>
  </si>
  <si>
    <t>Investments in unconsolidated ventures</t>
  </si>
  <si>
    <t>Prepaid expenses and other assets</t>
  </si>
  <si>
    <t>Other Assets - Additional Information (Details) - loan</t>
  </si>
  <si>
    <t>1 Months Ended</t>
  </si>
  <si>
    <t>Aug. 31, 2018</t>
  </si>
  <si>
    <t>Secured Loan Collateralized by Mortgage Servicing Rights</t>
  </si>
  <si>
    <t>Loans and Leases Receivable Disclosure [Line Items]</t>
  </si>
  <si>
    <t>Loans receivable, renewal option, term</t>
  </si>
  <si>
    <t>1 year</t>
  </si>
  <si>
    <t>Participation Interest in a Secured Loan Collateralized by Mortgage Servicing Rights | LIBOR</t>
  </si>
  <si>
    <t>Loans receivable, basis spread on variable rate</t>
  </si>
  <si>
    <t>5.82%</t>
  </si>
  <si>
    <t>6.06%</t>
  </si>
  <si>
    <t>Number of loans</t>
  </si>
  <si>
    <t>Weighted average years to maturity</t>
  </si>
  <si>
    <t>1 year 8 months 12 days</t>
  </si>
  <si>
    <t>Weighted average coupon rate</t>
  </si>
  <si>
    <t>10.19%</t>
  </si>
  <si>
    <t>10.69%</t>
  </si>
  <si>
    <t>Borrowings - Schedule of Borrowings (Detail) - USD ($) $ in Thousands</t>
  </si>
  <si>
    <t>Amount Outstanding</t>
  </si>
  <si>
    <t>Period-end Weighted Average Interest Rate</t>
  </si>
  <si>
    <t>2.11%</t>
  </si>
  <si>
    <t>2.80%</t>
  </si>
  <si>
    <t>Weighted Average Remaining Maturity (Days)</t>
  </si>
  <si>
    <t>39 days</t>
  </si>
  <si>
    <t>34 days</t>
  </si>
  <si>
    <t>Secured Loans:</t>
  </si>
  <si>
    <t>Secured Loans, Amount Outstanding</t>
  </si>
  <si>
    <t>Secured Debt, Excluding Asset-backed Securities</t>
  </si>
  <si>
    <t>Total Borrowings</t>
  </si>
  <si>
    <t>Total borrowings, amount outstanding</t>
  </si>
  <si>
    <t>Total borrowings, weighted average interest rate</t>
  </si>
  <si>
    <t>2.09%</t>
  </si>
  <si>
    <t>Total borrowings, weighted average remaining maturity (days)</t>
  </si>
  <si>
    <t>172 days</t>
  </si>
  <si>
    <t>242 days</t>
  </si>
  <si>
    <t>1.95%</t>
  </si>
  <si>
    <t>2.56%</t>
  </si>
  <si>
    <t>46 days</t>
  </si>
  <si>
    <t>36 days</t>
  </si>
  <si>
    <t>2.53%</t>
  </si>
  <si>
    <t>43 days</t>
  </si>
  <si>
    <t>31 days</t>
  </si>
  <si>
    <t>2.71%</t>
  </si>
  <si>
    <t>3.56%</t>
  </si>
  <si>
    <t>14 days</t>
  </si>
  <si>
    <t>19 days</t>
  </si>
  <si>
    <t>2.65%</t>
  </si>
  <si>
    <t>3.60%</t>
  </si>
  <si>
    <t>16 days</t>
  </si>
  <si>
    <t>26 days</t>
  </si>
  <si>
    <t>2.70%</t>
  </si>
  <si>
    <t>3.48%</t>
  </si>
  <si>
    <t>13 days</t>
  </si>
  <si>
    <t>21 days</t>
  </si>
  <si>
    <t>Loan Participation Interest</t>
  </si>
  <si>
    <t>3.22%</t>
  </si>
  <si>
    <t>4.09%</t>
  </si>
  <si>
    <t>240 days</t>
  </si>
  <si>
    <t>605 days</t>
  </si>
  <si>
    <t>Secured Loans, Weighted Average Interest Rate</t>
  </si>
  <si>
    <t>1.93%</t>
  </si>
  <si>
    <t>2.68%</t>
  </si>
  <si>
    <t>Secured Loans, Weighted Average Remaining Maturity (Days)</t>
  </si>
  <si>
    <t>1587 days</t>
  </si>
  <si>
    <t>1952 days</t>
  </si>
  <si>
    <t>Borrowings - Schedule of Maturities (Details) $ in Thousands</t>
  </si>
  <si>
    <t>2020</t>
  </si>
  <si>
    <t>2021</t>
  </si>
  <si>
    <t>2022</t>
  </si>
  <si>
    <t>2023</t>
  </si>
  <si>
    <t>2024</t>
  </si>
  <si>
    <t>Thereafter</t>
  </si>
  <si>
    <t>Borrowings - Additional Information (Detail) - USD ($) $ in Thousands</t>
  </si>
  <si>
    <t>Repurchase Agreement Counterparty</t>
  </si>
  <si>
    <t>Collateral ratio</t>
  </si>
  <si>
    <t>109.00%</t>
  </si>
  <si>
    <t>111.00%</t>
  </si>
  <si>
    <t>Senior Exchangeable Note</t>
  </si>
  <si>
    <t>Debt retirement amount</t>
  </si>
  <si>
    <t>Repurchase price</t>
  </si>
  <si>
    <t>Federal Home Loan Bank of Indianapolis</t>
  </si>
  <si>
    <t>Outstanding secured advances from FHLBI</t>
  </si>
  <si>
    <t>Average outstanding borrowings from FHLBI</t>
  </si>
  <si>
    <t>FHLBI weighted average interest rate on advances</t>
  </si>
  <si>
    <t>2.52%</t>
  </si>
  <si>
    <t>FHLBI weighted average maturity of advances</t>
  </si>
  <si>
    <t>4 years 3 months 18 days</t>
  </si>
  <si>
    <t>Collateral Positions (Details) - USD ($) $ in Thousands</t>
  </si>
  <si>
    <t>Derivative [Line Items]</t>
  </si>
  <si>
    <t>Interest Rate Swaps, Futures Contracts and Currency Forward Contracts</t>
  </si>
  <si>
    <t>Total collateral pledged</t>
  </si>
  <si>
    <t>Cash collateral held</t>
  </si>
  <si>
    <t>Non-cash collateral held</t>
  </si>
  <si>
    <t>Total collateral held</t>
  </si>
  <si>
    <t>Interest Rate Swaps</t>
  </si>
  <si>
    <t>Cash</t>
  </si>
  <si>
    <t>Cash | Interest Rate Swaps, Futures Contracts and Currency Forward Contracts</t>
  </si>
  <si>
    <t>Restricted cash | Interest Rate Swaps, Futures Contracts and Currency Forward Contracts</t>
  </si>
  <si>
    <t>Derivatives and Hedging Activities - Outstanding Interest Rate Swaptions and Derivative Instrument Information (Detail) $ in Thousands</t>
  </si>
  <si>
    <t>Changes in notional amount of derivative instruments [Roll Forward]</t>
  </si>
  <si>
    <t>Notional Amount as of December 31, 2018</t>
  </si>
  <si>
    <t>Additions</t>
  </si>
  <si>
    <t>Settlement, Termination, Expiration or Exercise</t>
  </si>
  <si>
    <t>Notional Amount as of December 31, 2019</t>
  </si>
  <si>
    <t>Future Contracts</t>
  </si>
  <si>
    <t>Currency Forward Contracts</t>
  </si>
  <si>
    <t>Credit Derivatives</t>
  </si>
  <si>
    <t>Derivatives and Hedging Activities - Additional Information (Detail) - USD ($) $ in Thousands</t>
  </si>
  <si>
    <t>Derivative Instruments and Hedging Activities Disclosures</t>
  </si>
  <si>
    <t>Reclass amount as a decrease to interest expense</t>
  </si>
  <si>
    <t>Notional amount</t>
  </si>
  <si>
    <t>Loss to be reclassified during the next 12 months</t>
  </si>
  <si>
    <t>Euro | Currency Forward Contracts</t>
  </si>
  <si>
    <t>Derivatives and hedging | Interest Rate Swaps</t>
  </si>
  <si>
    <t>Minimum | Interest Rate Swaps</t>
  </si>
  <si>
    <t>Repurchase obligation maturity</t>
  </si>
  <si>
    <t>1 month</t>
  </si>
  <si>
    <t>Maximum | Interest Rate Swaps</t>
  </si>
  <si>
    <t>6 months</t>
  </si>
  <si>
    <t>Derivatives and Hedging Activities Derivatives and Hedging Activities - Schedule of Interest Rate Swaps Outstanding (Details) - USD ($) $ in Thousands</t>
  </si>
  <si>
    <t>Notional Amount</t>
  </si>
  <si>
    <t>Weighted Average Fixed Pay Rate</t>
  </si>
  <si>
    <t>1.47%</t>
  </si>
  <si>
    <t>2.46%</t>
  </si>
  <si>
    <t>Weighted Average Receive Rate</t>
  </si>
  <si>
    <t>1.79%</t>
  </si>
  <si>
    <t>2.55%</t>
  </si>
  <si>
    <t>Weighted Average Years to Maturity</t>
  </si>
  <si>
    <t>5 years 2 months 12 days</t>
  </si>
  <si>
    <t>3 years 8 months 12 days</t>
  </si>
  <si>
    <t>Interest Rate Swaps | 1-Month LIBOR</t>
  </si>
  <si>
    <t>Interest Rate Swaps | 3-Month LIBOR</t>
  </si>
  <si>
    <t>2020 | Interest Rate Swaps</t>
  </si>
  <si>
    <t>1.67%</t>
  </si>
  <si>
    <t>1.84%</t>
  </si>
  <si>
    <t>2.47%</t>
  </si>
  <si>
    <t>18 days</t>
  </si>
  <si>
    <t>10 months 24 days</t>
  </si>
  <si>
    <t>2021 | Interest Rate Swaps</t>
  </si>
  <si>
    <t>1.40%</t>
  </si>
  <si>
    <t>1.77%</t>
  </si>
  <si>
    <t>2.51%</t>
  </si>
  <si>
    <t>1 year 3 months 18 days</t>
  </si>
  <si>
    <t>2022 | Interest Rate Swaps</t>
  </si>
  <si>
    <t>1.53%</t>
  </si>
  <si>
    <t>1.91%</t>
  </si>
  <si>
    <t>2.58%</t>
  </si>
  <si>
    <t>2 years 10 months 24 days</t>
  </si>
  <si>
    <t>2 years 6 months</t>
  </si>
  <si>
    <t>2023 | Interest Rate Swaps</t>
  </si>
  <si>
    <t>1.44%</t>
  </si>
  <si>
    <t>2.13%</t>
  </si>
  <si>
    <t>1.72%</t>
  </si>
  <si>
    <t>3 years 10 months 24 days</t>
  </si>
  <si>
    <t>3 years 4 months 24 days</t>
  </si>
  <si>
    <t>2024 | Interest Rate Swaps</t>
  </si>
  <si>
    <t>1.49%</t>
  </si>
  <si>
    <t>2.39%</t>
  </si>
  <si>
    <t>1.76%</t>
  </si>
  <si>
    <t>4 years 9 months 18 days</t>
  </si>
  <si>
    <t>4 years 8 months 12 days</t>
  </si>
  <si>
    <t>Thereafter | Interest Rate Swaps</t>
  </si>
  <si>
    <t>1.78%</t>
  </si>
  <si>
    <t>9 years 6 months</t>
  </si>
  <si>
    <t>6 years 9 months 18 days</t>
  </si>
  <si>
    <t>Derivatives and Hedging Activities - Schedule of Credit Derivatives (Detail) - USD ($) $ in Thousands</t>
  </si>
  <si>
    <t>GSE CRT | Embedded Credit Derivative</t>
  </si>
  <si>
    <t>Fair value amount</t>
  </si>
  <si>
    <t>Maximum potential amount of future undiscounted payments</t>
  </si>
  <si>
    <t>Derivatives and Hedging Activities - Fair Value of Derivative Financial Instruments Classification on Balance Sheet (Detail) - USD ($) $ in Thousands</t>
  </si>
  <si>
    <t>Derivatives, Fair Value</t>
  </si>
  <si>
    <t>Derivative asset</t>
  </si>
  <si>
    <t>Derivative liabilities</t>
  </si>
  <si>
    <t>Futures Contracts</t>
  </si>
  <si>
    <t>Derivatives and Hedging Activities - Effect of Derivative Financial Instruments on Statement of Operations (Detail) - USD ($) $ in Thousands</t>
  </si>
  <si>
    <t>Derivative Instruments, Gain (Loss)</t>
  </si>
  <si>
    <t>Not Designated as Hedging Instrument</t>
  </si>
  <si>
    <t>Realized gain (loss) on derivative instruments, net</t>
  </si>
  <si>
    <t>Contractual net interest income (expense)</t>
  </si>
  <si>
    <t>Unrealized gain (loss), net</t>
  </si>
  <si>
    <t>Not Designated as Hedging Instrument | GSE CRT Embedded Derivatives</t>
  </si>
  <si>
    <t>Not Designated as Hedging Instrument | Interest Rate Swaps</t>
  </si>
  <si>
    <t>Not Designated as Hedging Instrument | Future Contracts</t>
  </si>
  <si>
    <t>Not Designated as Hedging Instrument | Currency Forward Contracts</t>
  </si>
  <si>
    <t>Not Designated as Hedging Instrument | TBAs</t>
  </si>
  <si>
    <t>Offsetting Assets and Liabilities Offsetting Assets and Liabilities - Additional Information (Details) - USD ($) $ in Thousands</t>
  </si>
  <si>
    <t>Offsetting Liabilities [Line Items]</t>
  </si>
  <si>
    <t>Central Clearing Counterparty</t>
  </si>
  <si>
    <t>Offsetting Assets and Liabilities - Offsetting of Derivative Assets (Details) - USD ($) $ in Thousands</t>
  </si>
  <si>
    <t>Derivative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ollateral Received</t>
  </si>
  <si>
    <t>Net amount</t>
  </si>
  <si>
    <t>Offsetting Assets and Liabilities - Offsetting of Derivative Liabilities (Detail) - USD ($) $ in Thousands</t>
  </si>
  <si>
    <t>Derivatives:</t>
  </si>
  <si>
    <t>Gross amounts of recognized liabilities, derivatives</t>
  </si>
  <si>
    <t>Gross amounts offset in the consolidated balance sheet, derivatives</t>
  </si>
  <si>
    <t>Net amounts of liabilities presented in the consolidated balance sheet, derivatives</t>
  </si>
  <si>
    <t>Financial instruments, derivatives</t>
  </si>
  <si>
    <t>Collateral received, derivatives</t>
  </si>
  <si>
    <t>Net amount, derivatives</t>
  </si>
  <si>
    <t>Repurchase Agreements:</t>
  </si>
  <si>
    <t>Gross amounts of recognized liabilities, repurchase agreements</t>
  </si>
  <si>
    <t>Gross amounts offset in the consolidated balance sheet, repurchase agreements</t>
  </si>
  <si>
    <t>Net amounts of assets presented in the consolidated balance sheet, repurchase agreements</t>
  </si>
  <si>
    <t>Financial instruments, repurchase agreements</t>
  </si>
  <si>
    <t>Collateral received, repurchase agreements</t>
  </si>
  <si>
    <t>Net amount, repurchase agreements</t>
  </si>
  <si>
    <t>Gross amounts of recognized liabilities, secured loans</t>
  </si>
  <si>
    <t>Gross amounts offset in the consolidated balance sheet, secured loans</t>
  </si>
  <si>
    <t>Net amounts of assets presented in the consolidated balance sheet, secured loans</t>
  </si>
  <si>
    <t>Financial instruments, secured loans</t>
  </si>
  <si>
    <t>Collateral received, secured loans</t>
  </si>
  <si>
    <t>Net amount, secured loans</t>
  </si>
  <si>
    <t>Total gross amount of recognized liabilities</t>
  </si>
  <si>
    <t>Total gross amounts offset in the consolidated balance sheets</t>
  </si>
  <si>
    <t>Net amounts of assets presented in the consolidated balance sheets</t>
  </si>
  <si>
    <t>Total financial instruments</t>
  </si>
  <si>
    <t>Total collateral received</t>
  </si>
  <si>
    <t>Total net amount</t>
  </si>
  <si>
    <t>Fair value of securities pledged against derivatives</t>
  </si>
  <si>
    <t>Cash collateral received</t>
  </si>
  <si>
    <t>Cash collateral pledged on derivatives</t>
  </si>
  <si>
    <t>Securities sold under agreements to repurchase fair value of collateral</t>
  </si>
  <si>
    <t>Collateral pledged against secured loans</t>
  </si>
  <si>
    <t>Centrally Cleared Interest Rate Swaps</t>
  </si>
  <si>
    <t>Fair Value of Financial Instruments - Fair Values Measured on Recurring Basis (Detail) - USD ($) $ in Thousands</t>
  </si>
  <si>
    <t>Fair Value, Balance Sheet Grouping, Financial Statement Captions [Line Items]</t>
  </si>
  <si>
    <t>Weighted average remaining term of investments in unconsolidated ventures</t>
  </si>
  <si>
    <t>2 years 2 months 12 days</t>
  </si>
  <si>
    <t>2 years 7 months 6 days</t>
  </si>
  <si>
    <t>Level 3</t>
  </si>
  <si>
    <t>Recurring</t>
  </si>
  <si>
    <t>Other assets, at fair value</t>
  </si>
  <si>
    <t>Recurring | Level 1</t>
  </si>
  <si>
    <t>Recurring | Level 2</t>
  </si>
  <si>
    <t>Recurring | Level 3</t>
  </si>
  <si>
    <t>Recurring | NAV as a practical expedient</t>
  </si>
  <si>
    <t>NAV as a practical expedient</t>
  </si>
  <si>
    <t>Mortgage-Backed and Credit Risk Transfer Securities, at Fair Value | Recurring | Level 3</t>
  </si>
  <si>
    <t>Embedded derivatives at fair value</t>
  </si>
  <si>
    <t>Embedded derivative liability</t>
  </si>
  <si>
    <t>Fair Value of Financial Instruments - Net Derivative Asset (Liability) Level 3 Roll Forward (Detail) - Embedded Credit Derivative - GSE CRT - USD ($) $ in Thousands</t>
  </si>
  <si>
    <t>Fair Value, Assets Measured on Recurring Basis, Unobservable Input Reconciliation, Calculation [Roll Forward]</t>
  </si>
  <si>
    <t>Beginning balance</t>
  </si>
  <si>
    <t>Unrealized gains/(losses), net</t>
  </si>
  <si>
    <t>Ending balance</t>
  </si>
  <si>
    <t>Unrealized losses on credit derivatives, net</t>
  </si>
  <si>
    <t>Fair Value of Financial Instruments - Loan participation interest Level 3 Roll Forward (Details) - Loan Participation Interest - USD ($) $ in Thousands</t>
  </si>
  <si>
    <t>Purchases/Advances</t>
  </si>
  <si>
    <t>Repayments</t>
  </si>
  <si>
    <t>Fair Value of Financial Instruments - Quantitative Information About Level 3 Fair Value Measurements (Detail) - Level 3 $ in Thousands</t>
  </si>
  <si>
    <t>Dec. 31, 2019USD ($)year</t>
  </si>
  <si>
    <t>Dec. 31, 2018USD ($)year</t>
  </si>
  <si>
    <t>Fair Value, Liabilities Measured on Recurring Basis, Unobservable Input Reconciliation</t>
  </si>
  <si>
    <t>GSE CRT Embedded Derivatives | $</t>
  </si>
  <si>
    <t>Measurement Input, Expected Term | Minimum</t>
  </si>
  <si>
    <t>GSE CRT Embedded Derivatives, weighted average life</t>
  </si>
  <si>
    <t>Measurement Input, Expected Term | Maximum</t>
  </si>
  <si>
    <t>Measurement Input, Expected Term | Weighted Average</t>
  </si>
  <si>
    <t>GSE CRT Embedded Derivatives, weighted average life | year</t>
  </si>
  <si>
    <t>Fair Value of Financial Instruments - Carrying Value and Estimated Fair Value of Financial Instruments (Details) - USD ($) $ in Thousands</t>
  </si>
  <si>
    <t>Fair Value, Assets and Liabilities Measured on Recurring and Nonrecurring Basis [Line Items]</t>
  </si>
  <si>
    <t>Carrying Value</t>
  </si>
  <si>
    <t>Mortgage loans, held-for-investment</t>
  </si>
  <si>
    <t>Estimated Fair Value</t>
  </si>
  <si>
    <t>Related Party Transactions - Additional Information (Detail) - USD ($) $ in Thousands</t>
  </si>
  <si>
    <t>Related Party Transaction</t>
  </si>
  <si>
    <t>Expenses from transactions with related party</t>
  </si>
  <si>
    <t>Investment in money market or mutual funds managed by affiliates of a related party</t>
  </si>
  <si>
    <t>Management</t>
  </si>
  <si>
    <t>Fee paid by company to manager as percentage of company's shareholders' equity</t>
  </si>
  <si>
    <t>1.50%</t>
  </si>
  <si>
    <t>Termination fee multiplier</t>
  </si>
  <si>
    <t>Termination fees assessment period</t>
  </si>
  <si>
    <t>24 months</t>
  </si>
  <si>
    <t>Invesco Advisers, Inc. | Affiliated Entity</t>
  </si>
  <si>
    <t>Related Party Transactions - Schedule of Related Party Transactions (Details) - Management - USD ($) $ in Thousands</t>
  </si>
  <si>
    <t>Amounts of transaction with related party</t>
  </si>
  <si>
    <t>Incurred costs, prepaid or expensed</t>
  </si>
  <si>
    <t>Incurred costs, charged against equity as a cost of raising capital</t>
  </si>
  <si>
    <t>Stockholders' Equity - Additional Information (Detail) - USD ($) $ / shares in Units, $ in Thousands</t>
  </si>
  <si>
    <t>Aug. 16, 2019</t>
  </si>
  <si>
    <t>Feb. 07, 2019</t>
  </si>
  <si>
    <t>Nov. 30, 2018</t>
  </si>
  <si>
    <t>May 31, 2019</t>
  </si>
  <si>
    <t>Class of Stock [Line Items]</t>
  </si>
  <si>
    <t>Average price per repurchased common share</t>
  </si>
  <si>
    <t>2009 Equity Incentive Plan</t>
  </si>
  <si>
    <t>Total unrecognized compensation cost expected to be recognized</t>
  </si>
  <si>
    <t>Total unrecognized compensation cost expected to be recognized, period for recognition</t>
  </si>
  <si>
    <t>39 months</t>
  </si>
  <si>
    <t>Total unrecognized compensation cost expected to be recognized, weighted average remaining vesting period</t>
  </si>
  <si>
    <t>15 months</t>
  </si>
  <si>
    <t>2009 Equity Incentive Plan | Non-Executive Director</t>
  </si>
  <si>
    <t>Compensation expense recognized</t>
  </si>
  <si>
    <t>Restricted stock awards during period (in shares)</t>
  </si>
  <si>
    <t>2009 Equity Incentive Plan | Employees of the Manager and its Affiliates</t>
  </si>
  <si>
    <t>Equity Distribution Agreement</t>
  </si>
  <si>
    <t>Equity distribution agreement, number of shares to sell</t>
  </si>
  <si>
    <t>Preferred stock, percentage rate</t>
  </si>
  <si>
    <t>Preferred stock, liquidation preference</t>
  </si>
  <si>
    <t>Preferred stock, price per share per annum</t>
  </si>
  <si>
    <t>Preferred stock dividend rate</t>
  </si>
  <si>
    <t>Preferred stock redemption price (in usd per share)</t>
  </si>
  <si>
    <t>Series B Cumulative Redeemable Preferred Stock | LIBOR</t>
  </si>
  <si>
    <t>Preferred stock dividends basis spread on variable rate</t>
  </si>
  <si>
    <t>5.18%</t>
  </si>
  <si>
    <t>Series C Cumulative Redeemable Preferred Stock | LIBOR</t>
  </si>
  <si>
    <t>5.289%</t>
  </si>
  <si>
    <t>Number of shares issued during period (in shares)</t>
  </si>
  <si>
    <t>Sale of stock, price (in USD per share)</t>
  </si>
  <si>
    <t>Number of shares authorized to be repurchased (in shares)</t>
  </si>
  <si>
    <t>Common Stock | 2009 Equity Incentive Plan</t>
  </si>
  <si>
    <t>Common stock options reserved for issuance</t>
  </si>
  <si>
    <t>Common Stock | Equity Distribution Agreement</t>
  </si>
  <si>
    <t>Payments of stock issuance costs</t>
  </si>
  <si>
    <t>Stockholders' Equity - Schedule of Nonvested Restricted Stock Units (Details) - Restricted Stock Units (RSUs)</t>
  </si>
  <si>
    <t>Dec. 31, 2019$ / sharesshares</t>
  </si>
  <si>
    <t>Restricted Stock Units</t>
  </si>
  <si>
    <t>Unvested at the beginning of the period (in shares) | shares</t>
  </si>
  <si>
    <t>Shares granted during the year (in shares) | shares</t>
  </si>
  <si>
    <t>Shares vested during the year (in shares) | shares</t>
  </si>
  <si>
    <t>Unvested at the end of the period (in shares) | shares</t>
  </si>
  <si>
    <t>Weighted Average Grant Date Fair Value</t>
  </si>
  <si>
    <t>Unvested at the beginning of the period (in USD per share) | $ / shares</t>
  </si>
  <si>
    <t>Shares granted during the year (in USD per share) | $ / shares</t>
  </si>
  <si>
    <t>Shares vested during the year (in USD per share) | $ / shares</t>
  </si>
  <si>
    <t>Stockholders' Equity - Components of AOCI (Details) - USD ($) $ in Thousands</t>
  </si>
  <si>
    <t>Accumulated other comprehensive income (loss) from derivative instruments:</t>
  </si>
  <si>
    <t>Total other comprehensive income/(loss), net</t>
  </si>
  <si>
    <t>AOCI Including Portion Attributable to Noncontrolling Interest, Net of Tax [Roll Forward]</t>
  </si>
  <si>
    <t>Other comprehensive income/(loss) attributable to non-controlling interest</t>
  </si>
  <si>
    <t>Equity method investments, including portion attributable to noncontrolling interest</t>
  </si>
  <si>
    <t>Available-for-sale securities, including portion attributable to noncontrolling interest</t>
  </si>
  <si>
    <t>Derivatives and hedging, including portion attributable to noncontrolling interest</t>
  </si>
  <si>
    <t>Equity method investment attributable to parent</t>
  </si>
  <si>
    <t>Available-for-sale securities attributable to parent</t>
  </si>
  <si>
    <t>Derivatives and hedging attributable to parent</t>
  </si>
  <si>
    <t>AOCI attributable to parent</t>
  </si>
  <si>
    <t>Stockholders' Equity - Schedule of Dividends Declared (Details) - USD ($) $ / shares in Units, $ in Thousands</t>
  </si>
  <si>
    <t>Jan. 01, 2019</t>
  </si>
  <si>
    <t>Common stock dividend declared (in USD per share)</t>
  </si>
  <si>
    <t>Dividends, common stock</t>
  </si>
  <si>
    <t>Ordinary Dividends</t>
  </si>
  <si>
    <t>Return of Capital</t>
  </si>
  <si>
    <t>Capital Gain Distribution</t>
  </si>
  <si>
    <t>Carry Forward</t>
  </si>
  <si>
    <t>Series A Preferred Stock</t>
  </si>
  <si>
    <t>Preferred stock dividend declared (in USD per share)</t>
  </si>
  <si>
    <t>Dividends, preferred stock</t>
  </si>
  <si>
    <t>Series A Preferred Stock | Ordinary Dividends</t>
  </si>
  <si>
    <t>Series A Preferred Stock | Return of Capital</t>
  </si>
  <si>
    <t>Series A Preferred Stock | Capital Gain Distribution</t>
  </si>
  <si>
    <t>Series A Preferred Stock | Carry Forward</t>
  </si>
  <si>
    <t>Series B Preferred Stock</t>
  </si>
  <si>
    <t>Series B Preferred Stock | Ordinary Dividends</t>
  </si>
  <si>
    <t>Series B Preferred Stock | Return of Capital</t>
  </si>
  <si>
    <t>Series B Preferred Stock | Capital Gain Distribution</t>
  </si>
  <si>
    <t>Series B Preferred Stock | Carry Forward</t>
  </si>
  <si>
    <t>Series C Preferred Stock</t>
  </si>
  <si>
    <t>Series C Preferred Stock | Ordinary Dividends</t>
  </si>
  <si>
    <t>Series C Preferred Stock | Return of Capital</t>
  </si>
  <si>
    <t>Series C Preferred Stock | Capital Gain Distribution</t>
  </si>
  <si>
    <t>Series C Preferred Stock | Carry Forward</t>
  </si>
  <si>
    <t>Earnings per Common Share (Detail) - USD ($) $ / shares in Units, $ in Thousands</t>
  </si>
  <si>
    <t>Basic Earnings:</t>
  </si>
  <si>
    <t>Net income (loss) available to common stockholders</t>
  </si>
  <si>
    <t>Effect of dilutive securities:</t>
  </si>
  <si>
    <t>Income allocated to exchangeable senior notes</t>
  </si>
  <si>
    <t>Income (loss) allocated to non-controlling interest</t>
  </si>
  <si>
    <t>Dilutive net income (loss) available to stockholders</t>
  </si>
  <si>
    <t>Shares available to common stockholders (in shares)</t>
  </si>
  <si>
    <t>Restricted stock awards (in shares)</t>
  </si>
  <si>
    <t>Non-controlling interest OP Units (in shares)</t>
  </si>
  <si>
    <t>Exchangeable senior notes (in shares)</t>
  </si>
  <si>
    <t>Dilutive Shares (in shares)</t>
  </si>
  <si>
    <t>Earnings (loss) per share:</t>
  </si>
  <si>
    <t>Restricted Stock Units (RSUs)</t>
  </si>
  <si>
    <t>Antidilutive Securities Excluded from Computation of Earnings Per Share</t>
  </si>
  <si>
    <t>Potential common shares excluded from diluted earnings per common share</t>
  </si>
  <si>
    <t>Exchangeable Senior Notes</t>
  </si>
  <si>
    <t>Non-controlling interest</t>
  </si>
  <si>
    <t>Non-controlling Interest - Operating Partnership - Additional Information (Detail) $ in Millions</t>
  </si>
  <si>
    <t>Nov. 30, 2018USD ($)</t>
  </si>
  <si>
    <t>Non-controlling Interest - Operating Partnership Non-controlling Interest - Operating Partnership - Schedule of Changes in Net Income (Loss) attributable to Noncontrolling Interest (Details) - USD ($) $ in Thousands</t>
  </si>
  <si>
    <t>Noncontrolling Interest [Line Items]</t>
  </si>
  <si>
    <t>Net transfers from non-controlling interest</t>
  </si>
  <si>
    <t>Change from net income (loss) attributable to Invesco Mortgage Capital Inc. common stockholders and transfers (to) from non-controlling interest</t>
  </si>
  <si>
    <t>Non-controlling Interest - Operating Partnership non-controlling interest (Details) - Non-Controlling Interest - USD ($) $ in Thousands</t>
  </si>
  <si>
    <t>Net income (loss) allocated</t>
  </si>
  <si>
    <t>Distributions paid</t>
  </si>
  <si>
    <t>Commitments and Contingencies (Details) $ in Millions</t>
  </si>
  <si>
    <t>Loss Contingencies [Line Items]</t>
  </si>
  <si>
    <t>Undrawn capital and purchase commitments for unconsolidated ventures sponsored by an affiliate</t>
  </si>
  <si>
    <t>Unfunded commitment</t>
  </si>
  <si>
    <t>Summarized Quarterly Results of Operations (Unaudited) (Detail) - USD ($) $ / shares in Units, $ in Thousands</t>
  </si>
  <si>
    <t>Equity in earnings of unconsolidated ventures</t>
  </si>
  <si>
    <t>Subsequent Events Subsequent Events (Details) - USD ($) $ / shares in Units, $ in Millions</t>
  </si>
  <si>
    <t>Feb. 11, 2020</t>
  </si>
  <si>
    <t>Feb. 06, 2020</t>
  </si>
  <si>
    <t>Subsequent Event [Line Items]</t>
  </si>
  <si>
    <t>Preferred stock, dividends (in USD per share)</t>
  </si>
  <si>
    <t>Subsequent Event</t>
  </si>
  <si>
    <t>Subsequent Event | Common Stock</t>
  </si>
  <si>
    <t>Subsequent Event | Series B Preferred Stock</t>
  </si>
  <si>
    <t>Subsequent Event | Series C Preferred Stock</t>
  </si>
  <si>
    <t>Schedule IV Mortgage Loans on Real Estate (Details) - USD ($) $ in Thousands</t>
  </si>
  <si>
    <t>Mortgage Loans on Real Estate</t>
  </si>
  <si>
    <t>Carrying Amount of Mortgages</t>
  </si>
  <si>
    <t>Reconciliation of Carrying Value of Mortgage Loans on Real Estate:</t>
  </si>
  <si>
    <t>Additions:</t>
  </si>
  <si>
    <t>Originations and purchases of new loans</t>
  </si>
  <si>
    <t>Amortization of commercial loan origination fees and premium (discount)</t>
  </si>
  <si>
    <t>Deductions:</t>
  </si>
  <si>
    <t>Collection of principal</t>
  </si>
  <si>
    <t>Loss on foreign currency revaluation</t>
  </si>
  <si>
    <t>Mezzanine Loan</t>
  </si>
  <si>
    <t>Face Amount of Mortgages</t>
  </si>
  <si>
    <t>Principal Amount of Loans Subject to Delinquent Principal or Interest</t>
  </si>
  <si>
    <t>TX | Hotel | Mezzanine Loan</t>
  </si>
  <si>
    <t>LIBOR | TX | Hotel | Mezzanine Loan</t>
  </si>
  <si>
    <t>Percentage over base rate</t>
  </si>
  <si>
    <t>8.50%</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0.0000_);(#,##0.0000)" numFmtId="167"/>
    <numFmt formatCode="_(&quot;$ &quot;#,##0.0000_);_(&quot;$ &quot;(#,##0.0000)" numFmtId="168"/>
    <numFmt formatCode="_(&quot;$ &quot;#,##0.000_);_(&quot;$ &quot;(#,##0.000)" numFmtId="169"/>
    <numFmt formatCode="_(&quot;$ &quot;#,##0.000000_);_(&quot;$ &quot;(#,##0.000000)" numFmtId="170"/>
    <numFmt formatCode="#,##0.000000_);(#,##0.000000)" numFmtId="171"/>
    <numFmt formatCode="_(&quot;$ &quot;#,##0.00000_);_(&quot;$ &quot;(#,##0.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2076183911</v>
      </c>
    </row>
    <row r="32" spans="1:4">
      <c r="A32" s="4" t="s">
        <v>55</v>
      </c>
      <c r="C32" s="6" t="n">
        <v>164956357</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5</v>
      </c>
    </row>
    <row r="42" spans="1:4">
      <c r="A42" s="4" t="s">
        <v>61</v>
      </c>
      <c r="B42" s="4" t="s">
        <v>66</v>
      </c>
    </row>
    <row r="43" spans="1:4">
      <c r="A43" s="4" t="s">
        <v>63</v>
      </c>
      <c r="B43" s="4" t="s">
        <v>64</v>
      </c>
    </row>
    <row r="44" spans="1:4">
      <c r="A44" s="4" t="s">
        <v>67</v>
      </c>
    </row>
    <row r="45" spans="1:4">
      <c r="A45" s="3" t="s">
        <v>5</v>
      </c>
    </row>
    <row r="46" spans="1:4">
      <c r="A46" s="4" t="s">
        <v>59</v>
      </c>
      <c r="B46" s="4" t="s">
        <v>68</v>
      </c>
    </row>
    <row r="47" spans="1:4">
      <c r="A47" s="4" t="s">
        <v>61</v>
      </c>
      <c r="B47" s="4" t="s">
        <v>69</v>
      </c>
    </row>
    <row r="48" spans="1:4">
      <c r="A48" s="4" t="s">
        <v>63</v>
      </c>
      <c r="B48" s="4" t="s">
        <v>64</v>
      </c>
    </row>
    <row r="49" spans="1:4">
      <c r="A49" s="4" t="s">
        <v>70</v>
      </c>
    </row>
    <row r="50" spans="1:4">
      <c r="A50" s="3" t="s">
        <v>5</v>
      </c>
    </row>
    <row r="51" spans="1:4">
      <c r="A51" s="4" t="s">
        <v>59</v>
      </c>
      <c r="B51" s="4" t="s">
        <v>71</v>
      </c>
    </row>
    <row r="52" spans="1:4">
      <c r="A52" s="4" t="s">
        <v>61</v>
      </c>
      <c r="B52" s="4" t="s">
        <v>72</v>
      </c>
    </row>
    <row r="53" spans="1:4">
      <c r="A53" s="4" t="s">
        <v>63</v>
      </c>
      <c r="B5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5" t="n">
        <v>21771786</v>
      </c>
      <c r="C3" s="5" t="n">
        <v>17396642</v>
      </c>
    </row>
    <row r="4" spans="1:3">
      <c r="A4" s="4" t="s">
        <v>77</v>
      </c>
      <c r="B4" s="6" t="n">
        <v>172507</v>
      </c>
      <c r="C4" s="6" t="n">
        <v>135617</v>
      </c>
    </row>
    <row r="5" spans="1:3">
      <c r="A5" s="4" t="s">
        <v>78</v>
      </c>
      <c r="B5" s="6" t="n">
        <v>116995</v>
      </c>
      <c r="C5" s="6" t="n">
        <v>0</v>
      </c>
    </row>
    <row r="6" spans="1:3">
      <c r="A6" s="4" t="s">
        <v>79</v>
      </c>
      <c r="B6" s="6" t="n">
        <v>32568</v>
      </c>
      <c r="C6" s="6" t="n">
        <v>13500</v>
      </c>
    </row>
    <row r="7" spans="1:3">
      <c r="A7" s="4" t="s">
        <v>80</v>
      </c>
      <c r="B7" s="6" t="n">
        <v>67976</v>
      </c>
      <c r="C7" s="6" t="n">
        <v>66598</v>
      </c>
    </row>
    <row r="8" spans="1:3">
      <c r="A8" s="4" t="s">
        <v>81</v>
      </c>
      <c r="B8" s="6" t="n">
        <v>18533</v>
      </c>
      <c r="C8" s="6" t="n">
        <v>15089</v>
      </c>
    </row>
    <row r="9" spans="1:3">
      <c r="A9" s="4" t="s">
        <v>82</v>
      </c>
      <c r="B9" s="6" t="n">
        <v>166180</v>
      </c>
      <c r="C9" s="6" t="n">
        <v>186059</v>
      </c>
    </row>
    <row r="10" spans="1:3">
      <c r="A10" s="4" t="s">
        <v>83</v>
      </c>
      <c r="B10" s="6" t="n">
        <v>22346545</v>
      </c>
      <c r="C10" s="6" t="n">
        <v>17813505</v>
      </c>
    </row>
    <row r="11" spans="1:3">
      <c r="A11" s="3" t="s">
        <v>84</v>
      </c>
    </row>
    <row r="12" spans="1:3">
      <c r="A12" s="4" t="s">
        <v>85</v>
      </c>
      <c r="B12" s="6" t="n">
        <v>17532303</v>
      </c>
      <c r="C12" s="6" t="n">
        <v>13602484</v>
      </c>
    </row>
    <row r="13" spans="1:3">
      <c r="A13" s="4" t="s">
        <v>86</v>
      </c>
      <c r="B13" s="6" t="n">
        <v>1650000</v>
      </c>
      <c r="C13" s="6" t="n">
        <v>1650000</v>
      </c>
    </row>
    <row r="14" spans="1:3">
      <c r="A14" s="4" t="s">
        <v>87</v>
      </c>
      <c r="B14" s="6" t="n">
        <v>352</v>
      </c>
      <c r="C14" s="6" t="n">
        <v>23390</v>
      </c>
    </row>
    <row r="15" spans="1:3">
      <c r="A15" s="4" t="s">
        <v>88</v>
      </c>
      <c r="B15" s="6" t="n">
        <v>74841</v>
      </c>
      <c r="C15" s="6" t="n">
        <v>49578</v>
      </c>
    </row>
    <row r="16" spans="1:3">
      <c r="A16" s="4" t="s">
        <v>89</v>
      </c>
      <c r="B16" s="6" t="n">
        <v>99561</v>
      </c>
      <c r="C16" s="6" t="n">
        <v>132096</v>
      </c>
    </row>
    <row r="17" spans="1:3">
      <c r="A17" s="4" t="s">
        <v>90</v>
      </c>
      <c r="B17" s="6" t="n">
        <v>43998</v>
      </c>
      <c r="C17" s="6" t="n">
        <v>37620</v>
      </c>
    </row>
    <row r="18" spans="1:3">
      <c r="A18" s="4" t="s">
        <v>91</v>
      </c>
      <c r="B18" s="6" t="n">
        <v>170</v>
      </c>
      <c r="C18" s="6" t="n">
        <v>18083</v>
      </c>
    </row>
    <row r="19" spans="1:3">
      <c r="A19" s="4" t="s">
        <v>92</v>
      </c>
      <c r="B19" s="6" t="n">
        <v>1560</v>
      </c>
      <c r="C19" s="6" t="n">
        <v>1694</v>
      </c>
    </row>
    <row r="20" spans="1:3">
      <c r="A20" s="4" t="s">
        <v>93</v>
      </c>
      <c r="B20" s="6" t="n">
        <v>11861</v>
      </c>
      <c r="C20" s="6" t="n">
        <v>11863</v>
      </c>
    </row>
    <row r="21" spans="1:3">
      <c r="A21" s="4" t="s">
        <v>94</v>
      </c>
      <c r="B21" s="6" t="n">
        <v>19414646</v>
      </c>
      <c r="C21" s="6" t="n">
        <v>15526808</v>
      </c>
    </row>
    <row r="22" spans="1:3">
      <c r="A22" s="4" t="s">
        <v>95</v>
      </c>
      <c r="B22" s="4" t="s">
        <v>96</v>
      </c>
      <c r="C22" s="4" t="s">
        <v>96</v>
      </c>
    </row>
    <row r="23" spans="1:3">
      <c r="A23" s="3" t="s">
        <v>97</v>
      </c>
    </row>
    <row r="24" spans="1:3">
      <c r="A24" s="4" t="s">
        <v>98</v>
      </c>
      <c r="B24" s="6" t="n">
        <v>1443</v>
      </c>
      <c r="C24" s="6" t="n">
        <v>1115</v>
      </c>
    </row>
    <row r="25" spans="1:3">
      <c r="A25" s="4" t="s">
        <v>99</v>
      </c>
      <c r="B25" s="6" t="n">
        <v>2892652</v>
      </c>
      <c r="C25" s="6" t="n">
        <v>2383532</v>
      </c>
    </row>
    <row r="26" spans="1:3">
      <c r="A26" s="4" t="s">
        <v>100</v>
      </c>
      <c r="B26" s="6" t="n">
        <v>288963</v>
      </c>
      <c r="C26" s="6" t="n">
        <v>220813</v>
      </c>
    </row>
    <row r="27" spans="1:3">
      <c r="A27" s="4" t="s">
        <v>101</v>
      </c>
      <c r="B27" s="6" t="n">
        <v>-814483</v>
      </c>
      <c r="C27" s="6" t="n">
        <v>-882087</v>
      </c>
    </row>
    <row r="28" spans="1:3">
      <c r="A28" s="4" t="s">
        <v>102</v>
      </c>
      <c r="B28" s="6" t="n">
        <v>2931899</v>
      </c>
      <c r="C28" s="6" t="n">
        <v>2286697</v>
      </c>
    </row>
    <row r="29" spans="1:3">
      <c r="A29" s="4" t="s">
        <v>103</v>
      </c>
      <c r="B29" s="6" t="n">
        <v>22346545</v>
      </c>
      <c r="C29" s="6" t="n">
        <v>17813505</v>
      </c>
    </row>
    <row r="30" spans="1:3">
      <c r="A30" s="4" t="s">
        <v>104</v>
      </c>
    </row>
    <row r="31" spans="1:3">
      <c r="A31" s="3" t="s">
        <v>97</v>
      </c>
    </row>
    <row r="32" spans="1:3">
      <c r="A32" s="4" t="s">
        <v>105</v>
      </c>
      <c r="B32" s="6" t="n">
        <v>135356</v>
      </c>
      <c r="C32" s="6" t="n">
        <v>135356</v>
      </c>
    </row>
    <row r="33" spans="1:3">
      <c r="A33" s="4" t="s">
        <v>106</v>
      </c>
    </row>
    <row r="34" spans="1:3">
      <c r="A34" s="3" t="s">
        <v>97</v>
      </c>
    </row>
    <row r="35" spans="1:3">
      <c r="A35" s="4" t="s">
        <v>105</v>
      </c>
      <c r="B35" s="6" t="n">
        <v>149860</v>
      </c>
      <c r="C35" s="6" t="n">
        <v>149860</v>
      </c>
    </row>
    <row r="36" spans="1:3">
      <c r="A36" s="4" t="s">
        <v>107</v>
      </c>
    </row>
    <row r="37" spans="1:3">
      <c r="A37" s="3" t="s">
        <v>97</v>
      </c>
    </row>
    <row r="38" spans="1:3">
      <c r="A38" s="4" t="s">
        <v>105</v>
      </c>
      <c r="B38" s="5" t="n">
        <v>278108</v>
      </c>
      <c r="C38" s="5" t="n">
        <v>278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1</v>
      </c>
    </row>
    <row r="4" spans="1:2">
      <c r="A4" s="4" t="s">
        <v>313</v>
      </c>
      <c r="B4" s="4" t="s">
        <v>314</v>
      </c>
    </row>
    <row r="5" spans="1:2">
      <c r="A5" s="4" t="s">
        <v>315</v>
      </c>
      <c r="B5" s="4" t="s">
        <v>316</v>
      </c>
    </row>
    <row r="6" spans="1:2">
      <c r="A6" s="4" t="s">
        <v>317</v>
      </c>
      <c r="B6" s="4" t="s">
        <v>318</v>
      </c>
    </row>
    <row r="7" spans="1:2">
      <c r="A7" s="4" t="s">
        <v>319</v>
      </c>
      <c r="B7" s="4" t="s">
        <v>320</v>
      </c>
    </row>
    <row r="8" spans="1:2">
      <c r="A8" s="4" t="s">
        <v>267</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64</v>
      </c>
    </row>
    <row r="4" spans="1:2">
      <c r="A4" s="4" t="s">
        <v>357</v>
      </c>
      <c r="B4"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71</v>
      </c>
    </row>
    <row r="4" spans="1:2">
      <c r="A4" s="4" t="s">
        <v>375</v>
      </c>
      <c r="B4"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74</v>
      </c>
    </row>
    <row r="2" spans="1:3">
      <c r="A2" s="4" t="s">
        <v>109</v>
      </c>
      <c r="B2" s="5" t="n">
        <v>21132742</v>
      </c>
      <c r="C2" s="5" t="n">
        <v>17082825</v>
      </c>
    </row>
    <row r="3" spans="1:3">
      <c r="A3" s="4" t="s">
        <v>110</v>
      </c>
      <c r="B3" s="7" t="n">
        <v>0.01</v>
      </c>
      <c r="C3" s="7" t="n">
        <v>0.01</v>
      </c>
    </row>
    <row r="4" spans="1:3">
      <c r="A4" s="4" t="s">
        <v>111</v>
      </c>
      <c r="B4" s="6" t="n">
        <v>50000000</v>
      </c>
      <c r="C4" s="6" t="n">
        <v>50000000</v>
      </c>
    </row>
    <row r="5" spans="1:3">
      <c r="A5" s="4" t="s">
        <v>112</v>
      </c>
      <c r="B5" s="7" t="n">
        <v>0.01</v>
      </c>
      <c r="C5" s="7" t="n">
        <v>0.01</v>
      </c>
    </row>
    <row r="6" spans="1:3">
      <c r="A6" s="4" t="s">
        <v>113</v>
      </c>
      <c r="B6" s="6" t="n">
        <v>450000000</v>
      </c>
      <c r="C6" s="6" t="n">
        <v>450000000</v>
      </c>
    </row>
    <row r="7" spans="1:3">
      <c r="A7" s="4" t="s">
        <v>114</v>
      </c>
      <c r="B7" s="6" t="n">
        <v>144256357</v>
      </c>
      <c r="C7" s="6" t="n">
        <v>111584996</v>
      </c>
    </row>
    <row r="8" spans="1:3">
      <c r="A8" s="4" t="s">
        <v>115</v>
      </c>
      <c r="B8" s="6" t="n">
        <v>144256357</v>
      </c>
      <c r="C8" s="6" t="n">
        <v>111584996</v>
      </c>
    </row>
    <row r="9" spans="1:3">
      <c r="A9" s="4" t="s">
        <v>104</v>
      </c>
    </row>
    <row r="10" spans="1:3">
      <c r="A10" s="4" t="s">
        <v>116</v>
      </c>
      <c r="B10" s="4" t="s">
        <v>117</v>
      </c>
      <c r="C10" s="4" t="s">
        <v>117</v>
      </c>
    </row>
    <row r="11" spans="1:3">
      <c r="A11" s="4" t="s">
        <v>118</v>
      </c>
      <c r="B11" s="6" t="n">
        <v>5600000</v>
      </c>
      <c r="C11" s="6" t="n">
        <v>5600000</v>
      </c>
    </row>
    <row r="12" spans="1:3">
      <c r="A12" s="4" t="s">
        <v>119</v>
      </c>
      <c r="B12" s="6" t="n">
        <v>5600000</v>
      </c>
      <c r="C12" s="6" t="n">
        <v>5600000</v>
      </c>
    </row>
    <row r="13" spans="1:3">
      <c r="A13" s="4" t="s">
        <v>120</v>
      </c>
      <c r="B13" s="5" t="n">
        <v>140000</v>
      </c>
      <c r="C13" s="5" t="n">
        <v>140000</v>
      </c>
    </row>
    <row r="14" spans="1:3">
      <c r="A14" s="4" t="s">
        <v>106</v>
      </c>
    </row>
    <row r="15" spans="1:3">
      <c r="A15" s="4" t="s">
        <v>116</v>
      </c>
      <c r="B15" s="4" t="s">
        <v>117</v>
      </c>
      <c r="C15" s="4" t="s">
        <v>117</v>
      </c>
    </row>
    <row r="16" spans="1:3">
      <c r="A16" s="4" t="s">
        <v>118</v>
      </c>
      <c r="B16" s="6" t="n">
        <v>6200000</v>
      </c>
      <c r="C16" s="6" t="n">
        <v>6200000</v>
      </c>
    </row>
    <row r="17" spans="1:3">
      <c r="A17" s="4" t="s">
        <v>119</v>
      </c>
      <c r="B17" s="6" t="n">
        <v>6200000</v>
      </c>
      <c r="C17" s="6" t="n">
        <v>6200000</v>
      </c>
    </row>
    <row r="18" spans="1:3">
      <c r="A18" s="4" t="s">
        <v>120</v>
      </c>
      <c r="B18" s="5" t="n">
        <v>155000</v>
      </c>
      <c r="C18" s="5" t="n">
        <v>155000</v>
      </c>
    </row>
    <row r="19" spans="1:3">
      <c r="A19" s="4" t="s">
        <v>107</v>
      </c>
    </row>
    <row r="20" spans="1:3">
      <c r="A20" s="4" t="s">
        <v>116</v>
      </c>
      <c r="B20" s="4" t="s">
        <v>121</v>
      </c>
      <c r="C20" s="4" t="s">
        <v>121</v>
      </c>
    </row>
    <row r="21" spans="1:3">
      <c r="A21" s="4" t="s">
        <v>118</v>
      </c>
      <c r="B21" s="6" t="n">
        <v>11500000</v>
      </c>
      <c r="C21" s="6" t="n">
        <v>11500000</v>
      </c>
    </row>
    <row r="22" spans="1:3">
      <c r="A22" s="4" t="s">
        <v>119</v>
      </c>
      <c r="B22" s="6" t="n">
        <v>11500000</v>
      </c>
      <c r="C22" s="6" t="n">
        <v>11500000</v>
      </c>
    </row>
    <row r="23" spans="1:3">
      <c r="A23" s="4" t="s">
        <v>120</v>
      </c>
      <c r="B23" s="5" t="n">
        <v>287500</v>
      </c>
      <c r="C23" s="5" t="n">
        <v>2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27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77</v>
      </c>
    </row>
    <row r="4" spans="1:2">
      <c r="A4" s="4" t="s">
        <v>383</v>
      </c>
      <c r="B4"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85</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288</v>
      </c>
    </row>
    <row r="4" spans="1:2">
      <c r="A4" s="4" t="s">
        <v>412</v>
      </c>
      <c r="B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9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1</v>
      </c>
      <c r="B1" s="2" t="s">
        <v>1</v>
      </c>
    </row>
    <row r="2" spans="1:2">
      <c r="B2" s="2" t="s">
        <v>2</v>
      </c>
    </row>
    <row r="3" spans="1:2">
      <c r="A3" s="3" t="s">
        <v>294</v>
      </c>
    </row>
    <row r="4" spans="1:2">
      <c r="A4" s="4" t="s">
        <v>422</v>
      </c>
      <c r="B4"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9</v>
      </c>
      <c r="B1" s="2" t="s">
        <v>1</v>
      </c>
    </row>
    <row r="2" spans="1:2">
      <c r="B2" s="2" t="s">
        <v>2</v>
      </c>
    </row>
    <row r="3" spans="1:2">
      <c r="A3" s="3" t="s">
        <v>304</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130</v>
      </c>
    </row>
    <row r="4" spans="1:12">
      <c r="A4" s="4" t="s">
        <v>131</v>
      </c>
      <c r="B4" s="5" t="n">
        <v>191490</v>
      </c>
      <c r="C4" s="5" t="n">
        <v>194938</v>
      </c>
      <c r="D4" s="5" t="n">
        <v>200737</v>
      </c>
      <c r="E4" s="5" t="n">
        <v>185492</v>
      </c>
      <c r="F4" s="5" t="n">
        <v>174511</v>
      </c>
      <c r="G4" s="5" t="n">
        <v>160416</v>
      </c>
      <c r="H4" s="5" t="n">
        <v>147548</v>
      </c>
      <c r="I4" s="5" t="n">
        <v>149003</v>
      </c>
      <c r="J4" s="5" t="n">
        <v>772657</v>
      </c>
      <c r="K4" s="5" t="n">
        <v>631478</v>
      </c>
      <c r="L4" s="5" t="n">
        <v>521547</v>
      </c>
    </row>
    <row r="5" spans="1:12">
      <c r="A5" s="4" t="s">
        <v>132</v>
      </c>
      <c r="B5" s="6" t="n">
        <v>1291</v>
      </c>
      <c r="C5" s="6" t="n">
        <v>1353</v>
      </c>
      <c r="D5" s="6" t="n">
        <v>1484</v>
      </c>
      <c r="E5" s="6" t="n">
        <v>1582</v>
      </c>
      <c r="F5" s="6" t="n">
        <v>1593</v>
      </c>
      <c r="G5" s="6" t="n">
        <v>1672</v>
      </c>
      <c r="H5" s="6" t="n">
        <v>4051</v>
      </c>
      <c r="I5" s="6" t="n">
        <v>4222</v>
      </c>
      <c r="J5" s="6" t="n">
        <v>5710</v>
      </c>
      <c r="K5" s="6" t="n">
        <v>11538</v>
      </c>
      <c r="L5" s="6" t="n">
        <v>23508</v>
      </c>
    </row>
    <row r="6" spans="1:12">
      <c r="A6" s="4" t="s">
        <v>133</v>
      </c>
      <c r="B6" s="6" t="n">
        <v>192781</v>
      </c>
      <c r="C6" s="6" t="n">
        <v>196291</v>
      </c>
      <c r="D6" s="6" t="n">
        <v>202221</v>
      </c>
      <c r="E6" s="6" t="n">
        <v>187074</v>
      </c>
      <c r="F6" s="6" t="n">
        <v>176104</v>
      </c>
      <c r="G6" s="6" t="n">
        <v>162088</v>
      </c>
      <c r="H6" s="6" t="n">
        <v>151599</v>
      </c>
      <c r="I6" s="6" t="n">
        <v>153225</v>
      </c>
      <c r="J6" s="6" t="n">
        <v>778367</v>
      </c>
      <c r="K6" s="6" t="n">
        <v>643016</v>
      </c>
      <c r="L6" s="6" t="n">
        <v>545055</v>
      </c>
    </row>
    <row r="7" spans="1:12">
      <c r="A7" s="3" t="s">
        <v>134</v>
      </c>
    </row>
    <row r="8" spans="1:12">
      <c r="A8" s="4" t="s">
        <v>85</v>
      </c>
      <c r="B8" s="6" t="n">
        <v>97993</v>
      </c>
      <c r="C8" s="6" t="n">
        <v>112851</v>
      </c>
      <c r="D8" s="6" t="n">
        <v>117978</v>
      </c>
      <c r="E8" s="6" t="n">
        <v>101875</v>
      </c>
      <c r="F8" s="6" t="n">
        <v>91057</v>
      </c>
      <c r="G8" s="6" t="n">
        <v>81763</v>
      </c>
      <c r="H8" s="6" t="n">
        <v>69389</v>
      </c>
      <c r="I8" s="6" t="n">
        <v>59585</v>
      </c>
      <c r="J8" s="6" t="n">
        <v>430697</v>
      </c>
      <c r="K8" s="6" t="n">
        <v>301794</v>
      </c>
      <c r="L8" s="6" t="n">
        <v>163881</v>
      </c>
    </row>
    <row r="9" spans="1:12">
      <c r="A9" s="4" t="s">
        <v>86</v>
      </c>
      <c r="B9" s="6" t="n">
        <v>8808</v>
      </c>
      <c r="C9" s="6" t="n">
        <v>10413</v>
      </c>
      <c r="D9" s="6" t="n">
        <v>11258</v>
      </c>
      <c r="E9" s="6" t="n">
        <v>11144</v>
      </c>
      <c r="F9" s="6" t="n">
        <v>10565</v>
      </c>
      <c r="G9" s="6" t="n">
        <v>9490</v>
      </c>
      <c r="H9" s="6" t="n">
        <v>8471</v>
      </c>
      <c r="I9" s="6" t="n">
        <v>6927</v>
      </c>
      <c r="J9" s="6" t="n">
        <v>41623</v>
      </c>
      <c r="K9" s="6" t="n">
        <v>35453</v>
      </c>
      <c r="L9" s="6" t="n">
        <v>19370</v>
      </c>
    </row>
    <row r="10" spans="1:12">
      <c r="A10" s="4" t="s">
        <v>135</v>
      </c>
      <c r="B10" s="6" t="n">
        <v>0</v>
      </c>
      <c r="C10" s="6" t="n">
        <v>0</v>
      </c>
      <c r="D10" s="6" t="n">
        <v>0</v>
      </c>
      <c r="E10" s="6" t="n">
        <v>0</v>
      </c>
      <c r="F10" s="6" t="n">
        <v>0</v>
      </c>
      <c r="G10" s="6" t="n">
        <v>0</v>
      </c>
      <c r="H10" s="6" t="n">
        <v>0</v>
      </c>
      <c r="I10" s="6" t="n">
        <v>1621</v>
      </c>
      <c r="J10" s="6" t="n">
        <v>0</v>
      </c>
      <c r="K10" s="6" t="n">
        <v>1621</v>
      </c>
      <c r="L10" s="6" t="n">
        <v>13340</v>
      </c>
    </row>
    <row r="11" spans="1:12">
      <c r="A11" s="4" t="s">
        <v>136</v>
      </c>
      <c r="B11" s="6" t="n">
        <v>106801</v>
      </c>
      <c r="C11" s="6" t="n">
        <v>123264</v>
      </c>
      <c r="D11" s="6" t="n">
        <v>129236</v>
      </c>
      <c r="E11" s="6" t="n">
        <v>113019</v>
      </c>
      <c r="F11" s="6" t="n">
        <v>101622</v>
      </c>
      <c r="G11" s="6" t="n">
        <v>91253</v>
      </c>
      <c r="H11" s="6" t="n">
        <v>77860</v>
      </c>
      <c r="I11" s="6" t="n">
        <v>68133</v>
      </c>
      <c r="J11" s="6" t="n">
        <v>472320</v>
      </c>
      <c r="K11" s="6" t="n">
        <v>338868</v>
      </c>
      <c r="L11" s="6" t="n">
        <v>196591</v>
      </c>
    </row>
    <row r="12" spans="1:12">
      <c r="A12" s="4" t="s">
        <v>137</v>
      </c>
      <c r="B12" s="6" t="n">
        <v>85980</v>
      </c>
      <c r="C12" s="6" t="n">
        <v>73027</v>
      </c>
      <c r="D12" s="6" t="n">
        <v>72985</v>
      </c>
      <c r="E12" s="6" t="n">
        <v>74055</v>
      </c>
      <c r="F12" s="6" t="n">
        <v>74482</v>
      </c>
      <c r="G12" s="6" t="n">
        <v>70835</v>
      </c>
      <c r="H12" s="6" t="n">
        <v>73739</v>
      </c>
      <c r="I12" s="6" t="n">
        <v>85092</v>
      </c>
      <c r="J12" s="6" t="n">
        <v>306047</v>
      </c>
      <c r="K12" s="6" t="n">
        <v>304148</v>
      </c>
      <c r="L12" s="6" t="n">
        <v>348464</v>
      </c>
    </row>
    <row r="13" spans="1:12">
      <c r="A13" s="3" t="s">
        <v>138</v>
      </c>
    </row>
    <row r="14" spans="1:12">
      <c r="A14" s="4" t="s">
        <v>139</v>
      </c>
      <c r="B14" s="6" t="n">
        <v>-148511</v>
      </c>
      <c r="C14" s="6" t="n">
        <v>202413</v>
      </c>
      <c r="D14" s="6" t="n">
        <v>302182</v>
      </c>
      <c r="E14" s="6" t="n">
        <v>268382</v>
      </c>
      <c r="F14" s="6" t="n">
        <v>76957</v>
      </c>
      <c r="G14" s="6" t="n">
        <v>-207910</v>
      </c>
      <c r="H14" s="6" t="n">
        <v>-36377</v>
      </c>
      <c r="I14" s="6" t="n">
        <v>-160370</v>
      </c>
      <c r="J14" s="6" t="n">
        <v>624466</v>
      </c>
      <c r="K14" s="6" t="n">
        <v>-327700</v>
      </c>
      <c r="L14" s="6" t="n">
        <v>-19704</v>
      </c>
    </row>
    <row r="15" spans="1:12">
      <c r="A15" s="4" t="s">
        <v>140</v>
      </c>
      <c r="B15" s="6" t="n">
        <v>427</v>
      </c>
      <c r="C15" s="6" t="n">
        <v>403</v>
      </c>
      <c r="D15" s="6" t="n">
        <v>702</v>
      </c>
      <c r="E15" s="6" t="n">
        <v>692</v>
      </c>
      <c r="F15" s="6" t="n">
        <v>624</v>
      </c>
      <c r="G15" s="6" t="n">
        <v>1084</v>
      </c>
      <c r="H15" s="6" t="n">
        <v>798</v>
      </c>
      <c r="I15" s="6" t="n">
        <v>896</v>
      </c>
      <c r="J15" s="6" t="n">
        <v>2224</v>
      </c>
      <c r="K15" s="6" t="n">
        <v>3402</v>
      </c>
      <c r="L15" s="6" t="n">
        <v>-1327</v>
      </c>
    </row>
    <row r="16" spans="1:12">
      <c r="A16" s="4" t="s">
        <v>141</v>
      </c>
      <c r="B16" s="6" t="n">
        <v>188682</v>
      </c>
      <c r="C16" s="6" t="n">
        <v>-177244</v>
      </c>
      <c r="D16" s="6" t="n">
        <v>-344733</v>
      </c>
      <c r="E16" s="6" t="n">
        <v>-201460</v>
      </c>
      <c r="F16" s="6" t="n">
        <v>-293485</v>
      </c>
      <c r="G16" s="6" t="n">
        <v>87672</v>
      </c>
      <c r="H16" s="6" t="n">
        <v>67169</v>
      </c>
      <c r="I16" s="6" t="n">
        <v>133367</v>
      </c>
      <c r="J16" s="6" t="n">
        <v>-534755</v>
      </c>
      <c r="K16" s="6" t="n">
        <v>-5277</v>
      </c>
      <c r="L16" s="6" t="n">
        <v>18155</v>
      </c>
    </row>
    <row r="17" spans="1:12">
      <c r="A17" s="4" t="s">
        <v>142</v>
      </c>
      <c r="B17" s="6" t="n">
        <v>2896</v>
      </c>
      <c r="C17" s="6" t="n">
        <v>1</v>
      </c>
      <c r="D17" s="6" t="n">
        <v>-2438</v>
      </c>
      <c r="E17" s="6" t="n">
        <v>7884</v>
      </c>
      <c r="F17" s="6" t="n">
        <v>-9026</v>
      </c>
      <c r="G17" s="6" t="n">
        <v>4975</v>
      </c>
      <c r="H17" s="6" t="n">
        <v>735</v>
      </c>
      <c r="I17" s="6" t="n">
        <v>3165</v>
      </c>
      <c r="J17" s="6" t="n">
        <v>8343</v>
      </c>
      <c r="K17" s="6" t="n">
        <v>-151</v>
      </c>
      <c r="L17" s="6" t="n">
        <v>51648</v>
      </c>
    </row>
    <row r="18" spans="1:12">
      <c r="A18" s="4" t="s">
        <v>143</v>
      </c>
      <c r="B18" s="6" t="n">
        <v>0</v>
      </c>
      <c r="C18" s="6" t="n">
        <v>0</v>
      </c>
      <c r="D18" s="6" t="n">
        <v>0</v>
      </c>
      <c r="E18" s="6" t="n">
        <v>0</v>
      </c>
      <c r="F18" s="6" t="n">
        <v>0</v>
      </c>
      <c r="G18" s="6" t="n">
        <v>0</v>
      </c>
      <c r="H18" s="6" t="n">
        <v>0</v>
      </c>
      <c r="I18" s="6" t="n">
        <v>-26</v>
      </c>
      <c r="J18" s="6" t="n">
        <v>0</v>
      </c>
      <c r="K18" s="6" t="n">
        <v>-26</v>
      </c>
      <c r="L18" s="6" t="n">
        <v>-6814</v>
      </c>
    </row>
    <row r="19" spans="1:12">
      <c r="A19" s="4" t="s">
        <v>144</v>
      </c>
      <c r="B19" s="6" t="n">
        <v>909</v>
      </c>
      <c r="C19" s="6" t="n">
        <v>1005</v>
      </c>
      <c r="D19" s="6" t="n">
        <v>1007</v>
      </c>
      <c r="E19" s="6" t="n">
        <v>1029</v>
      </c>
      <c r="F19" s="6" t="n">
        <v>850</v>
      </c>
      <c r="G19" s="6" t="n">
        <v>1068</v>
      </c>
      <c r="H19" s="6" t="n">
        <v>-2160</v>
      </c>
      <c r="I19" s="6" t="n">
        <v>3102</v>
      </c>
      <c r="J19" s="6" t="n">
        <v>3950</v>
      </c>
      <c r="K19" s="6" t="n">
        <v>2860</v>
      </c>
      <c r="L19" s="6" t="n">
        <v>7381</v>
      </c>
    </row>
    <row r="20" spans="1:12">
      <c r="A20" s="4" t="s">
        <v>145</v>
      </c>
      <c r="B20" s="6" t="n">
        <v>44403</v>
      </c>
      <c r="C20" s="6" t="n">
        <v>26578</v>
      </c>
      <c r="D20" s="6" t="n">
        <v>-43280</v>
      </c>
      <c r="E20" s="6" t="n">
        <v>76527</v>
      </c>
      <c r="F20" s="6" t="n">
        <v>-224080</v>
      </c>
      <c r="G20" s="6" t="n">
        <v>-113111</v>
      </c>
      <c r="H20" s="6" t="n">
        <v>30165</v>
      </c>
      <c r="I20" s="6" t="n">
        <v>-19866</v>
      </c>
      <c r="J20" s="6" t="n">
        <v>104228</v>
      </c>
      <c r="K20" s="6" t="n">
        <v>-326892</v>
      </c>
      <c r="L20" s="6" t="n">
        <v>49339</v>
      </c>
    </row>
    <row r="21" spans="1:12">
      <c r="A21" s="3" t="s">
        <v>146</v>
      </c>
    </row>
    <row r="22" spans="1:12">
      <c r="A22" s="4" t="s">
        <v>147</v>
      </c>
      <c r="B22" s="6" t="n">
        <v>10529</v>
      </c>
      <c r="C22" s="6" t="n">
        <v>8740</v>
      </c>
      <c r="D22" s="6" t="n">
        <v>9370</v>
      </c>
      <c r="E22" s="6" t="n">
        <v>9534</v>
      </c>
      <c r="F22" s="6" t="n">
        <v>10294</v>
      </c>
      <c r="G22" s="6" t="n">
        <v>10105</v>
      </c>
      <c r="H22" s="6" t="n">
        <v>10102</v>
      </c>
      <c r="I22" s="6" t="n">
        <v>10221</v>
      </c>
      <c r="J22" s="6" t="n">
        <v>38173</v>
      </c>
      <c r="K22" s="6" t="n">
        <v>40722</v>
      </c>
      <c r="L22" s="6" t="n">
        <v>37556</v>
      </c>
    </row>
    <row r="23" spans="1:12">
      <c r="A23" s="4" t="s">
        <v>148</v>
      </c>
      <c r="B23" s="6" t="n">
        <v>1882</v>
      </c>
      <c r="C23" s="6" t="n">
        <v>1862</v>
      </c>
      <c r="D23" s="6" t="n">
        <v>1999</v>
      </c>
      <c r="E23" s="6" t="n">
        <v>2258</v>
      </c>
      <c r="F23" s="6" t="n">
        <v>2116</v>
      </c>
      <c r="G23" s="6" t="n">
        <v>1673</v>
      </c>
      <c r="H23" s="6" t="n">
        <v>1525</v>
      </c>
      <c r="I23" s="6" t="n">
        <v>1756</v>
      </c>
      <c r="J23" s="6" t="n">
        <v>8001</v>
      </c>
      <c r="K23" s="6" t="n">
        <v>7070</v>
      </c>
      <c r="L23" s="6" t="n">
        <v>7190</v>
      </c>
    </row>
    <row r="24" spans="1:12">
      <c r="A24" s="4" t="s">
        <v>149</v>
      </c>
      <c r="B24" s="6" t="n">
        <v>12411</v>
      </c>
      <c r="C24" s="6" t="n">
        <v>10602</v>
      </c>
      <c r="D24" s="6" t="n">
        <v>11369</v>
      </c>
      <c r="E24" s="6" t="n">
        <v>11792</v>
      </c>
      <c r="F24" s="6" t="n">
        <v>12410</v>
      </c>
      <c r="G24" s="6" t="n">
        <v>11778</v>
      </c>
      <c r="H24" s="6" t="n">
        <v>11627</v>
      </c>
      <c r="I24" s="6" t="n">
        <v>11977</v>
      </c>
      <c r="J24" s="6" t="n">
        <v>46174</v>
      </c>
      <c r="K24" s="6" t="n">
        <v>47792</v>
      </c>
      <c r="L24" s="6" t="n">
        <v>44746</v>
      </c>
    </row>
    <row r="25" spans="1:12">
      <c r="A25" s="4" t="s">
        <v>150</v>
      </c>
      <c r="B25" s="6" t="n">
        <v>117972</v>
      </c>
      <c r="C25" s="6" t="n">
        <v>89003</v>
      </c>
      <c r="D25" s="6" t="n">
        <v>18336</v>
      </c>
      <c r="E25" s="6" t="n">
        <v>138790</v>
      </c>
      <c r="F25" s="6" t="n">
        <v>-162008</v>
      </c>
      <c r="G25" s="6" t="n">
        <v>-54054</v>
      </c>
      <c r="H25" s="6" t="n">
        <v>92277</v>
      </c>
      <c r="I25" s="6" t="n">
        <v>53249</v>
      </c>
      <c r="J25" s="6" t="n">
        <v>364101</v>
      </c>
      <c r="K25" s="6" t="n">
        <v>-70536</v>
      </c>
      <c r="L25" s="6" t="n">
        <v>353057</v>
      </c>
    </row>
    <row r="26" spans="1:12">
      <c r="A26" s="4" t="s">
        <v>151</v>
      </c>
      <c r="B26" s="6" t="n">
        <v>0</v>
      </c>
      <c r="C26" s="6" t="n">
        <v>0</v>
      </c>
      <c r="D26" s="6" t="n">
        <v>0</v>
      </c>
      <c r="E26" s="6" t="n">
        <v>0</v>
      </c>
      <c r="F26" s="6" t="n">
        <v>-899</v>
      </c>
      <c r="G26" s="6" t="n">
        <v>-681</v>
      </c>
      <c r="H26" s="6" t="n">
        <v>1163</v>
      </c>
      <c r="I26" s="6" t="n">
        <v>671</v>
      </c>
      <c r="J26" s="6" t="n">
        <v>0</v>
      </c>
      <c r="K26" s="6" t="n">
        <v>254</v>
      </c>
      <c r="L26" s="6" t="n">
        <v>4450</v>
      </c>
    </row>
    <row r="27" spans="1:12">
      <c r="A27" s="4" t="s">
        <v>152</v>
      </c>
      <c r="B27" s="6" t="n">
        <v>117972</v>
      </c>
      <c r="C27" s="6" t="n">
        <v>89003</v>
      </c>
      <c r="D27" s="6" t="n">
        <v>18336</v>
      </c>
      <c r="E27" s="6" t="n">
        <v>138790</v>
      </c>
      <c r="F27" s="6" t="n">
        <v>-161109</v>
      </c>
      <c r="G27" s="6" t="n">
        <v>-53373</v>
      </c>
      <c r="H27" s="6" t="n">
        <v>91114</v>
      </c>
      <c r="I27" s="6" t="n">
        <v>52578</v>
      </c>
      <c r="J27" s="6" t="n">
        <v>364101</v>
      </c>
      <c r="K27" s="6" t="n">
        <v>-70790</v>
      </c>
      <c r="L27" s="6" t="n">
        <v>348607</v>
      </c>
    </row>
    <row r="28" spans="1:12">
      <c r="A28" s="4" t="s">
        <v>153</v>
      </c>
      <c r="B28" s="6" t="n">
        <v>11106</v>
      </c>
      <c r="C28" s="6" t="n">
        <v>11107</v>
      </c>
      <c r="D28" s="6" t="n">
        <v>11106</v>
      </c>
      <c r="E28" s="6" t="n">
        <v>11107</v>
      </c>
      <c r="F28" s="6" t="n">
        <v>11106</v>
      </c>
      <c r="G28" s="6" t="n">
        <v>11107</v>
      </c>
      <c r="H28" s="6" t="n">
        <v>11106</v>
      </c>
      <c r="I28" s="6" t="n">
        <v>11107</v>
      </c>
      <c r="J28" s="6" t="n">
        <v>44426</v>
      </c>
      <c r="K28" s="6" t="n">
        <v>44426</v>
      </c>
      <c r="L28" s="6" t="n">
        <v>28080</v>
      </c>
    </row>
    <row r="29" spans="1:12">
      <c r="A29" s="4" t="s">
        <v>154</v>
      </c>
      <c r="B29" s="5" t="n">
        <v>106866</v>
      </c>
      <c r="C29" s="5" t="n">
        <v>77896</v>
      </c>
      <c r="D29" s="5" t="n">
        <v>7230</v>
      </c>
      <c r="E29" s="5" t="n">
        <v>127683</v>
      </c>
      <c r="F29" s="5" t="n">
        <v>-172215</v>
      </c>
      <c r="G29" s="5" t="n">
        <v>-64480</v>
      </c>
      <c r="H29" s="5" t="n">
        <v>80008</v>
      </c>
      <c r="I29" s="5" t="n">
        <v>41471</v>
      </c>
      <c r="J29" s="5" t="n">
        <v>319675</v>
      </c>
      <c r="K29" s="5" t="n">
        <v>-115216</v>
      </c>
      <c r="L29" s="5" t="n">
        <v>320527</v>
      </c>
    </row>
    <row r="30" spans="1:12">
      <c r="A30" s="3" t="s">
        <v>154</v>
      </c>
    </row>
    <row r="31" spans="1:12">
      <c r="A31" s="4" t="s">
        <v>155</v>
      </c>
      <c r="B31" s="7" t="n">
        <v>0.75</v>
      </c>
      <c r="C31" s="7" t="n">
        <v>0.57</v>
      </c>
      <c r="D31" s="7" t="n">
        <v>0.06</v>
      </c>
      <c r="E31" s="7" t="n">
        <v>1.05</v>
      </c>
      <c r="F31" s="7" t="n">
        <v>-1.54</v>
      </c>
      <c r="G31" s="7" t="n">
        <v>-0.58</v>
      </c>
      <c r="H31" s="7" t="n">
        <v>0.72</v>
      </c>
      <c r="I31" s="7" t="n">
        <v>0.37</v>
      </c>
      <c r="J31" s="7" t="n">
        <v>2.42</v>
      </c>
      <c r="K31" s="7" t="n">
        <v>-1.03</v>
      </c>
      <c r="L31" s="7" t="n">
        <v>2.87</v>
      </c>
    </row>
    <row r="32" spans="1:12">
      <c r="A32" s="4" t="s">
        <v>156</v>
      </c>
      <c r="B32" s="7" t="n">
        <v>0.75</v>
      </c>
      <c r="C32" s="7" t="n">
        <v>0.57</v>
      </c>
      <c r="D32" s="7" t="n">
        <v>0.06</v>
      </c>
      <c r="E32" s="7" t="n">
        <v>1.05</v>
      </c>
      <c r="F32" s="7" t="n">
        <v>-1.54</v>
      </c>
      <c r="G32" s="7" t="n">
        <v>-0.58</v>
      </c>
      <c r="H32" s="7" t="n">
        <v>0.72</v>
      </c>
      <c r="I32" s="7" t="n">
        <v>0.37</v>
      </c>
      <c r="J32" s="7" t="n">
        <v>2.42</v>
      </c>
      <c r="K32" s="7" t="n">
        <v>-1.03</v>
      </c>
      <c r="L32" s="7" t="n">
        <v>2.75</v>
      </c>
    </row>
    <row r="33" spans="1:12">
      <c r="A33" s="3" t="s">
        <v>157</v>
      </c>
    </row>
    <row r="34" spans="1:12">
      <c r="A34" s="4" t="s">
        <v>158</v>
      </c>
      <c r="J34" s="6" t="n">
        <v>132305568</v>
      </c>
      <c r="K34" s="6" t="n">
        <v>111637035</v>
      </c>
      <c r="L34" s="6" t="n">
        <v>111610393</v>
      </c>
    </row>
    <row r="35" spans="1:12">
      <c r="A35" s="4" t="s">
        <v>159</v>
      </c>
      <c r="J35" s="6" t="n">
        <v>132317853</v>
      </c>
      <c r="K35" s="6" t="n">
        <v>111637035</v>
      </c>
      <c r="L35" s="6" t="n">
        <v>12304082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32</v>
      </c>
      <c r="B1" s="2" t="s">
        <v>1</v>
      </c>
    </row>
    <row r="2" spans="1:2">
      <c r="B2" s="2" t="s">
        <v>433</v>
      </c>
    </row>
    <row r="3" spans="1:2">
      <c r="A3" s="3" t="s">
        <v>434</v>
      </c>
    </row>
    <row r="4" spans="1:2">
      <c r="A4" s="4" t="s">
        <v>435</v>
      </c>
      <c r="B4" s="6" t="n">
        <v>1</v>
      </c>
    </row>
    <row r="5" spans="1:2">
      <c r="A5" s="4" t="s">
        <v>436</v>
      </c>
      <c r="B5" s="4" t="s">
        <v>437</v>
      </c>
    </row>
    <row r="6" spans="1:2">
      <c r="A6" s="4" t="s">
        <v>438</v>
      </c>
    </row>
    <row r="7" spans="1:2">
      <c r="A7" s="3" t="s">
        <v>434</v>
      </c>
    </row>
    <row r="8" spans="1:2">
      <c r="A8" s="4" t="s">
        <v>439</v>
      </c>
      <c r="B8"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35"/>
    <col customWidth="1" max="3" min="3" width="25"/>
    <col customWidth="1" max="4" min="4" width="21"/>
  </cols>
  <sheetData>
    <row r="1" spans="1:4">
      <c r="A1" s="1" t="s">
        <v>441</v>
      </c>
      <c r="B1" s="2" t="s">
        <v>1</v>
      </c>
    </row>
    <row r="2" spans="1:4">
      <c r="B2" s="2" t="s">
        <v>442</v>
      </c>
      <c r="C2" s="2" t="s">
        <v>443</v>
      </c>
      <c r="D2" s="2" t="s">
        <v>208</v>
      </c>
    </row>
    <row r="3" spans="1:4">
      <c r="A3" s="3" t="s">
        <v>444</v>
      </c>
    </row>
    <row r="4" spans="1:4">
      <c r="A4" s="4" t="s">
        <v>445</v>
      </c>
      <c r="B4" s="5" t="n">
        <v>0</v>
      </c>
      <c r="C4" s="5" t="n">
        <v>-1038000</v>
      </c>
      <c r="D4" s="5" t="n">
        <v>4103000</v>
      </c>
    </row>
    <row r="5" spans="1:4">
      <c r="A5" s="4" t="s">
        <v>446</v>
      </c>
      <c r="B5" s="5" t="n">
        <v>250000</v>
      </c>
    </row>
    <row r="6" spans="1:4">
      <c r="A6" s="4" t="s">
        <v>447</v>
      </c>
      <c r="B6" s="6" t="n">
        <v>2</v>
      </c>
    </row>
    <row r="7" spans="1:4">
      <c r="A7" s="4" t="s">
        <v>448</v>
      </c>
    </row>
    <row r="8" spans="1:4">
      <c r="A8" s="3" t="s">
        <v>444</v>
      </c>
    </row>
    <row r="9" spans="1:4">
      <c r="A9" s="4" t="s">
        <v>449</v>
      </c>
      <c r="B9" s="5" t="n">
        <v>17366360000</v>
      </c>
      <c r="C9" s="5" t="n">
        <v>11602815000</v>
      </c>
    </row>
    <row r="10" spans="1:4">
      <c r="A10" s="4" t="s">
        <v>450</v>
      </c>
      <c r="B10" s="4" t="s">
        <v>451</v>
      </c>
      <c r="C10" s="4" t="s">
        <v>452</v>
      </c>
    </row>
    <row r="11" spans="1:4">
      <c r="A11" s="4" t="s">
        <v>453</v>
      </c>
      <c r="B11" s="5" t="n">
        <v>4405426000</v>
      </c>
      <c r="C11" s="5" t="n">
        <v>5793827000</v>
      </c>
    </row>
    <row r="12" spans="1:4">
      <c r="A12" s="4" t="s">
        <v>454</v>
      </c>
      <c r="B12" s="4" t="s">
        <v>455</v>
      </c>
      <c r="C12" s="4" t="s">
        <v>456</v>
      </c>
    </row>
    <row r="13" spans="1:4">
      <c r="A13" s="4" t="s">
        <v>457</v>
      </c>
    </row>
    <row r="14" spans="1:4">
      <c r="A14" s="3" t="s">
        <v>444</v>
      </c>
    </row>
    <row r="15" spans="1:4">
      <c r="A15" s="4" t="s">
        <v>458</v>
      </c>
      <c r="B15" s="6" t="n">
        <v>1</v>
      </c>
      <c r="C15" s="6" t="n">
        <v>2</v>
      </c>
    </row>
    <row r="16" spans="1:4">
      <c r="A16" s="4" t="s">
        <v>459</v>
      </c>
    </row>
    <row r="17" spans="1:4">
      <c r="A17" s="3" t="s">
        <v>444</v>
      </c>
    </row>
    <row r="18" spans="1:4">
      <c r="A18" s="4" t="s">
        <v>445</v>
      </c>
      <c r="C18" s="5" t="n">
        <v>930000</v>
      </c>
      <c r="D18" s="5" t="n">
        <v>41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4</v>
      </c>
    </row>
    <row r="2" spans="1:3">
      <c r="A2" s="3" t="s">
        <v>461</v>
      </c>
    </row>
    <row r="3" spans="1:3">
      <c r="A3" s="4" t="s">
        <v>462</v>
      </c>
      <c r="B3" s="5" t="n">
        <v>21771786</v>
      </c>
      <c r="C3" s="5" t="n">
        <v>17396642</v>
      </c>
    </row>
    <row r="4" spans="1:3">
      <c r="A4" s="4" t="s">
        <v>463</v>
      </c>
    </row>
    <row r="5" spans="1:3">
      <c r="A5" s="3" t="s">
        <v>461</v>
      </c>
    </row>
    <row r="6" spans="1:3">
      <c r="A6" s="4" t="s">
        <v>462</v>
      </c>
      <c r="B6" s="6" t="n">
        <v>4801143</v>
      </c>
    </row>
    <row r="7" spans="1:3">
      <c r="A7" s="4" t="s">
        <v>464</v>
      </c>
      <c r="B7" s="6" t="n">
        <v>4801143</v>
      </c>
    </row>
    <row r="8" spans="1:3">
      <c r="A8" s="4" t="s">
        <v>465</v>
      </c>
    </row>
    <row r="9" spans="1:3">
      <c r="A9" s="3" t="s">
        <v>461</v>
      </c>
    </row>
    <row r="10" spans="1:3">
      <c r="A10" s="4" t="s">
        <v>462</v>
      </c>
      <c r="B10" s="6" t="n">
        <v>3823474</v>
      </c>
    </row>
    <row r="11" spans="1:3">
      <c r="A11" s="4" t="s">
        <v>464</v>
      </c>
      <c r="B11" s="6" t="n">
        <v>3823474</v>
      </c>
    </row>
    <row r="12" spans="1:3">
      <c r="A12" s="4" t="s">
        <v>466</v>
      </c>
    </row>
    <row r="13" spans="1:3">
      <c r="A13" s="3" t="s">
        <v>461</v>
      </c>
    </row>
    <row r="14" spans="1:3">
      <c r="A14" s="4" t="s">
        <v>462</v>
      </c>
      <c r="B14" s="6" t="n">
        <v>955671</v>
      </c>
    </row>
    <row r="15" spans="1:3">
      <c r="A15" s="4" t="s">
        <v>464</v>
      </c>
      <c r="B15" s="6" t="n">
        <v>955671</v>
      </c>
    </row>
    <row r="16" spans="1:3">
      <c r="A16" s="4" t="s">
        <v>467</v>
      </c>
    </row>
    <row r="17" spans="1:3">
      <c r="A17" s="3" t="s">
        <v>461</v>
      </c>
    </row>
    <row r="18" spans="1:3">
      <c r="A18" s="4" t="s">
        <v>462</v>
      </c>
      <c r="B18" s="6" t="n">
        <v>21998</v>
      </c>
    </row>
    <row r="19" spans="1:3">
      <c r="A19" s="4" t="s">
        <v>464</v>
      </c>
      <c r="B19" s="5" t="n">
        <v>219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74</v>
      </c>
    </row>
    <row r="3" spans="1:3">
      <c r="A3" s="3" t="s">
        <v>469</v>
      </c>
    </row>
    <row r="4" spans="1:3">
      <c r="A4" s="4" t="s">
        <v>470</v>
      </c>
      <c r="B4" s="5" t="n">
        <v>23354075</v>
      </c>
      <c r="C4" s="5" t="n">
        <v>20114683</v>
      </c>
    </row>
    <row r="5" spans="1:3">
      <c r="A5" s="4" t="s">
        <v>471</v>
      </c>
      <c r="B5" s="6" t="n">
        <v>-2321799</v>
      </c>
      <c r="C5" s="6" t="n">
        <v>-2752848</v>
      </c>
    </row>
    <row r="6" spans="1:3">
      <c r="A6" s="4" t="s">
        <v>472</v>
      </c>
      <c r="B6" s="6" t="n">
        <v>21032276</v>
      </c>
      <c r="C6" s="6" t="n">
        <v>17361835</v>
      </c>
    </row>
    <row r="7" spans="1:3">
      <c r="A7" s="4" t="s">
        <v>473</v>
      </c>
      <c r="B7" s="6" t="n">
        <v>739510</v>
      </c>
      <c r="C7" s="6" t="n">
        <v>34807</v>
      </c>
    </row>
    <row r="8" spans="1:3">
      <c r="A8" s="4" t="s">
        <v>474</v>
      </c>
      <c r="B8" s="5" t="n">
        <v>21771786</v>
      </c>
      <c r="C8" s="5" t="n">
        <v>17396642</v>
      </c>
    </row>
    <row r="9" spans="1:3">
      <c r="A9" s="4" t="s">
        <v>475</v>
      </c>
      <c r="B9" s="4" t="s">
        <v>476</v>
      </c>
      <c r="C9" s="4" t="s">
        <v>477</v>
      </c>
    </row>
    <row r="10" spans="1:3">
      <c r="A10" s="4" t="s">
        <v>478</v>
      </c>
      <c r="B10" s="4" t="s">
        <v>479</v>
      </c>
      <c r="C10" s="4" t="s">
        <v>480</v>
      </c>
    </row>
    <row r="11" spans="1:3">
      <c r="A11" s="4" t="s">
        <v>481</v>
      </c>
      <c r="B11" s="4" t="s">
        <v>482</v>
      </c>
      <c r="C11" s="4" t="s">
        <v>483</v>
      </c>
    </row>
    <row r="12" spans="1:3">
      <c r="A12" s="4" t="s">
        <v>484</v>
      </c>
      <c r="B12" s="4" t="s">
        <v>482</v>
      </c>
      <c r="C12" s="4" t="s">
        <v>485</v>
      </c>
    </row>
    <row r="13" spans="1:3">
      <c r="A13" s="4" t="s">
        <v>486</v>
      </c>
      <c r="B13" s="4" t="s">
        <v>487</v>
      </c>
      <c r="C13" s="4" t="s">
        <v>488</v>
      </c>
    </row>
    <row r="14" spans="1:3">
      <c r="A14" s="4" t="s">
        <v>489</v>
      </c>
      <c r="B14" s="4" t="s">
        <v>490</v>
      </c>
      <c r="C14" s="4" t="s">
        <v>491</v>
      </c>
    </row>
    <row r="15" spans="1:3">
      <c r="A15" s="4" t="s">
        <v>492</v>
      </c>
      <c r="B15" s="4" t="s">
        <v>490</v>
      </c>
      <c r="C15" s="4" t="s">
        <v>493</v>
      </c>
    </row>
    <row r="16" spans="1:3">
      <c r="A16" s="4" t="s">
        <v>494</v>
      </c>
      <c r="C16" s="4" t="s">
        <v>495</v>
      </c>
    </row>
    <row r="17" spans="1:3">
      <c r="A17" s="4" t="s">
        <v>496</v>
      </c>
      <c r="C17" s="4" t="s">
        <v>497</v>
      </c>
    </row>
    <row r="18" spans="1:3">
      <c r="A18" s="4" t="s">
        <v>498</v>
      </c>
      <c r="C18" s="4" t="s">
        <v>499</v>
      </c>
    </row>
    <row r="19" spans="1:3">
      <c r="A19" s="4" t="s">
        <v>500</v>
      </c>
      <c r="C19" s="5" t="n">
        <v>145600</v>
      </c>
    </row>
    <row r="20" spans="1:3">
      <c r="A20" s="4" t="s">
        <v>501</v>
      </c>
    </row>
    <row r="21" spans="1:3">
      <c r="A21" s="3" t="s">
        <v>469</v>
      </c>
    </row>
    <row r="22" spans="1:3">
      <c r="A22" s="4" t="s">
        <v>470</v>
      </c>
      <c r="B22" s="5" t="n">
        <v>280426</v>
      </c>
      <c r="C22" s="6" t="n">
        <v>417233</v>
      </c>
    </row>
    <row r="23" spans="1:3">
      <c r="A23" s="4" t="s">
        <v>471</v>
      </c>
      <c r="B23" s="6" t="n">
        <v>1666</v>
      </c>
      <c r="C23" s="6" t="n">
        <v>5077</v>
      </c>
    </row>
    <row r="24" spans="1:3">
      <c r="A24" s="4" t="s">
        <v>472</v>
      </c>
      <c r="B24" s="6" t="n">
        <v>282092</v>
      </c>
      <c r="C24" s="6" t="n">
        <v>422310</v>
      </c>
    </row>
    <row r="25" spans="1:3">
      <c r="A25" s="4" t="s">
        <v>473</v>
      </c>
      <c r="B25" s="6" t="n">
        <v>10322</v>
      </c>
      <c r="C25" s="6" t="n">
        <v>1944</v>
      </c>
    </row>
    <row r="26" spans="1:3">
      <c r="A26" s="4" t="s">
        <v>474</v>
      </c>
      <c r="B26" s="5" t="n">
        <v>292414</v>
      </c>
      <c r="C26" s="5" t="n">
        <v>424254</v>
      </c>
    </row>
    <row r="27" spans="1:3">
      <c r="A27" s="4" t="s">
        <v>475</v>
      </c>
      <c r="B27" s="4" t="s">
        <v>502</v>
      </c>
      <c r="C27" s="4" t="s">
        <v>503</v>
      </c>
    </row>
    <row r="28" spans="1:3">
      <c r="A28" s="4" t="s">
        <v>504</v>
      </c>
    </row>
    <row r="29" spans="1:3">
      <c r="A29" s="3" t="s">
        <v>469</v>
      </c>
    </row>
    <row r="30" spans="1:3">
      <c r="A30" s="4" t="s">
        <v>470</v>
      </c>
      <c r="B30" s="5" t="n">
        <v>9911339</v>
      </c>
      <c r="C30" s="5" t="n">
        <v>9599301</v>
      </c>
    </row>
    <row r="31" spans="1:3">
      <c r="A31" s="4" t="s">
        <v>471</v>
      </c>
      <c r="B31" s="6" t="n">
        <v>308427</v>
      </c>
      <c r="C31" s="6" t="n">
        <v>298693</v>
      </c>
    </row>
    <row r="32" spans="1:3">
      <c r="A32" s="4" t="s">
        <v>472</v>
      </c>
      <c r="B32" s="6" t="n">
        <v>10219766</v>
      </c>
      <c r="C32" s="6" t="n">
        <v>9897994</v>
      </c>
    </row>
    <row r="33" spans="1:3">
      <c r="A33" s="4" t="s">
        <v>473</v>
      </c>
      <c r="B33" s="6" t="n">
        <v>304454</v>
      </c>
      <c r="C33" s="6" t="n">
        <v>-125225</v>
      </c>
    </row>
    <row r="34" spans="1:3">
      <c r="A34" s="4" t="s">
        <v>474</v>
      </c>
      <c r="B34" s="5" t="n">
        <v>10524220</v>
      </c>
      <c r="C34" s="5" t="n">
        <v>9772769</v>
      </c>
    </row>
    <row r="35" spans="1:3">
      <c r="A35" s="4" t="s">
        <v>475</v>
      </c>
      <c r="B35" s="4" t="s">
        <v>505</v>
      </c>
      <c r="C35" s="4" t="s">
        <v>506</v>
      </c>
    </row>
    <row r="36" spans="1:3">
      <c r="A36" s="4" t="s">
        <v>507</v>
      </c>
    </row>
    <row r="37" spans="1:3">
      <c r="A37" s="3" t="s">
        <v>469</v>
      </c>
    </row>
    <row r="38" spans="1:3">
      <c r="A38" s="4" t="s">
        <v>470</v>
      </c>
      <c r="B38" s="5" t="n">
        <v>55024</v>
      </c>
      <c r="C38" s="5" t="n">
        <v>653586</v>
      </c>
    </row>
    <row r="39" spans="1:3">
      <c r="A39" s="4" t="s">
        <v>471</v>
      </c>
      <c r="B39" s="6" t="n">
        <v>602</v>
      </c>
      <c r="C39" s="6" t="n">
        <v>13775</v>
      </c>
    </row>
    <row r="40" spans="1:3">
      <c r="A40" s="4" t="s">
        <v>472</v>
      </c>
      <c r="B40" s="6" t="n">
        <v>55626</v>
      </c>
      <c r="C40" s="6" t="n">
        <v>667361</v>
      </c>
    </row>
    <row r="41" spans="1:3">
      <c r="A41" s="4" t="s">
        <v>473</v>
      </c>
      <c r="B41" s="6" t="n">
        <v>1267</v>
      </c>
      <c r="C41" s="6" t="n">
        <v>-7413</v>
      </c>
    </row>
    <row r="42" spans="1:3">
      <c r="A42" s="4" t="s">
        <v>474</v>
      </c>
      <c r="B42" s="5" t="n">
        <v>56893</v>
      </c>
      <c r="C42" s="5" t="n">
        <v>659948</v>
      </c>
    </row>
    <row r="43" spans="1:3">
      <c r="A43" s="4" t="s">
        <v>475</v>
      </c>
      <c r="B43" s="4" t="s">
        <v>508</v>
      </c>
      <c r="C43" s="4" t="s">
        <v>509</v>
      </c>
    </row>
    <row r="44" spans="1:3">
      <c r="A44" s="4" t="s">
        <v>510</v>
      </c>
    </row>
    <row r="45" spans="1:3">
      <c r="A45" s="3" t="s">
        <v>469</v>
      </c>
    </row>
    <row r="46" spans="1:3">
      <c r="A46" s="4" t="s">
        <v>470</v>
      </c>
      <c r="B46" s="5" t="n">
        <v>10246789</v>
      </c>
      <c r="C46" s="5" t="n">
        <v>10670120</v>
      </c>
    </row>
    <row r="47" spans="1:3">
      <c r="A47" s="4" t="s">
        <v>471</v>
      </c>
      <c r="B47" s="6" t="n">
        <v>310695</v>
      </c>
      <c r="C47" s="6" t="n">
        <v>317545</v>
      </c>
    </row>
    <row r="48" spans="1:3">
      <c r="A48" s="4" t="s">
        <v>472</v>
      </c>
      <c r="B48" s="6" t="n">
        <v>10557484</v>
      </c>
      <c r="C48" s="6" t="n">
        <v>10987665</v>
      </c>
    </row>
    <row r="49" spans="1:3">
      <c r="A49" s="4" t="s">
        <v>473</v>
      </c>
      <c r="B49" s="6" t="n">
        <v>316043</v>
      </c>
      <c r="C49" s="6" t="n">
        <v>-130694</v>
      </c>
    </row>
    <row r="50" spans="1:3">
      <c r="A50" s="4" t="s">
        <v>474</v>
      </c>
      <c r="B50" s="5" t="n">
        <v>10873527</v>
      </c>
      <c r="C50" s="5" t="n">
        <v>10856971</v>
      </c>
    </row>
    <row r="51" spans="1:3">
      <c r="A51" s="4" t="s">
        <v>475</v>
      </c>
      <c r="B51" s="4" t="s">
        <v>511</v>
      </c>
      <c r="C51" s="4" t="s">
        <v>512</v>
      </c>
    </row>
    <row r="52" spans="1:3">
      <c r="A52" s="4" t="s">
        <v>513</v>
      </c>
    </row>
    <row r="53" spans="1:3">
      <c r="A53" s="3" t="s">
        <v>469</v>
      </c>
    </row>
    <row r="54" spans="1:3">
      <c r="A54" s="4" t="s">
        <v>470</v>
      </c>
      <c r="B54" s="5" t="n">
        <v>883122</v>
      </c>
      <c r="C54" s="5" t="n">
        <v>907862</v>
      </c>
    </row>
    <row r="55" spans="1:3">
      <c r="A55" s="4" t="s">
        <v>471</v>
      </c>
      <c r="B55" s="6" t="n">
        <v>-467840</v>
      </c>
      <c r="C55" s="6" t="n">
        <v>-631180</v>
      </c>
    </row>
    <row r="56" spans="1:3">
      <c r="A56" s="4" t="s">
        <v>472</v>
      </c>
      <c r="B56" s="6" t="n">
        <v>415282</v>
      </c>
      <c r="C56" s="6" t="n">
        <v>276682</v>
      </c>
    </row>
    <row r="57" spans="1:3">
      <c r="A57" s="4" t="s">
        <v>473</v>
      </c>
      <c r="B57" s="6" t="n">
        <v>12230</v>
      </c>
      <c r="C57" s="6" t="n">
        <v>-8991</v>
      </c>
    </row>
    <row r="58" spans="1:3">
      <c r="A58" s="4" t="s">
        <v>474</v>
      </c>
      <c r="B58" s="5" t="n">
        <v>427512</v>
      </c>
      <c r="C58" s="5" t="n">
        <v>267691</v>
      </c>
    </row>
    <row r="59" spans="1:3">
      <c r="A59" s="4" t="s">
        <v>475</v>
      </c>
      <c r="B59" s="4" t="s">
        <v>514</v>
      </c>
      <c r="C59" s="4" t="s">
        <v>511</v>
      </c>
    </row>
    <row r="60" spans="1:3">
      <c r="A60" s="4" t="s">
        <v>515</v>
      </c>
    </row>
    <row r="61" spans="1:3">
      <c r="A61" s="3" t="s">
        <v>469</v>
      </c>
    </row>
    <row r="62" spans="1:3">
      <c r="A62" s="4" t="s">
        <v>470</v>
      </c>
      <c r="B62" s="5" t="n">
        <v>4561276</v>
      </c>
      <c r="C62" s="5" t="n">
        <v>973122</v>
      </c>
    </row>
    <row r="63" spans="1:3">
      <c r="A63" s="4" t="s">
        <v>471</v>
      </c>
      <c r="B63" s="6" t="n">
        <v>75299</v>
      </c>
      <c r="C63" s="6" t="n">
        <v>15058</v>
      </c>
    </row>
    <row r="64" spans="1:3">
      <c r="A64" s="4" t="s">
        <v>472</v>
      </c>
      <c r="B64" s="6" t="n">
        <v>4636575</v>
      </c>
      <c r="C64" s="6" t="n">
        <v>988180</v>
      </c>
    </row>
    <row r="65" spans="1:3">
      <c r="A65" s="4" t="s">
        <v>473</v>
      </c>
      <c r="B65" s="6" t="n">
        <v>131355</v>
      </c>
      <c r="C65" s="6" t="n">
        <v>14330</v>
      </c>
    </row>
    <row r="66" spans="1:3">
      <c r="A66" s="4" t="s">
        <v>474</v>
      </c>
      <c r="B66" s="5" t="n">
        <v>4767930</v>
      </c>
      <c r="C66" s="5" t="n">
        <v>1002510</v>
      </c>
    </row>
    <row r="67" spans="1:3">
      <c r="A67" s="4" t="s">
        <v>475</v>
      </c>
      <c r="B67" s="4" t="s">
        <v>516</v>
      </c>
      <c r="C67" s="4" t="s">
        <v>514</v>
      </c>
    </row>
    <row r="68" spans="1:3">
      <c r="A68" s="4" t="s">
        <v>517</v>
      </c>
    </row>
    <row r="69" spans="1:3">
      <c r="A69" s="3" t="s">
        <v>469</v>
      </c>
    </row>
    <row r="70" spans="1:3">
      <c r="A70" s="4" t="s">
        <v>470</v>
      </c>
      <c r="B70" s="5" t="n">
        <v>99300</v>
      </c>
    </row>
    <row r="71" spans="1:3">
      <c r="A71" s="4" t="s">
        <v>518</v>
      </c>
    </row>
    <row r="72" spans="1:3">
      <c r="A72" s="3" t="s">
        <v>469</v>
      </c>
    </row>
    <row r="73" spans="1:3">
      <c r="A73" s="4" t="s">
        <v>470</v>
      </c>
      <c r="B73" s="6" t="n">
        <v>4464525</v>
      </c>
      <c r="C73" s="5" t="n">
        <v>4024715</v>
      </c>
    </row>
    <row r="74" spans="1:3">
      <c r="A74" s="4" t="s">
        <v>471</v>
      </c>
      <c r="B74" s="6" t="n">
        <v>-772295</v>
      </c>
      <c r="C74" s="6" t="n">
        <v>-727307</v>
      </c>
    </row>
    <row r="75" spans="1:3">
      <c r="A75" s="4" t="s">
        <v>472</v>
      </c>
      <c r="B75" s="6" t="n">
        <v>3692230</v>
      </c>
      <c r="C75" s="6" t="n">
        <v>3297408</v>
      </c>
    </row>
    <row r="76" spans="1:3">
      <c r="A76" s="4" t="s">
        <v>473</v>
      </c>
      <c r="B76" s="6" t="n">
        <v>131244</v>
      </c>
      <c r="C76" s="6" t="n">
        <v>-10949</v>
      </c>
    </row>
    <row r="77" spans="1:3">
      <c r="A77" s="4" t="s">
        <v>474</v>
      </c>
      <c r="B77" s="5" t="n">
        <v>3823474</v>
      </c>
      <c r="C77" s="5" t="n">
        <v>3286459</v>
      </c>
    </row>
    <row r="78" spans="1:3">
      <c r="A78" s="4" t="s">
        <v>475</v>
      </c>
      <c r="B78" s="4" t="s">
        <v>519</v>
      </c>
      <c r="C78" s="4" t="s">
        <v>520</v>
      </c>
    </row>
    <row r="79" spans="1:3">
      <c r="A79" s="4" t="s">
        <v>521</v>
      </c>
    </row>
    <row r="80" spans="1:3">
      <c r="A80" s="3" t="s">
        <v>469</v>
      </c>
    </row>
    <row r="81" spans="1:3">
      <c r="A81" s="4" t="s">
        <v>470</v>
      </c>
      <c r="B81" s="5" t="n">
        <v>2340119</v>
      </c>
      <c r="C81" s="5" t="n">
        <v>2800335</v>
      </c>
    </row>
    <row r="82" spans="1:3">
      <c r="A82" s="4" t="s">
        <v>471</v>
      </c>
      <c r="B82" s="6" t="n">
        <v>-1487603</v>
      </c>
      <c r="C82" s="6" t="n">
        <v>-1748223</v>
      </c>
    </row>
    <row r="83" spans="1:3">
      <c r="A83" s="4" t="s">
        <v>472</v>
      </c>
      <c r="B83" s="6" t="n">
        <v>852516</v>
      </c>
      <c r="C83" s="6" t="n">
        <v>1052112</v>
      </c>
    </row>
    <row r="84" spans="1:3">
      <c r="A84" s="4" t="s">
        <v>473</v>
      </c>
      <c r="B84" s="6" t="n">
        <v>103155</v>
      </c>
      <c r="C84" s="6" t="n">
        <v>111570</v>
      </c>
    </row>
    <row r="85" spans="1:3">
      <c r="A85" s="4" t="s">
        <v>474</v>
      </c>
      <c r="B85" s="5" t="n">
        <v>955671</v>
      </c>
      <c r="C85" s="5" t="n">
        <v>1163682</v>
      </c>
    </row>
    <row r="86" spans="1:3">
      <c r="A86" s="4" t="s">
        <v>475</v>
      </c>
      <c r="B86" s="4" t="s">
        <v>522</v>
      </c>
      <c r="C86" s="4" t="s">
        <v>523</v>
      </c>
    </row>
    <row r="87" spans="1:3">
      <c r="A87" s="4" t="s">
        <v>524</v>
      </c>
      <c r="B87" s="4" t="s">
        <v>525</v>
      </c>
      <c r="C87" s="4" t="s">
        <v>526</v>
      </c>
    </row>
    <row r="88" spans="1:3">
      <c r="A88" s="4" t="s">
        <v>527</v>
      </c>
      <c r="B88" s="4" t="s">
        <v>528</v>
      </c>
      <c r="C88" s="4" t="s">
        <v>529</v>
      </c>
    </row>
    <row r="89" spans="1:3">
      <c r="A89" s="4" t="s">
        <v>530</v>
      </c>
      <c r="B89" s="4" t="s">
        <v>531</v>
      </c>
      <c r="C89" s="4" t="s">
        <v>532</v>
      </c>
    </row>
    <row r="90" spans="1:3">
      <c r="A90" s="4" t="s">
        <v>500</v>
      </c>
      <c r="B90" s="5" t="n">
        <v>120200</v>
      </c>
    </row>
    <row r="91" spans="1:3">
      <c r="A91" s="4" t="s">
        <v>533</v>
      </c>
    </row>
    <row r="92" spans="1:3">
      <c r="A92" s="3" t="s">
        <v>469</v>
      </c>
    </row>
    <row r="93" spans="1:3">
      <c r="A93" s="4" t="s">
        <v>494</v>
      </c>
      <c r="B93" s="4" t="s">
        <v>534</v>
      </c>
    </row>
    <row r="94" spans="1:3">
      <c r="A94" s="4" t="s">
        <v>496</v>
      </c>
      <c r="B94" s="4" t="s">
        <v>535</v>
      </c>
    </row>
    <row r="95" spans="1:3">
      <c r="A95" s="4" t="s">
        <v>498</v>
      </c>
      <c r="B95" s="4" t="s">
        <v>440</v>
      </c>
    </row>
    <row r="96" spans="1:3">
      <c r="A96" s="4" t="s">
        <v>536</v>
      </c>
    </row>
    <row r="97" spans="1:3">
      <c r="A97" s="3" t="s">
        <v>469</v>
      </c>
    </row>
    <row r="98" spans="1:3">
      <c r="A98" s="4" t="s">
        <v>470</v>
      </c>
      <c r="B98" s="5" t="n">
        <v>858244</v>
      </c>
      <c r="C98" s="5" t="n">
        <v>738529</v>
      </c>
    </row>
    <row r="99" spans="1:3">
      <c r="A99" s="4" t="s">
        <v>471</v>
      </c>
      <c r="B99" s="6" t="n">
        <v>19945</v>
      </c>
      <c r="C99" s="6" t="n">
        <v>21259</v>
      </c>
    </row>
    <row r="100" spans="1:3">
      <c r="A100" s="4" t="s">
        <v>472</v>
      </c>
      <c r="B100" s="6" t="n">
        <v>878189</v>
      </c>
      <c r="C100" s="6" t="n">
        <v>759788</v>
      </c>
    </row>
    <row r="101" spans="1:3">
      <c r="A101" s="4" t="s">
        <v>473</v>
      </c>
      <c r="B101" s="6" t="n">
        <v>45483</v>
      </c>
      <c r="C101" s="6" t="n">
        <v>59541</v>
      </c>
    </row>
    <row r="102" spans="1:3">
      <c r="A102" s="4" t="s">
        <v>474</v>
      </c>
      <c r="B102" s="5" t="n">
        <v>923672</v>
      </c>
      <c r="C102" s="5" t="n">
        <v>819329</v>
      </c>
    </row>
    <row r="103" spans="1:3">
      <c r="A103" s="4" t="s">
        <v>475</v>
      </c>
      <c r="B103" s="4" t="s">
        <v>537</v>
      </c>
      <c r="C103" s="4" t="s">
        <v>5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74</v>
      </c>
    </row>
    <row r="2" spans="1:3">
      <c r="A2" s="3" t="s">
        <v>469</v>
      </c>
    </row>
    <row r="3" spans="1:3">
      <c r="A3" s="4" t="s">
        <v>540</v>
      </c>
      <c r="B3" s="5" t="n">
        <v>72596</v>
      </c>
      <c r="C3" s="5" t="n">
        <v>211220</v>
      </c>
    </row>
    <row r="4" spans="1:3">
      <c r="A4" s="4" t="s">
        <v>541</v>
      </c>
    </row>
    <row r="5" spans="1:3">
      <c r="A5" s="3" t="s">
        <v>469</v>
      </c>
    </row>
    <row r="6" spans="1:3">
      <c r="A6" s="4" t="s">
        <v>540</v>
      </c>
      <c r="B6" s="6" t="n">
        <v>51500</v>
      </c>
      <c r="C6" s="6" t="n">
        <v>159300</v>
      </c>
    </row>
    <row r="7" spans="1:3">
      <c r="A7" s="4" t="s">
        <v>542</v>
      </c>
    </row>
    <row r="8" spans="1:3">
      <c r="A8" s="3" t="s">
        <v>469</v>
      </c>
    </row>
    <row r="9" spans="1:3">
      <c r="A9" s="4" t="s">
        <v>540</v>
      </c>
      <c r="B9" s="5" t="n">
        <v>21100</v>
      </c>
      <c r="C9" s="5" t="n">
        <v>51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74</v>
      </c>
    </row>
    <row r="2" spans="1:3">
      <c r="A2" s="3" t="s">
        <v>469</v>
      </c>
    </row>
    <row r="3" spans="1:3">
      <c r="A3" s="4" t="s">
        <v>544</v>
      </c>
      <c r="B3" s="5" t="n">
        <v>21771786</v>
      </c>
      <c r="C3" s="5" t="n">
        <v>17396642</v>
      </c>
    </row>
    <row r="4" spans="1:3">
      <c r="A4" s="4" t="s">
        <v>510</v>
      </c>
    </row>
    <row r="5" spans="1:3">
      <c r="A5" s="3" t="s">
        <v>469</v>
      </c>
    </row>
    <row r="6" spans="1:3">
      <c r="A6" s="4" t="s">
        <v>545</v>
      </c>
      <c r="B6" s="6" t="n">
        <v>884778</v>
      </c>
      <c r="C6" s="6" t="n">
        <v>1924363</v>
      </c>
    </row>
    <row r="7" spans="1:3">
      <c r="A7" s="4" t="s">
        <v>449</v>
      </c>
      <c r="B7" s="6" t="n">
        <v>9988749</v>
      </c>
      <c r="C7" s="6" t="n">
        <v>8932608</v>
      </c>
    </row>
    <row r="8" spans="1:3">
      <c r="A8" s="4" t="s">
        <v>544</v>
      </c>
      <c r="B8" s="6" t="n">
        <v>10873527</v>
      </c>
      <c r="C8" s="6" t="n">
        <v>10856971</v>
      </c>
    </row>
    <row r="9" spans="1:3">
      <c r="A9" s="4" t="s">
        <v>501</v>
      </c>
    </row>
    <row r="10" spans="1:3">
      <c r="A10" s="3" t="s">
        <v>469</v>
      </c>
    </row>
    <row r="11" spans="1:3">
      <c r="A11" s="4" t="s">
        <v>545</v>
      </c>
      <c r="B11" s="6" t="n">
        <v>98666</v>
      </c>
      <c r="C11" s="6" t="n">
        <v>204347</v>
      </c>
    </row>
    <row r="12" spans="1:3">
      <c r="A12" s="4" t="s">
        <v>449</v>
      </c>
      <c r="B12" s="6" t="n">
        <v>193748</v>
      </c>
      <c r="C12" s="6" t="n">
        <v>219907</v>
      </c>
    </row>
    <row r="13" spans="1:3">
      <c r="A13" s="4" t="s">
        <v>544</v>
      </c>
      <c r="B13" s="6" t="n">
        <v>292414</v>
      </c>
      <c r="C13" s="6" t="n">
        <v>424254</v>
      </c>
    </row>
    <row r="14" spans="1:3">
      <c r="A14" s="4" t="s">
        <v>504</v>
      </c>
    </row>
    <row r="15" spans="1:3">
      <c r="A15" s="3" t="s">
        <v>469</v>
      </c>
    </row>
    <row r="16" spans="1:3">
      <c r="A16" s="4" t="s">
        <v>545</v>
      </c>
      <c r="B16" s="6" t="n">
        <v>754590</v>
      </c>
      <c r="C16" s="6" t="n">
        <v>1093070</v>
      </c>
    </row>
    <row r="17" spans="1:3">
      <c r="A17" s="4" t="s">
        <v>449</v>
      </c>
      <c r="B17" s="6" t="n">
        <v>9769630</v>
      </c>
      <c r="C17" s="6" t="n">
        <v>8679699</v>
      </c>
    </row>
    <row r="18" spans="1:3">
      <c r="A18" s="4" t="s">
        <v>544</v>
      </c>
      <c r="B18" s="6" t="n">
        <v>10524220</v>
      </c>
      <c r="C18" s="6" t="n">
        <v>9772769</v>
      </c>
    </row>
    <row r="19" spans="1:3">
      <c r="A19" s="4" t="s">
        <v>546</v>
      </c>
    </row>
    <row r="20" spans="1:3">
      <c r="A20" s="3" t="s">
        <v>469</v>
      </c>
    </row>
    <row r="21" spans="1:3">
      <c r="A21" s="4" t="s">
        <v>545</v>
      </c>
      <c r="B21" s="4" t="s">
        <v>96</v>
      </c>
      <c r="C21" s="6" t="n">
        <v>105747</v>
      </c>
    </row>
    <row r="22" spans="1:3">
      <c r="A22" s="4" t="s">
        <v>449</v>
      </c>
      <c r="B22" s="4" t="s">
        <v>96</v>
      </c>
      <c r="C22" s="6" t="n">
        <v>0</v>
      </c>
    </row>
    <row r="23" spans="1:3">
      <c r="A23" s="4" t="s">
        <v>544</v>
      </c>
      <c r="C23" s="6" t="n">
        <v>105747</v>
      </c>
    </row>
    <row r="24" spans="1:3">
      <c r="A24" s="4" t="s">
        <v>507</v>
      </c>
    </row>
    <row r="25" spans="1:3">
      <c r="A25" s="3" t="s">
        <v>469</v>
      </c>
    </row>
    <row r="26" spans="1:3">
      <c r="A26" s="4" t="s">
        <v>545</v>
      </c>
      <c r="B26" s="6" t="n">
        <v>31522</v>
      </c>
      <c r="C26" s="6" t="n">
        <v>521199</v>
      </c>
    </row>
    <row r="27" spans="1:3">
      <c r="A27" s="4" t="s">
        <v>449</v>
      </c>
      <c r="B27" s="6" t="n">
        <v>25371</v>
      </c>
      <c r="C27" s="6" t="n">
        <v>33002</v>
      </c>
    </row>
    <row r="28" spans="1:3">
      <c r="A28" s="4" t="s">
        <v>544</v>
      </c>
      <c r="B28" s="6" t="n">
        <v>56893</v>
      </c>
      <c r="C28" s="6" t="n">
        <v>554201</v>
      </c>
    </row>
    <row r="29" spans="1:3">
      <c r="A29" s="4" t="s">
        <v>513</v>
      </c>
    </row>
    <row r="30" spans="1:3">
      <c r="A30" s="3" t="s">
        <v>469</v>
      </c>
    </row>
    <row r="31" spans="1:3">
      <c r="A31" s="4" t="s">
        <v>545</v>
      </c>
      <c r="B31" s="6" t="n">
        <v>146733</v>
      </c>
      <c r="C31" s="6" t="n">
        <v>168385</v>
      </c>
    </row>
    <row r="32" spans="1:3">
      <c r="A32" s="4" t="s">
        <v>449</v>
      </c>
      <c r="B32" s="6" t="n">
        <v>280779</v>
      </c>
      <c r="C32" s="6" t="n">
        <v>99306</v>
      </c>
    </row>
    <row r="33" spans="1:3">
      <c r="A33" s="4" t="s">
        <v>544</v>
      </c>
      <c r="B33" s="6" t="n">
        <v>427512</v>
      </c>
      <c r="C33" s="6" t="n">
        <v>267691</v>
      </c>
    </row>
    <row r="34" spans="1:3">
      <c r="A34" s="4" t="s">
        <v>515</v>
      </c>
    </row>
    <row r="35" spans="1:3">
      <c r="A35" s="3" t="s">
        <v>469</v>
      </c>
    </row>
    <row r="36" spans="1:3">
      <c r="A36" s="4" t="s">
        <v>545</v>
      </c>
      <c r="B36" s="6" t="n">
        <v>0</v>
      </c>
      <c r="C36" s="6" t="n">
        <v>0</v>
      </c>
    </row>
    <row r="37" spans="1:3">
      <c r="A37" s="4" t="s">
        <v>449</v>
      </c>
      <c r="B37" s="6" t="n">
        <v>4767930</v>
      </c>
      <c r="C37" s="6" t="n">
        <v>1002510</v>
      </c>
    </row>
    <row r="38" spans="1:3">
      <c r="A38" s="4" t="s">
        <v>544</v>
      </c>
      <c r="B38" s="6" t="n">
        <v>4767930</v>
      </c>
      <c r="C38" s="6" t="n">
        <v>1002510</v>
      </c>
    </row>
    <row r="39" spans="1:3">
      <c r="A39" s="4" t="s">
        <v>518</v>
      </c>
    </row>
    <row r="40" spans="1:3">
      <c r="A40" s="3" t="s">
        <v>469</v>
      </c>
    </row>
    <row r="41" spans="1:3">
      <c r="A41" s="4" t="s">
        <v>545</v>
      </c>
      <c r="B41" s="6" t="n">
        <v>2150991</v>
      </c>
      <c r="C41" s="6" t="n">
        <v>2153403</v>
      </c>
    </row>
    <row r="42" spans="1:3">
      <c r="A42" s="4" t="s">
        <v>449</v>
      </c>
      <c r="B42" s="6" t="n">
        <v>1672483</v>
      </c>
      <c r="C42" s="6" t="n">
        <v>1133056</v>
      </c>
    </row>
    <row r="43" spans="1:3">
      <c r="A43" s="4" t="s">
        <v>544</v>
      </c>
      <c r="B43" s="6" t="n">
        <v>3823474</v>
      </c>
      <c r="C43" s="6" t="n">
        <v>3286459</v>
      </c>
    </row>
    <row r="44" spans="1:3">
      <c r="A44" s="4" t="s">
        <v>521</v>
      </c>
    </row>
    <row r="45" spans="1:3">
      <c r="A45" s="3" t="s">
        <v>469</v>
      </c>
    </row>
    <row r="46" spans="1:3">
      <c r="A46" s="4" t="s">
        <v>545</v>
      </c>
      <c r="B46" s="6" t="n">
        <v>715479</v>
      </c>
      <c r="C46" s="6" t="n">
        <v>961445</v>
      </c>
    </row>
    <row r="47" spans="1:3">
      <c r="A47" s="4" t="s">
        <v>449</v>
      </c>
      <c r="B47" s="6" t="n">
        <v>240192</v>
      </c>
      <c r="C47" s="6" t="n">
        <v>202237</v>
      </c>
    </row>
    <row r="48" spans="1:3">
      <c r="A48" s="4" t="s">
        <v>544</v>
      </c>
      <c r="B48" s="6" t="n">
        <v>955671</v>
      </c>
      <c r="C48" s="6" t="n">
        <v>1163682</v>
      </c>
    </row>
    <row r="49" spans="1:3">
      <c r="A49" s="4" t="s">
        <v>536</v>
      </c>
    </row>
    <row r="50" spans="1:3">
      <c r="A50" s="3" t="s">
        <v>469</v>
      </c>
    </row>
    <row r="51" spans="1:3">
      <c r="A51" s="4" t="s">
        <v>545</v>
      </c>
      <c r="B51" s="6" t="n">
        <v>507445</v>
      </c>
      <c r="C51" s="6" t="n">
        <v>586231</v>
      </c>
    </row>
    <row r="52" spans="1:3">
      <c r="A52" s="4" t="s">
        <v>449</v>
      </c>
      <c r="B52" s="6" t="n">
        <v>416227</v>
      </c>
      <c r="C52" s="6" t="n">
        <v>233098</v>
      </c>
    </row>
    <row r="53" spans="1:3">
      <c r="A53" s="4" t="s">
        <v>544</v>
      </c>
      <c r="B53" s="5" t="n">
        <v>923672</v>
      </c>
      <c r="C53" s="5" t="n">
        <v>819329</v>
      </c>
    </row>
    <row r="54" spans="1:3">
      <c r="A54" s="4" t="s">
        <v>131</v>
      </c>
    </row>
    <row r="55" spans="1:3">
      <c r="A55" s="3" t="s">
        <v>469</v>
      </c>
    </row>
    <row r="56" spans="1:3">
      <c r="A56" s="4" t="s">
        <v>450</v>
      </c>
      <c r="B56" s="4" t="s">
        <v>451</v>
      </c>
      <c r="C56" s="4" t="s">
        <v>452</v>
      </c>
    </row>
    <row r="57" spans="1:3">
      <c r="A57" s="4" t="s">
        <v>545</v>
      </c>
      <c r="B57" s="5" t="n">
        <v>4405426</v>
      </c>
      <c r="C57" s="5" t="n">
        <v>5793827</v>
      </c>
    </row>
    <row r="58" spans="1:3">
      <c r="A58" s="4" t="s">
        <v>449</v>
      </c>
      <c r="B58" s="6" t="n">
        <v>17366360</v>
      </c>
      <c r="C58" s="6" t="n">
        <v>11602815</v>
      </c>
    </row>
    <row r="59" spans="1:3">
      <c r="A59" s="4" t="s">
        <v>544</v>
      </c>
      <c r="B59" s="5" t="n">
        <v>21719190</v>
      </c>
      <c r="C59" s="5" t="n">
        <v>17322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74</v>
      </c>
    </row>
    <row r="2" spans="1:3">
      <c r="A2" s="3" t="s">
        <v>469</v>
      </c>
    </row>
    <row r="3" spans="1:3">
      <c r="A3" s="4" t="s">
        <v>548</v>
      </c>
      <c r="B3" s="5" t="n">
        <v>23354075</v>
      </c>
      <c r="C3" s="5" t="n">
        <v>20114683</v>
      </c>
    </row>
    <row r="4" spans="1:3">
      <c r="A4" s="4" t="s">
        <v>549</v>
      </c>
      <c r="B4" s="6" t="n">
        <v>440503</v>
      </c>
      <c r="C4" s="6" t="n">
        <v>395907</v>
      </c>
    </row>
    <row r="5" spans="1:3">
      <c r="A5" s="4" t="s">
        <v>550</v>
      </c>
      <c r="B5" s="6" t="n">
        <v>-2762302</v>
      </c>
      <c r="C5" s="6" t="n">
        <v>-3148755</v>
      </c>
    </row>
    <row r="6" spans="1:3">
      <c r="A6" s="4" t="s">
        <v>551</v>
      </c>
      <c r="B6" s="6" t="n">
        <v>812106</v>
      </c>
      <c r="C6" s="6" t="n">
        <v>246027</v>
      </c>
    </row>
    <row r="7" spans="1:3">
      <c r="A7" s="4" t="s">
        <v>540</v>
      </c>
      <c r="B7" s="6" t="n">
        <v>-72596</v>
      </c>
      <c r="C7" s="6" t="n">
        <v>-211220</v>
      </c>
    </row>
    <row r="8" spans="1:3">
      <c r="A8" s="4" t="s">
        <v>474</v>
      </c>
      <c r="B8" s="6" t="n">
        <v>21771786</v>
      </c>
      <c r="C8" s="6" t="n">
        <v>17396642</v>
      </c>
    </row>
    <row r="9" spans="1:3">
      <c r="A9" s="4" t="s">
        <v>131</v>
      </c>
    </row>
    <row r="10" spans="1:3">
      <c r="A10" s="3" t="s">
        <v>469</v>
      </c>
    </row>
    <row r="11" spans="1:3">
      <c r="A11" s="4" t="s">
        <v>548</v>
      </c>
      <c r="B11" s="6" t="n">
        <v>20957410</v>
      </c>
      <c r="C11" s="6" t="n">
        <v>17442367</v>
      </c>
    </row>
    <row r="12" spans="1:3">
      <c r="A12" s="4" t="s">
        <v>549</v>
      </c>
      <c r="B12" s="6" t="n">
        <v>440503</v>
      </c>
      <c r="C12" s="6" t="n">
        <v>395907</v>
      </c>
    </row>
    <row r="13" spans="1:3">
      <c r="A13" s="4" t="s">
        <v>550</v>
      </c>
      <c r="B13" s="6" t="n">
        <v>-419983</v>
      </c>
      <c r="C13" s="6" t="n">
        <v>-549988</v>
      </c>
    </row>
    <row r="14" spans="1:3">
      <c r="A14" s="4" t="s">
        <v>551</v>
      </c>
      <c r="B14" s="6" t="n">
        <v>807324</v>
      </c>
      <c r="C14" s="6" t="n">
        <v>238579</v>
      </c>
    </row>
    <row r="15" spans="1:3">
      <c r="A15" s="4" t="s">
        <v>540</v>
      </c>
      <c r="B15" s="6" t="n">
        <v>-66064</v>
      </c>
      <c r="C15" s="6" t="n">
        <v>-204664</v>
      </c>
    </row>
    <row r="16" spans="1:3">
      <c r="A16" s="4" t="s">
        <v>474</v>
      </c>
      <c r="B16" s="6" t="n">
        <v>21719190</v>
      </c>
      <c r="C16" s="6" t="n">
        <v>17322201</v>
      </c>
    </row>
    <row r="17" spans="1:3">
      <c r="A17" s="4" t="s">
        <v>552</v>
      </c>
    </row>
    <row r="18" spans="1:3">
      <c r="A18" s="3" t="s">
        <v>469</v>
      </c>
    </row>
    <row r="19" spans="1:3">
      <c r="A19" s="4" t="s">
        <v>548</v>
      </c>
      <c r="B19" s="6" t="n">
        <v>2396665</v>
      </c>
      <c r="C19" s="6" t="n">
        <v>2672316</v>
      </c>
    </row>
    <row r="20" spans="1:3">
      <c r="A20" s="4" t="s">
        <v>549</v>
      </c>
      <c r="B20" s="6" t="n">
        <v>0</v>
      </c>
      <c r="C20" s="6" t="n">
        <v>0</v>
      </c>
    </row>
    <row r="21" spans="1:3">
      <c r="A21" s="4" t="s">
        <v>550</v>
      </c>
      <c r="B21" s="6" t="n">
        <v>-2342319</v>
      </c>
      <c r="C21" s="6" t="n">
        <v>-2598767</v>
      </c>
    </row>
    <row r="22" spans="1:3">
      <c r="A22" s="4" t="s">
        <v>551</v>
      </c>
      <c r="B22" s="6" t="n">
        <v>4782</v>
      </c>
      <c r="C22" s="6" t="n">
        <v>7448</v>
      </c>
    </row>
    <row r="23" spans="1:3">
      <c r="A23" s="4" t="s">
        <v>540</v>
      </c>
      <c r="B23" s="6" t="n">
        <v>-6532</v>
      </c>
      <c r="C23" s="6" t="n">
        <v>-6556</v>
      </c>
    </row>
    <row r="24" spans="1:3">
      <c r="A24" s="4" t="s">
        <v>474</v>
      </c>
      <c r="B24" s="5" t="n">
        <v>52596</v>
      </c>
      <c r="C24" s="5" t="n">
        <v>744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74</v>
      </c>
    </row>
    <row r="2" spans="1:3">
      <c r="A2" s="3" t="s">
        <v>268</v>
      </c>
    </row>
    <row r="3" spans="1:3">
      <c r="A3" s="4" t="s">
        <v>554</v>
      </c>
      <c r="B3" s="5" t="n">
        <v>268536</v>
      </c>
      <c r="C3" s="5" t="n">
        <v>110020</v>
      </c>
    </row>
    <row r="4" spans="1:3">
      <c r="A4" s="4" t="s">
        <v>555</v>
      </c>
      <c r="B4" s="6" t="n">
        <v>7836620</v>
      </c>
      <c r="C4" s="6" t="n">
        <v>3508100</v>
      </c>
    </row>
    <row r="5" spans="1:3">
      <c r="A5" s="4" t="s">
        <v>556</v>
      </c>
      <c r="B5" s="6" t="n">
        <v>13666630</v>
      </c>
      <c r="C5" s="6" t="n">
        <v>13778522</v>
      </c>
    </row>
    <row r="6" spans="1:3">
      <c r="A6" s="4" t="s">
        <v>173</v>
      </c>
      <c r="B6" s="5" t="n">
        <v>21771786</v>
      </c>
      <c r="C6" s="5" t="n">
        <v>17396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7</v>
      </c>
      <c r="B1" s="2" t="s">
        <v>558</v>
      </c>
      <c r="C1" s="2" t="s">
        <v>559</v>
      </c>
    </row>
    <row r="2" spans="1:3">
      <c r="A2" s="3" t="s">
        <v>474</v>
      </c>
    </row>
    <row r="3" spans="1:3">
      <c r="A3" s="4" t="s">
        <v>560</v>
      </c>
      <c r="B3" s="5" t="n">
        <v>2375171</v>
      </c>
      <c r="C3" s="5" t="n">
        <v>5527120</v>
      </c>
    </row>
    <row r="4" spans="1:3">
      <c r="A4" s="4" t="s">
        <v>561</v>
      </c>
      <c r="B4" s="6" t="n">
        <v>155270</v>
      </c>
      <c r="C4" s="6" t="n">
        <v>4216435</v>
      </c>
    </row>
    <row r="5" spans="1:3">
      <c r="A5" s="4" t="s">
        <v>173</v>
      </c>
      <c r="B5" s="6" t="n">
        <v>2530441</v>
      </c>
      <c r="C5" s="6" t="n">
        <v>9743555</v>
      </c>
    </row>
    <row r="6" spans="1:3">
      <c r="A6" s="3" t="s">
        <v>562</v>
      </c>
    </row>
    <row r="7" spans="1:3">
      <c r="A7" s="4" t="s">
        <v>560</v>
      </c>
      <c r="B7" s="6" t="n">
        <v>-58717</v>
      </c>
      <c r="C7" s="6" t="n">
        <v>-75521</v>
      </c>
    </row>
    <row r="8" spans="1:3">
      <c r="A8" s="4" t="s">
        <v>561</v>
      </c>
      <c r="B8" s="6" t="n">
        <v>-13879</v>
      </c>
      <c r="C8" s="6" t="n">
        <v>-135699</v>
      </c>
    </row>
    <row r="9" spans="1:3">
      <c r="A9" s="4" t="s">
        <v>173</v>
      </c>
      <c r="B9" s="5" t="n">
        <v>-72596</v>
      </c>
      <c r="C9" s="5" t="n">
        <v>-211220</v>
      </c>
    </row>
    <row r="10" spans="1:3">
      <c r="A10" s="3" t="s">
        <v>563</v>
      </c>
    </row>
    <row r="11" spans="1:3">
      <c r="A11" s="4" t="s">
        <v>564</v>
      </c>
      <c r="B11" s="6" t="n">
        <v>116</v>
      </c>
      <c r="C11" s="6" t="n">
        <v>359</v>
      </c>
    </row>
    <row r="12" spans="1:3">
      <c r="A12" s="4" t="s">
        <v>565</v>
      </c>
      <c r="B12" s="6" t="n">
        <v>34</v>
      </c>
      <c r="C12" s="6" t="n">
        <v>285</v>
      </c>
    </row>
    <row r="13" spans="1:3">
      <c r="A13" s="4" t="s">
        <v>566</v>
      </c>
      <c r="B13" s="6" t="n">
        <v>150</v>
      </c>
      <c r="C13" s="6" t="n">
        <v>644</v>
      </c>
    </row>
    <row r="14" spans="1:3">
      <c r="A14" s="4" t="s">
        <v>501</v>
      </c>
    </row>
    <row r="15" spans="1:3">
      <c r="A15" s="3" t="s">
        <v>474</v>
      </c>
    </row>
    <row r="16" spans="1:3">
      <c r="A16" s="4" t="s">
        <v>560</v>
      </c>
      <c r="B16" s="5" t="n">
        <v>957</v>
      </c>
      <c r="C16" s="5" t="n">
        <v>86241</v>
      </c>
    </row>
    <row r="17" spans="1:3">
      <c r="A17" s="4" t="s">
        <v>561</v>
      </c>
      <c r="B17" s="6" t="n">
        <v>362</v>
      </c>
      <c r="C17" s="6" t="n">
        <v>16660</v>
      </c>
    </row>
    <row r="18" spans="1:3">
      <c r="A18" s="4" t="s">
        <v>173</v>
      </c>
      <c r="B18" s="6" t="n">
        <v>1319</v>
      </c>
      <c r="C18" s="6" t="n">
        <v>102901</v>
      </c>
    </row>
    <row r="19" spans="1:3">
      <c r="A19" s="3" t="s">
        <v>562</v>
      </c>
    </row>
    <row r="20" spans="1:3">
      <c r="A20" s="4" t="s">
        <v>560</v>
      </c>
      <c r="B20" s="6" t="n">
        <v>-1</v>
      </c>
      <c r="C20" s="6" t="n">
        <v>-814</v>
      </c>
    </row>
    <row r="21" spans="1:3">
      <c r="A21" s="4" t="s">
        <v>561</v>
      </c>
      <c r="B21" s="6" t="n">
        <v>-3</v>
      </c>
      <c r="C21" s="6" t="n">
        <v>-189</v>
      </c>
    </row>
    <row r="22" spans="1:3">
      <c r="A22" s="4" t="s">
        <v>173</v>
      </c>
      <c r="B22" s="5" t="n">
        <v>-4</v>
      </c>
      <c r="C22" s="5" t="n">
        <v>-1003</v>
      </c>
    </row>
    <row r="23" spans="1:3">
      <c r="A23" s="3" t="s">
        <v>563</v>
      </c>
    </row>
    <row r="24" spans="1:3">
      <c r="A24" s="4" t="s">
        <v>564</v>
      </c>
      <c r="B24" s="6" t="n">
        <v>2</v>
      </c>
      <c r="C24" s="6" t="n">
        <v>50</v>
      </c>
    </row>
    <row r="25" spans="1:3">
      <c r="A25" s="4" t="s">
        <v>565</v>
      </c>
      <c r="B25" s="6" t="n">
        <v>4</v>
      </c>
      <c r="C25" s="6" t="n">
        <v>22</v>
      </c>
    </row>
    <row r="26" spans="1:3">
      <c r="A26" s="4" t="s">
        <v>566</v>
      </c>
      <c r="B26" s="6" t="n">
        <v>6</v>
      </c>
      <c r="C26" s="6" t="n">
        <v>72</v>
      </c>
    </row>
    <row r="27" spans="1:3">
      <c r="A27" s="4" t="s">
        <v>504</v>
      </c>
    </row>
    <row r="28" spans="1:3">
      <c r="A28" s="3" t="s">
        <v>474</v>
      </c>
    </row>
    <row r="29" spans="1:3">
      <c r="A29" s="4" t="s">
        <v>560</v>
      </c>
      <c r="B29" s="5" t="n">
        <v>255649</v>
      </c>
      <c r="C29" s="5" t="n">
        <v>3966347</v>
      </c>
    </row>
    <row r="30" spans="1:3">
      <c r="A30" s="4" t="s">
        <v>561</v>
      </c>
      <c r="B30" s="6" t="n">
        <v>34009</v>
      </c>
      <c r="C30" s="6" t="n">
        <v>2846090</v>
      </c>
    </row>
    <row r="31" spans="1:3">
      <c r="A31" s="4" t="s">
        <v>173</v>
      </c>
      <c r="B31" s="6" t="n">
        <v>289658</v>
      </c>
      <c r="C31" s="6" t="n">
        <v>6812437</v>
      </c>
    </row>
    <row r="32" spans="1:3">
      <c r="A32" s="3" t="s">
        <v>562</v>
      </c>
    </row>
    <row r="33" spans="1:3">
      <c r="A33" s="4" t="s">
        <v>560</v>
      </c>
      <c r="B33" s="6" t="n">
        <v>-207</v>
      </c>
      <c r="C33" s="6" t="n">
        <v>-49182</v>
      </c>
    </row>
    <row r="34" spans="1:3">
      <c r="A34" s="4" t="s">
        <v>561</v>
      </c>
      <c r="B34" s="6" t="n">
        <v>-256</v>
      </c>
      <c r="C34" s="6" t="n">
        <v>-94716</v>
      </c>
    </row>
    <row r="35" spans="1:3">
      <c r="A35" s="4" t="s">
        <v>173</v>
      </c>
      <c r="B35" s="5" t="n">
        <v>-463</v>
      </c>
      <c r="C35" s="5" t="n">
        <v>-143898</v>
      </c>
    </row>
    <row r="36" spans="1:3">
      <c r="A36" s="3" t="s">
        <v>563</v>
      </c>
    </row>
    <row r="37" spans="1:3">
      <c r="A37" s="4" t="s">
        <v>564</v>
      </c>
      <c r="B37" s="6" t="n">
        <v>3</v>
      </c>
      <c r="C37" s="6" t="n">
        <v>158</v>
      </c>
    </row>
    <row r="38" spans="1:3">
      <c r="A38" s="4" t="s">
        <v>565</v>
      </c>
      <c r="B38" s="6" t="n">
        <v>5</v>
      </c>
      <c r="C38" s="6" t="n">
        <v>95</v>
      </c>
    </row>
    <row r="39" spans="1:3">
      <c r="A39" s="4" t="s">
        <v>566</v>
      </c>
      <c r="B39" s="6" t="n">
        <v>8</v>
      </c>
      <c r="C39" s="6" t="n">
        <v>253</v>
      </c>
    </row>
    <row r="40" spans="1:3">
      <c r="A40" s="4" t="s">
        <v>507</v>
      </c>
    </row>
    <row r="41" spans="1:3">
      <c r="A41" s="3" t="s">
        <v>474</v>
      </c>
    </row>
    <row r="42" spans="1:3">
      <c r="A42" s="4" t="s">
        <v>560</v>
      </c>
      <c r="B42" s="5" t="n">
        <v>434</v>
      </c>
      <c r="C42" s="5" t="n">
        <v>9390</v>
      </c>
    </row>
    <row r="43" spans="1:3">
      <c r="A43" s="4" t="s">
        <v>561</v>
      </c>
      <c r="B43" s="6" t="n">
        <v>1524</v>
      </c>
      <c r="C43" s="6" t="n">
        <v>503417</v>
      </c>
    </row>
    <row r="44" spans="1:3">
      <c r="A44" s="4" t="s">
        <v>173</v>
      </c>
      <c r="B44" s="6" t="n">
        <v>1958</v>
      </c>
      <c r="C44" s="6" t="n">
        <v>512807</v>
      </c>
    </row>
    <row r="45" spans="1:3">
      <c r="A45" s="3" t="s">
        <v>562</v>
      </c>
    </row>
    <row r="46" spans="1:3">
      <c r="A46" s="4" t="s">
        <v>560</v>
      </c>
      <c r="B46" s="6" t="n">
        <v>-2</v>
      </c>
      <c r="C46" s="6" t="n">
        <v>-87</v>
      </c>
    </row>
    <row r="47" spans="1:3">
      <c r="A47" s="4" t="s">
        <v>561</v>
      </c>
      <c r="B47" s="6" t="n">
        <v>-46</v>
      </c>
      <c r="C47" s="6" t="n">
        <v>-9175</v>
      </c>
    </row>
    <row r="48" spans="1:3">
      <c r="A48" s="4" t="s">
        <v>173</v>
      </c>
      <c r="B48" s="5" t="n">
        <v>-48</v>
      </c>
      <c r="C48" s="5" t="n">
        <v>-9262</v>
      </c>
    </row>
    <row r="49" spans="1:3">
      <c r="A49" s="3" t="s">
        <v>563</v>
      </c>
    </row>
    <row r="50" spans="1:3">
      <c r="A50" s="4" t="s">
        <v>564</v>
      </c>
      <c r="B50" s="6" t="n">
        <v>1</v>
      </c>
      <c r="C50" s="6" t="n">
        <v>3</v>
      </c>
    </row>
    <row r="51" spans="1:3">
      <c r="A51" s="4" t="s">
        <v>565</v>
      </c>
      <c r="B51" s="6" t="n">
        <v>3</v>
      </c>
      <c r="C51" s="6" t="n">
        <v>81</v>
      </c>
    </row>
    <row r="52" spans="1:3">
      <c r="A52" s="4" t="s">
        <v>566</v>
      </c>
      <c r="B52" s="6" t="n">
        <v>4</v>
      </c>
      <c r="C52" s="6" t="n">
        <v>84</v>
      </c>
    </row>
    <row r="53" spans="1:3">
      <c r="A53" s="4" t="s">
        <v>510</v>
      </c>
    </row>
    <row r="54" spans="1:3">
      <c r="A54" s="3" t="s">
        <v>474</v>
      </c>
    </row>
    <row r="55" spans="1:3">
      <c r="A55" s="4" t="s">
        <v>560</v>
      </c>
      <c r="B55" s="5" t="n">
        <v>257040</v>
      </c>
      <c r="C55" s="5" t="n">
        <v>4061978</v>
      </c>
    </row>
    <row r="56" spans="1:3">
      <c r="A56" s="4" t="s">
        <v>561</v>
      </c>
      <c r="B56" s="6" t="n">
        <v>35895</v>
      </c>
      <c r="C56" s="6" t="n">
        <v>3366167</v>
      </c>
    </row>
    <row r="57" spans="1:3">
      <c r="A57" s="4" t="s">
        <v>173</v>
      </c>
      <c r="B57" s="6" t="n">
        <v>292935</v>
      </c>
      <c r="C57" s="6" t="n">
        <v>7428145</v>
      </c>
    </row>
    <row r="58" spans="1:3">
      <c r="A58" s="3" t="s">
        <v>562</v>
      </c>
    </row>
    <row r="59" spans="1:3">
      <c r="A59" s="4" t="s">
        <v>560</v>
      </c>
      <c r="B59" s="6" t="n">
        <v>-210</v>
      </c>
      <c r="C59" s="6" t="n">
        <v>-50083</v>
      </c>
    </row>
    <row r="60" spans="1:3">
      <c r="A60" s="4" t="s">
        <v>561</v>
      </c>
      <c r="B60" s="6" t="n">
        <v>-305</v>
      </c>
      <c r="C60" s="6" t="n">
        <v>-104080</v>
      </c>
    </row>
    <row r="61" spans="1:3">
      <c r="A61" s="4" t="s">
        <v>173</v>
      </c>
      <c r="B61" s="5" t="n">
        <v>-515</v>
      </c>
      <c r="C61" s="5" t="n">
        <v>-154163</v>
      </c>
    </row>
    <row r="62" spans="1:3">
      <c r="A62" s="3" t="s">
        <v>563</v>
      </c>
    </row>
    <row r="63" spans="1:3">
      <c r="A63" s="4" t="s">
        <v>564</v>
      </c>
      <c r="B63" s="6" t="n">
        <v>6</v>
      </c>
      <c r="C63" s="6" t="n">
        <v>211</v>
      </c>
    </row>
    <row r="64" spans="1:3">
      <c r="A64" s="4" t="s">
        <v>565</v>
      </c>
      <c r="B64" s="6" t="n">
        <v>12</v>
      </c>
      <c r="C64" s="6" t="n">
        <v>198</v>
      </c>
    </row>
    <row r="65" spans="1:3">
      <c r="A65" s="4" t="s">
        <v>566</v>
      </c>
      <c r="B65" s="6" t="n">
        <v>18</v>
      </c>
      <c r="C65" s="6" t="n">
        <v>409</v>
      </c>
    </row>
    <row r="66" spans="1:3">
      <c r="A66" s="4" t="s">
        <v>567</v>
      </c>
      <c r="B66" s="5" t="n">
        <v>271300</v>
      </c>
      <c r="C66" s="5" t="n">
        <v>6100000</v>
      </c>
    </row>
    <row r="67" spans="1:3">
      <c r="A67" s="4" t="s">
        <v>568</v>
      </c>
      <c r="B67" s="6" t="n">
        <v>268</v>
      </c>
      <c r="C67" s="6" t="n">
        <v>130200</v>
      </c>
    </row>
    <row r="68" spans="1:3">
      <c r="A68" s="4" t="s">
        <v>513</v>
      </c>
    </row>
    <row r="69" spans="1:3">
      <c r="A69" s="3" t="s">
        <v>474</v>
      </c>
    </row>
    <row r="70" spans="1:3">
      <c r="A70" s="4" t="s">
        <v>560</v>
      </c>
      <c r="B70" s="6" t="n">
        <v>67875</v>
      </c>
      <c r="C70" s="6" t="n">
        <v>152962</v>
      </c>
    </row>
    <row r="71" spans="1:3">
      <c r="A71" s="4" t="s">
        <v>561</v>
      </c>
      <c r="B71" s="6" t="n">
        <v>6155</v>
      </c>
      <c r="C71" s="6" t="n">
        <v>101705</v>
      </c>
    </row>
    <row r="72" spans="1:3">
      <c r="A72" s="4" t="s">
        <v>173</v>
      </c>
      <c r="B72" s="6" t="n">
        <v>74030</v>
      </c>
      <c r="C72" s="6" t="n">
        <v>254667</v>
      </c>
    </row>
    <row r="73" spans="1:3">
      <c r="A73" s="3" t="s">
        <v>562</v>
      </c>
    </row>
    <row r="74" spans="1:3">
      <c r="A74" s="4" t="s">
        <v>560</v>
      </c>
      <c r="B74" s="6" t="n">
        <v>-1194</v>
      </c>
      <c r="C74" s="6" t="n">
        <v>-6315</v>
      </c>
    </row>
    <row r="75" spans="1:3">
      <c r="A75" s="4" t="s">
        <v>561</v>
      </c>
      <c r="B75" s="6" t="n">
        <v>-1513</v>
      </c>
      <c r="C75" s="6" t="n">
        <v>-5100</v>
      </c>
    </row>
    <row r="76" spans="1:3">
      <c r="A76" s="4" t="s">
        <v>173</v>
      </c>
      <c r="B76" s="5" t="n">
        <v>-2707</v>
      </c>
      <c r="C76" s="5" t="n">
        <v>-11415</v>
      </c>
    </row>
    <row r="77" spans="1:3">
      <c r="A77" s="3" t="s">
        <v>563</v>
      </c>
    </row>
    <row r="78" spans="1:3">
      <c r="A78" s="4" t="s">
        <v>564</v>
      </c>
      <c r="B78" s="6" t="n">
        <v>15</v>
      </c>
      <c r="C78" s="6" t="n">
        <v>34</v>
      </c>
    </row>
    <row r="79" spans="1:3">
      <c r="A79" s="4" t="s">
        <v>565</v>
      </c>
      <c r="B79" s="6" t="n">
        <v>13</v>
      </c>
      <c r="C79" s="6" t="n">
        <v>19</v>
      </c>
    </row>
    <row r="80" spans="1:3">
      <c r="A80" s="4" t="s">
        <v>566</v>
      </c>
      <c r="B80" s="6" t="n">
        <v>28</v>
      </c>
      <c r="C80" s="6" t="n">
        <v>53</v>
      </c>
    </row>
    <row r="81" spans="1:3">
      <c r="A81" s="4" t="s">
        <v>569</v>
      </c>
    </row>
    <row r="82" spans="1:3">
      <c r="A82" s="3" t="s">
        <v>563</v>
      </c>
    </row>
    <row r="83" spans="1:3">
      <c r="A83" s="4" t="s">
        <v>567</v>
      </c>
      <c r="B83" s="5" t="n">
        <v>11100</v>
      </c>
      <c r="C83" s="5" t="n">
        <v>21800</v>
      </c>
    </row>
    <row r="84" spans="1:3">
      <c r="A84" s="4" t="s">
        <v>568</v>
      </c>
      <c r="B84" s="6" t="n">
        <v>2300</v>
      </c>
      <c r="C84" s="6" t="n">
        <v>6300</v>
      </c>
    </row>
    <row r="85" spans="1:3">
      <c r="A85" s="4" t="s">
        <v>570</v>
      </c>
    </row>
    <row r="86" spans="1:3">
      <c r="A86" s="3" t="s">
        <v>563</v>
      </c>
    </row>
    <row r="87" spans="1:3">
      <c r="A87" s="4" t="s">
        <v>567</v>
      </c>
      <c r="C87" s="6" t="n">
        <v>66000</v>
      </c>
    </row>
    <row r="88" spans="1:3">
      <c r="A88" s="4" t="s">
        <v>568</v>
      </c>
      <c r="C88" s="6" t="n">
        <v>845</v>
      </c>
    </row>
    <row r="89" spans="1:3">
      <c r="A89" s="4" t="s">
        <v>515</v>
      </c>
    </row>
    <row r="90" spans="1:3">
      <c r="A90" s="3" t="s">
        <v>474</v>
      </c>
    </row>
    <row r="91" spans="1:3">
      <c r="A91" s="4" t="s">
        <v>560</v>
      </c>
      <c r="B91" s="6" t="n">
        <v>1743800</v>
      </c>
    </row>
    <row r="92" spans="1:3">
      <c r="A92" s="4" t="s">
        <v>561</v>
      </c>
      <c r="B92" s="6" t="n">
        <v>0</v>
      </c>
    </row>
    <row r="93" spans="1:3">
      <c r="A93" s="4" t="s">
        <v>173</v>
      </c>
      <c r="B93" s="6" t="n">
        <v>1743800</v>
      </c>
    </row>
    <row r="94" spans="1:3">
      <c r="A94" s="3" t="s">
        <v>562</v>
      </c>
    </row>
    <row r="95" spans="1:3">
      <c r="A95" s="4" t="s">
        <v>560</v>
      </c>
      <c r="B95" s="6" t="n">
        <v>-50521</v>
      </c>
    </row>
    <row r="96" spans="1:3">
      <c r="A96" s="4" t="s">
        <v>561</v>
      </c>
      <c r="B96" s="6" t="n">
        <v>0</v>
      </c>
    </row>
    <row r="97" spans="1:3">
      <c r="A97" s="4" t="s">
        <v>173</v>
      </c>
      <c r="B97" s="5" t="n">
        <v>-50521</v>
      </c>
    </row>
    <row r="98" spans="1:3">
      <c r="A98" s="3" t="s">
        <v>563</v>
      </c>
    </row>
    <row r="99" spans="1:3">
      <c r="A99" s="4" t="s">
        <v>564</v>
      </c>
      <c r="B99" s="6" t="n">
        <v>58</v>
      </c>
    </row>
    <row r="100" spans="1:3">
      <c r="A100" s="4" t="s">
        <v>565</v>
      </c>
      <c r="B100" s="6" t="n">
        <v>0</v>
      </c>
    </row>
    <row r="101" spans="1:3">
      <c r="A101" s="4" t="s">
        <v>566</v>
      </c>
      <c r="B101" s="6" t="n">
        <v>58</v>
      </c>
    </row>
    <row r="102" spans="1:3">
      <c r="A102" s="4" t="s">
        <v>518</v>
      </c>
    </row>
    <row r="103" spans="1:3">
      <c r="A103" s="3" t="s">
        <v>474</v>
      </c>
    </row>
    <row r="104" spans="1:3">
      <c r="A104" s="4" t="s">
        <v>560</v>
      </c>
      <c r="B104" s="5" t="n">
        <v>203129</v>
      </c>
      <c r="C104" s="6" t="n">
        <v>1214691</v>
      </c>
    </row>
    <row r="105" spans="1:3">
      <c r="A105" s="4" t="s">
        <v>561</v>
      </c>
      <c r="B105" s="6" t="n">
        <v>101021</v>
      </c>
      <c r="C105" s="6" t="n">
        <v>659298</v>
      </c>
    </row>
    <row r="106" spans="1:3">
      <c r="A106" s="4" t="s">
        <v>173</v>
      </c>
      <c r="B106" s="6" t="n">
        <v>304150</v>
      </c>
      <c r="C106" s="6" t="n">
        <v>1873989</v>
      </c>
    </row>
    <row r="107" spans="1:3">
      <c r="A107" s="3" t="s">
        <v>562</v>
      </c>
    </row>
    <row r="108" spans="1:3">
      <c r="A108" s="4" t="s">
        <v>560</v>
      </c>
      <c r="B108" s="6" t="n">
        <v>-2783</v>
      </c>
      <c r="C108" s="6" t="n">
        <v>-17778</v>
      </c>
    </row>
    <row r="109" spans="1:3">
      <c r="A109" s="4" t="s">
        <v>561</v>
      </c>
      <c r="B109" s="6" t="n">
        <v>-11425</v>
      </c>
      <c r="C109" s="6" t="n">
        <v>-25381</v>
      </c>
    </row>
    <row r="110" spans="1:3">
      <c r="A110" s="4" t="s">
        <v>173</v>
      </c>
      <c r="B110" s="5" t="n">
        <v>-14208</v>
      </c>
      <c r="C110" s="5" t="n">
        <v>-43159</v>
      </c>
    </row>
    <row r="111" spans="1:3">
      <c r="A111" s="3" t="s">
        <v>563</v>
      </c>
    </row>
    <row r="112" spans="1:3">
      <c r="A112" s="4" t="s">
        <v>564</v>
      </c>
      <c r="B112" s="6" t="n">
        <v>19</v>
      </c>
      <c r="C112" s="6" t="n">
        <v>94</v>
      </c>
    </row>
    <row r="113" spans="1:3">
      <c r="A113" s="4" t="s">
        <v>565</v>
      </c>
      <c r="B113" s="6" t="n">
        <v>7</v>
      </c>
      <c r="C113" s="6" t="n">
        <v>52</v>
      </c>
    </row>
    <row r="114" spans="1:3">
      <c r="A114" s="4" t="s">
        <v>566</v>
      </c>
      <c r="B114" s="6" t="n">
        <v>26</v>
      </c>
      <c r="C114" s="6" t="n">
        <v>146</v>
      </c>
    </row>
    <row r="115" spans="1:3">
      <c r="A115" s="4" t="s">
        <v>567</v>
      </c>
      <c r="B115" s="5" t="n">
        <v>181500</v>
      </c>
      <c r="C115" s="5" t="n">
        <v>831300</v>
      </c>
    </row>
    <row r="116" spans="1:3">
      <c r="A116" s="4" t="s">
        <v>568</v>
      </c>
      <c r="B116" s="6" t="n">
        <v>2800</v>
      </c>
      <c r="C116" s="6" t="n">
        <v>26300</v>
      </c>
    </row>
    <row r="117" spans="1:3">
      <c r="A117" s="4" t="s">
        <v>521</v>
      </c>
    </row>
    <row r="118" spans="1:3">
      <c r="A118" s="3" t="s">
        <v>474</v>
      </c>
    </row>
    <row r="119" spans="1:3">
      <c r="A119" s="4" t="s">
        <v>560</v>
      </c>
      <c r="B119" s="6" t="n">
        <v>26283</v>
      </c>
      <c r="C119" s="6" t="n">
        <v>87850</v>
      </c>
    </row>
    <row r="120" spans="1:3">
      <c r="A120" s="4" t="s">
        <v>561</v>
      </c>
      <c r="B120" s="6" t="n">
        <v>12199</v>
      </c>
      <c r="C120" s="6" t="n">
        <v>89265</v>
      </c>
    </row>
    <row r="121" spans="1:3">
      <c r="A121" s="4" t="s">
        <v>173</v>
      </c>
      <c r="B121" s="6" t="n">
        <v>38482</v>
      </c>
      <c r="C121" s="6" t="n">
        <v>177115</v>
      </c>
    </row>
    <row r="122" spans="1:3">
      <c r="A122" s="3" t="s">
        <v>562</v>
      </c>
    </row>
    <row r="123" spans="1:3">
      <c r="A123" s="4" t="s">
        <v>560</v>
      </c>
      <c r="B123" s="6" t="n">
        <v>-3935</v>
      </c>
      <c r="C123" s="6" t="n">
        <v>-1152</v>
      </c>
    </row>
    <row r="124" spans="1:3">
      <c r="A124" s="4" t="s">
        <v>561</v>
      </c>
      <c r="B124" s="6" t="n">
        <v>-636</v>
      </c>
      <c r="C124" s="6" t="n">
        <v>-1138</v>
      </c>
    </row>
    <row r="125" spans="1:3">
      <c r="A125" s="4" t="s">
        <v>173</v>
      </c>
      <c r="B125" s="5" t="n">
        <v>-4571</v>
      </c>
      <c r="C125" s="5" t="n">
        <v>-2290</v>
      </c>
    </row>
    <row r="126" spans="1:3">
      <c r="A126" s="3" t="s">
        <v>563</v>
      </c>
    </row>
    <row r="127" spans="1:3">
      <c r="A127" s="4" t="s">
        <v>564</v>
      </c>
      <c r="B127" s="6" t="n">
        <v>14</v>
      </c>
      <c r="C127" s="6" t="n">
        <v>19</v>
      </c>
    </row>
    <row r="128" spans="1:3">
      <c r="A128" s="4" t="s">
        <v>565</v>
      </c>
      <c r="B128" s="6" t="n">
        <v>2</v>
      </c>
      <c r="C128" s="6" t="n">
        <v>16</v>
      </c>
    </row>
    <row r="129" spans="1:3">
      <c r="A129" s="4" t="s">
        <v>566</v>
      </c>
      <c r="B129" s="6" t="n">
        <v>16</v>
      </c>
      <c r="C129" s="6" t="n">
        <v>35</v>
      </c>
    </row>
    <row r="130" spans="1:3">
      <c r="A130" s="4" t="s">
        <v>567</v>
      </c>
      <c r="B130" s="5" t="n">
        <v>17600</v>
      </c>
      <c r="C130" s="5" t="n">
        <v>6200</v>
      </c>
    </row>
    <row r="131" spans="1:3">
      <c r="A131" s="4" t="s">
        <v>568</v>
      </c>
      <c r="B131" s="6" t="n">
        <v>261</v>
      </c>
      <c r="C131" s="6" t="n">
        <v>79</v>
      </c>
    </row>
    <row r="132" spans="1:3">
      <c r="A132" s="4" t="s">
        <v>533</v>
      </c>
    </row>
    <row r="133" spans="1:3">
      <c r="A133" s="3" t="s">
        <v>563</v>
      </c>
    </row>
    <row r="134" spans="1:3">
      <c r="A134" s="4" t="s">
        <v>567</v>
      </c>
      <c r="B134" s="6" t="n">
        <v>8500</v>
      </c>
      <c r="C134" s="6" t="n">
        <v>3700</v>
      </c>
    </row>
    <row r="135" spans="1:3">
      <c r="A135" s="4" t="s">
        <v>568</v>
      </c>
      <c r="B135" s="6" t="n">
        <v>3700</v>
      </c>
      <c r="C135" s="6" t="n">
        <v>269</v>
      </c>
    </row>
    <row r="136" spans="1:3">
      <c r="A136" s="4" t="s">
        <v>536</v>
      </c>
    </row>
    <row r="137" spans="1:3">
      <c r="A137" s="3" t="s">
        <v>474</v>
      </c>
    </row>
    <row r="138" spans="1:3">
      <c r="A138" s="4" t="s">
        <v>560</v>
      </c>
      <c r="B138" s="6" t="n">
        <v>77044</v>
      </c>
      <c r="C138" s="6" t="n">
        <v>9639</v>
      </c>
    </row>
    <row r="139" spans="1:3">
      <c r="A139" s="4" t="s">
        <v>561</v>
      </c>
      <c r="B139" s="6" t="n">
        <v>0</v>
      </c>
      <c r="C139" s="6" t="n">
        <v>0</v>
      </c>
    </row>
    <row r="140" spans="1:3">
      <c r="A140" s="4" t="s">
        <v>173</v>
      </c>
      <c r="B140" s="6" t="n">
        <v>77044</v>
      </c>
      <c r="C140" s="6" t="n">
        <v>9639</v>
      </c>
    </row>
    <row r="141" spans="1:3">
      <c r="A141" s="3" t="s">
        <v>562</v>
      </c>
    </row>
    <row r="142" spans="1:3">
      <c r="A142" s="4" t="s">
        <v>560</v>
      </c>
      <c r="B142" s="6" t="n">
        <v>-74</v>
      </c>
      <c r="C142" s="6" t="n">
        <v>-193</v>
      </c>
    </row>
    <row r="143" spans="1:3">
      <c r="A143" s="4" t="s">
        <v>561</v>
      </c>
      <c r="B143" s="6" t="n">
        <v>0</v>
      </c>
      <c r="C143" s="6" t="n">
        <v>0</v>
      </c>
    </row>
    <row r="144" spans="1:3">
      <c r="A144" s="4" t="s">
        <v>173</v>
      </c>
      <c r="B144" s="5" t="n">
        <v>-74</v>
      </c>
      <c r="C144" s="5" t="n">
        <v>-193</v>
      </c>
    </row>
    <row r="145" spans="1:3">
      <c r="A145" s="3" t="s">
        <v>563</v>
      </c>
    </row>
    <row r="146" spans="1:3">
      <c r="A146" s="4" t="s">
        <v>564</v>
      </c>
      <c r="B146" s="6" t="n">
        <v>4</v>
      </c>
      <c r="C146" s="6" t="n">
        <v>1</v>
      </c>
    </row>
    <row r="147" spans="1:3">
      <c r="A147" s="4" t="s">
        <v>565</v>
      </c>
      <c r="B147" s="6" t="n">
        <v>0</v>
      </c>
      <c r="C147" s="6" t="n">
        <v>0</v>
      </c>
    </row>
    <row r="148" spans="1:3">
      <c r="A148" s="4" t="s">
        <v>566</v>
      </c>
      <c r="B148" s="6" t="n">
        <v>4</v>
      </c>
      <c r="C148"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74</v>
      </c>
      <c r="D2" s="2" t="s">
        <v>129</v>
      </c>
    </row>
    <row r="3" spans="1:4">
      <c r="A3" s="3" t="s">
        <v>469</v>
      </c>
    </row>
    <row r="4" spans="1:4">
      <c r="A4" s="4" t="s">
        <v>572</v>
      </c>
      <c r="B4" s="5" t="n">
        <v>7731</v>
      </c>
      <c r="C4" s="5" t="n">
        <v>7846</v>
      </c>
      <c r="D4" s="5" t="n">
        <v>11962</v>
      </c>
    </row>
    <row r="5" spans="1:4">
      <c r="A5" s="4" t="s">
        <v>573</v>
      </c>
    </row>
    <row r="6" spans="1:4">
      <c r="A6" s="3" t="s">
        <v>469</v>
      </c>
    </row>
    <row r="7" spans="1:4">
      <c r="A7" s="4" t="s">
        <v>572</v>
      </c>
      <c r="B7" s="6" t="n">
        <v>6707</v>
      </c>
      <c r="C7" s="6" t="n">
        <v>7761</v>
      </c>
      <c r="D7" s="6" t="n">
        <v>11208</v>
      </c>
    </row>
    <row r="8" spans="1:4">
      <c r="A8" s="4" t="s">
        <v>521</v>
      </c>
    </row>
    <row r="9" spans="1:4">
      <c r="A9" s="3" t="s">
        <v>469</v>
      </c>
    </row>
    <row r="10" spans="1:4">
      <c r="A10" s="4" t="s">
        <v>572</v>
      </c>
      <c r="B10" s="5" t="n">
        <v>1024</v>
      </c>
      <c r="C10" s="5" t="n">
        <v>85</v>
      </c>
      <c r="D10" s="5" t="n">
        <v>7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74</v>
      </c>
      <c r="D2" s="2" t="s">
        <v>129</v>
      </c>
    </row>
    <row r="3" spans="1:4">
      <c r="A3" s="3" t="s">
        <v>161</v>
      </c>
    </row>
    <row r="4" spans="1:4">
      <c r="A4" s="4" t="s">
        <v>150</v>
      </c>
      <c r="B4" s="5" t="n">
        <v>364101</v>
      </c>
      <c r="C4" s="5" t="n">
        <v>-70536</v>
      </c>
      <c r="D4" s="5" t="n">
        <v>353057</v>
      </c>
    </row>
    <row r="5" spans="1:4">
      <c r="A5" s="3" t="s">
        <v>162</v>
      </c>
    </row>
    <row r="6" spans="1:4">
      <c r="A6" s="4" t="s">
        <v>163</v>
      </c>
      <c r="B6" s="6" t="n">
        <v>83965</v>
      </c>
      <c r="C6" s="6" t="n">
        <v>-210424</v>
      </c>
      <c r="D6" s="6" t="n">
        <v>-9885</v>
      </c>
    </row>
    <row r="7" spans="1:4">
      <c r="A7" s="4" t="s">
        <v>164</v>
      </c>
      <c r="B7" s="6" t="n">
        <v>9072</v>
      </c>
      <c r="C7" s="6" t="n">
        <v>193162</v>
      </c>
      <c r="D7" s="6" t="n">
        <v>1508</v>
      </c>
    </row>
    <row r="8" spans="1:4">
      <c r="A8" s="4" t="s">
        <v>165</v>
      </c>
      <c r="B8" s="6" t="n">
        <v>-23729</v>
      </c>
      <c r="C8" s="6" t="n">
        <v>-25839</v>
      </c>
      <c r="D8" s="6" t="n">
        <v>-25544</v>
      </c>
    </row>
    <row r="9" spans="1:4">
      <c r="A9" s="4" t="s">
        <v>166</v>
      </c>
      <c r="B9" s="6" t="n">
        <v>-1158</v>
      </c>
      <c r="C9" s="6" t="n">
        <v>-447</v>
      </c>
      <c r="D9" s="6" t="n">
        <v>863</v>
      </c>
    </row>
    <row r="10" spans="1:4">
      <c r="A10" s="4" t="s">
        <v>167</v>
      </c>
      <c r="B10" s="6" t="n">
        <v>68150</v>
      </c>
      <c r="C10" s="6" t="n">
        <v>-43548</v>
      </c>
      <c r="D10" s="6" t="n">
        <v>-33058</v>
      </c>
    </row>
    <row r="11" spans="1:4">
      <c r="A11" s="4" t="s">
        <v>168</v>
      </c>
      <c r="B11" s="6" t="n">
        <v>432251</v>
      </c>
      <c r="C11" s="6" t="n">
        <v>-114084</v>
      </c>
      <c r="D11" s="6" t="n">
        <v>319999</v>
      </c>
    </row>
    <row r="12" spans="1:4">
      <c r="A12" s="4" t="s">
        <v>169</v>
      </c>
      <c r="B12" s="6" t="n">
        <v>0</v>
      </c>
      <c r="C12" s="6" t="n">
        <v>979</v>
      </c>
      <c r="D12" s="6" t="n">
        <v>-4032</v>
      </c>
    </row>
    <row r="13" spans="1:4">
      <c r="A13" s="4" t="s">
        <v>170</v>
      </c>
      <c r="B13" s="6" t="n">
        <v>-44426</v>
      </c>
      <c r="C13" s="6" t="n">
        <v>-44426</v>
      </c>
      <c r="D13" s="6" t="n">
        <v>-28080</v>
      </c>
    </row>
    <row r="14" spans="1:4">
      <c r="A14" s="4" t="s">
        <v>171</v>
      </c>
      <c r="B14" s="5" t="n">
        <v>387825</v>
      </c>
      <c r="C14" s="5" t="n">
        <v>-157531</v>
      </c>
      <c r="D14" s="5" t="n">
        <v>2878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74</v>
      </c>
      <c r="D2" s="2" t="s">
        <v>129</v>
      </c>
    </row>
    <row r="3" spans="1:4">
      <c r="A3" s="3" t="s">
        <v>469</v>
      </c>
    </row>
    <row r="4" spans="1:4">
      <c r="A4" s="4" t="s">
        <v>575</v>
      </c>
      <c r="B4" s="5" t="n">
        <v>24721</v>
      </c>
      <c r="C4" s="5" t="n">
        <v>774</v>
      </c>
      <c r="D4" s="5" t="n">
        <v>2208</v>
      </c>
    </row>
    <row r="5" spans="1:4">
      <c r="A5" s="4" t="s">
        <v>576</v>
      </c>
      <c r="B5" s="6" t="n">
        <v>-16682</v>
      </c>
      <c r="C5" s="6" t="n">
        <v>-218910</v>
      </c>
      <c r="D5" s="6" t="n">
        <v>-3873</v>
      </c>
    </row>
    <row r="6" spans="1:4">
      <c r="A6" s="4" t="s">
        <v>577</v>
      </c>
      <c r="B6" s="6" t="n">
        <v>-7731</v>
      </c>
      <c r="C6" s="6" t="n">
        <v>-7846</v>
      </c>
      <c r="D6" s="6" t="n">
        <v>-11962</v>
      </c>
    </row>
    <row r="7" spans="1:4">
      <c r="A7" s="4" t="s">
        <v>578</v>
      </c>
      <c r="B7" s="6" t="n">
        <v>0</v>
      </c>
      <c r="C7" s="6" t="n">
        <v>-21</v>
      </c>
      <c r="D7" s="6" t="n">
        <v>22</v>
      </c>
    </row>
    <row r="8" spans="1:4">
      <c r="A8" s="4" t="s">
        <v>579</v>
      </c>
      <c r="B8" s="6" t="n">
        <v>624466</v>
      </c>
      <c r="C8" s="6" t="n">
        <v>-327700</v>
      </c>
      <c r="D8" s="6" t="n">
        <v>-19704</v>
      </c>
    </row>
    <row r="9" spans="1:4">
      <c r="A9" s="4" t="s">
        <v>580</v>
      </c>
    </row>
    <row r="10" spans="1:4">
      <c r="A10" s="3" t="s">
        <v>469</v>
      </c>
    </row>
    <row r="11" spans="1:4">
      <c r="A11" s="4" t="s">
        <v>581</v>
      </c>
      <c r="B11" s="6" t="n">
        <v>626104</v>
      </c>
      <c r="C11" s="6" t="n">
        <v>-95327</v>
      </c>
      <c r="D11" s="6" t="n">
        <v>-21368</v>
      </c>
    </row>
    <row r="12" spans="1:4">
      <c r="A12" s="4" t="s">
        <v>536</v>
      </c>
    </row>
    <row r="13" spans="1:4">
      <c r="A13" s="3" t="s">
        <v>469</v>
      </c>
    </row>
    <row r="14" spans="1:4">
      <c r="A14" s="4" t="s">
        <v>581</v>
      </c>
      <c r="B14" s="5" t="n">
        <v>-1946</v>
      </c>
      <c r="C14" s="5" t="n">
        <v>-6370</v>
      </c>
      <c r="D14" s="5" t="n">
        <v>152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469</v>
      </c>
    </row>
    <row r="4" spans="1:12">
      <c r="A4" s="4" t="s">
        <v>583</v>
      </c>
      <c r="J4" s="5" t="n">
        <v>-46243</v>
      </c>
      <c r="K4" s="5" t="n">
        <v>-42608</v>
      </c>
      <c r="L4" s="5" t="n">
        <v>-67152</v>
      </c>
    </row>
    <row r="5" spans="1:12">
      <c r="A5" s="4" t="s">
        <v>130</v>
      </c>
      <c r="B5" s="5" t="n">
        <v>191490</v>
      </c>
      <c r="C5" s="5" t="n">
        <v>194938</v>
      </c>
      <c r="D5" s="5" t="n">
        <v>200737</v>
      </c>
      <c r="E5" s="5" t="n">
        <v>185492</v>
      </c>
      <c r="F5" s="5" t="n">
        <v>174511</v>
      </c>
      <c r="G5" s="5" t="n">
        <v>160416</v>
      </c>
      <c r="H5" s="5" t="n">
        <v>147548</v>
      </c>
      <c r="I5" s="5" t="n">
        <v>149003</v>
      </c>
      <c r="J5" s="6" t="n">
        <v>772657</v>
      </c>
      <c r="K5" s="6" t="n">
        <v>631478</v>
      </c>
      <c r="L5" s="6" t="n">
        <v>521547</v>
      </c>
    </row>
    <row r="6" spans="1:12">
      <c r="A6" s="4" t="s">
        <v>131</v>
      </c>
    </row>
    <row r="7" spans="1:12">
      <c r="A7" s="3" t="s">
        <v>469</v>
      </c>
    </row>
    <row r="8" spans="1:12">
      <c r="A8" s="4" t="s">
        <v>584</v>
      </c>
      <c r="J8" s="6" t="n">
        <v>833376</v>
      </c>
      <c r="K8" s="6" t="n">
        <v>689240</v>
      </c>
      <c r="L8" s="6" t="n">
        <v>616697</v>
      </c>
    </row>
    <row r="9" spans="1:12">
      <c r="A9" s="4" t="s">
        <v>583</v>
      </c>
      <c r="J9" s="6" t="n">
        <v>-60719</v>
      </c>
      <c r="K9" s="6" t="n">
        <v>-57762</v>
      </c>
      <c r="L9" s="6" t="n">
        <v>-95150</v>
      </c>
    </row>
    <row r="10" spans="1:12">
      <c r="A10" s="4" t="s">
        <v>130</v>
      </c>
      <c r="J10" s="6" t="n">
        <v>772657</v>
      </c>
      <c r="K10" s="6" t="n">
        <v>631478</v>
      </c>
      <c r="L10" s="6" t="n">
        <v>521547</v>
      </c>
    </row>
    <row r="11" spans="1:12">
      <c r="A11" s="4" t="s">
        <v>510</v>
      </c>
    </row>
    <row r="12" spans="1:12">
      <c r="A12" s="3" t="s">
        <v>469</v>
      </c>
    </row>
    <row r="13" spans="1:12">
      <c r="A13" s="4" t="s">
        <v>584</v>
      </c>
      <c r="J13" s="6" t="n">
        <v>488650</v>
      </c>
      <c r="K13" s="6" t="n">
        <v>441757</v>
      </c>
      <c r="L13" s="6" t="n">
        <v>392248</v>
      </c>
    </row>
    <row r="14" spans="1:12">
      <c r="A14" s="4" t="s">
        <v>583</v>
      </c>
      <c r="J14" s="6" t="n">
        <v>-76676</v>
      </c>
      <c r="K14" s="6" t="n">
        <v>-80750</v>
      </c>
      <c r="L14" s="6" t="n">
        <v>-107702</v>
      </c>
    </row>
    <row r="15" spans="1:12">
      <c r="A15" s="4" t="s">
        <v>130</v>
      </c>
      <c r="J15" s="6" t="n">
        <v>411974</v>
      </c>
      <c r="K15" s="6" t="n">
        <v>361007</v>
      </c>
      <c r="L15" s="6" t="n">
        <v>284546</v>
      </c>
    </row>
    <row r="16" spans="1:12">
      <c r="A16" s="4" t="s">
        <v>515</v>
      </c>
    </row>
    <row r="17" spans="1:12">
      <c r="A17" s="3" t="s">
        <v>469</v>
      </c>
    </row>
    <row r="18" spans="1:12">
      <c r="A18" s="4" t="s">
        <v>584</v>
      </c>
      <c r="J18" s="6" t="n">
        <v>88462</v>
      </c>
      <c r="K18" s="6" t="n">
        <v>10546</v>
      </c>
    </row>
    <row r="19" spans="1:12">
      <c r="A19" s="4" t="s">
        <v>583</v>
      </c>
      <c r="J19" s="6" t="n">
        <v>-4712</v>
      </c>
      <c r="K19" s="6" t="n">
        <v>-591</v>
      </c>
    </row>
    <row r="20" spans="1:12">
      <c r="A20" s="4" t="s">
        <v>130</v>
      </c>
      <c r="J20" s="6" t="n">
        <v>83750</v>
      </c>
      <c r="K20" s="6" t="n">
        <v>9955</v>
      </c>
    </row>
    <row r="21" spans="1:12">
      <c r="A21" s="4" t="s">
        <v>518</v>
      </c>
    </row>
    <row r="22" spans="1:12">
      <c r="A22" s="3" t="s">
        <v>469</v>
      </c>
    </row>
    <row r="23" spans="1:12">
      <c r="A23" s="4" t="s">
        <v>584</v>
      </c>
      <c r="J23" s="6" t="n">
        <v>163326</v>
      </c>
      <c r="K23" s="6" t="n">
        <v>29142</v>
      </c>
      <c r="L23" s="6" t="n">
        <v>131005</v>
      </c>
    </row>
    <row r="24" spans="1:12">
      <c r="A24" s="4" t="s">
        <v>583</v>
      </c>
      <c r="J24" s="6" t="n">
        <v>15347</v>
      </c>
      <c r="K24" s="6" t="n">
        <v>-3071</v>
      </c>
      <c r="L24" s="6" t="n">
        <v>-4268</v>
      </c>
    </row>
    <row r="25" spans="1:12">
      <c r="A25" s="4" t="s">
        <v>130</v>
      </c>
      <c r="J25" s="6" t="n">
        <v>178673</v>
      </c>
      <c r="K25" s="6" t="n">
        <v>26071</v>
      </c>
      <c r="L25" s="6" t="n">
        <v>126737</v>
      </c>
    </row>
    <row r="26" spans="1:12">
      <c r="A26" s="4" t="s">
        <v>521</v>
      </c>
    </row>
    <row r="27" spans="1:12">
      <c r="A27" s="3" t="s">
        <v>469</v>
      </c>
    </row>
    <row r="28" spans="1:12">
      <c r="A28" s="4" t="s">
        <v>584</v>
      </c>
      <c r="J28" s="6" t="n">
        <v>52857</v>
      </c>
      <c r="K28" s="6" t="n">
        <v>151562</v>
      </c>
      <c r="L28" s="6" t="n">
        <v>70849</v>
      </c>
    </row>
    <row r="29" spans="1:12">
      <c r="A29" s="4" t="s">
        <v>583</v>
      </c>
      <c r="J29" s="6" t="n">
        <v>13164</v>
      </c>
      <c r="K29" s="6" t="n">
        <v>6682</v>
      </c>
      <c r="L29" s="6" t="n">
        <v>18769</v>
      </c>
    </row>
    <row r="30" spans="1:12">
      <c r="A30" s="4" t="s">
        <v>130</v>
      </c>
      <c r="J30" s="6" t="n">
        <v>66021</v>
      </c>
      <c r="K30" s="6" t="n">
        <v>158244</v>
      </c>
      <c r="L30" s="6" t="n">
        <v>89618</v>
      </c>
    </row>
    <row r="31" spans="1:12">
      <c r="A31" s="4" t="s">
        <v>536</v>
      </c>
    </row>
    <row r="32" spans="1:12">
      <c r="A32" s="3" t="s">
        <v>469</v>
      </c>
    </row>
    <row r="33" spans="1:12">
      <c r="A33" s="4" t="s">
        <v>584</v>
      </c>
      <c r="J33" s="6" t="n">
        <v>37032</v>
      </c>
      <c r="K33" s="6" t="n">
        <v>55116</v>
      </c>
      <c r="L33" s="6" t="n">
        <v>22164</v>
      </c>
    </row>
    <row r="34" spans="1:12">
      <c r="A34" s="4" t="s">
        <v>583</v>
      </c>
      <c r="J34" s="6" t="n">
        <v>-7842</v>
      </c>
      <c r="K34" s="6" t="n">
        <v>19968</v>
      </c>
      <c r="L34" s="6" t="n">
        <v>-1949</v>
      </c>
    </row>
    <row r="35" spans="1:12">
      <c r="A35" s="4" t="s">
        <v>130</v>
      </c>
      <c r="J35" s="6" t="n">
        <v>29190</v>
      </c>
      <c r="K35" s="6" t="n">
        <v>75084</v>
      </c>
      <c r="L35" s="6" t="n">
        <v>20215</v>
      </c>
    </row>
    <row r="36" spans="1:12">
      <c r="A36" s="4" t="s">
        <v>585</v>
      </c>
    </row>
    <row r="37" spans="1:12">
      <c r="A37" s="3" t="s">
        <v>469</v>
      </c>
    </row>
    <row r="38" spans="1:12">
      <c r="A38" s="4" t="s">
        <v>584</v>
      </c>
      <c r="J38" s="6" t="n">
        <v>3049</v>
      </c>
      <c r="K38" s="6" t="n">
        <v>1117</v>
      </c>
      <c r="L38" s="6" t="n">
        <v>431</v>
      </c>
    </row>
    <row r="39" spans="1:12">
      <c r="A39" s="4" t="s">
        <v>583</v>
      </c>
      <c r="J39" s="6" t="n">
        <v>0</v>
      </c>
      <c r="K39" s="6" t="n">
        <v>0</v>
      </c>
      <c r="L39" s="6" t="n">
        <v>0</v>
      </c>
    </row>
    <row r="40" spans="1:12">
      <c r="A40" s="4" t="s">
        <v>130</v>
      </c>
      <c r="J40" s="5" t="n">
        <v>3049</v>
      </c>
      <c r="K40" s="5" t="n">
        <v>1117</v>
      </c>
      <c r="L40" s="5" t="n">
        <v>43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6</v>
      </c>
      <c r="B1" s="2" t="s">
        <v>2</v>
      </c>
      <c r="C1" s="2" t="s">
        <v>74</v>
      </c>
    </row>
    <row r="2" spans="1:3">
      <c r="A2" s="3" t="s">
        <v>271</v>
      </c>
    </row>
    <row r="3" spans="1:3">
      <c r="A3" s="4" t="s">
        <v>587</v>
      </c>
      <c r="B3" s="5" t="n">
        <v>74250</v>
      </c>
      <c r="C3" s="5" t="n">
        <v>74250</v>
      </c>
    </row>
    <row r="4" spans="1:3">
      <c r="A4" s="4" t="s">
        <v>588</v>
      </c>
      <c r="B4" s="6" t="n">
        <v>44654</v>
      </c>
      <c r="C4" s="6" t="n">
        <v>54981</v>
      </c>
    </row>
    <row r="5" spans="1:3">
      <c r="A5" s="4" t="s">
        <v>589</v>
      </c>
      <c r="B5" s="6" t="n">
        <v>24055</v>
      </c>
      <c r="C5" s="6" t="n">
        <v>31582</v>
      </c>
    </row>
    <row r="6" spans="1:3">
      <c r="A6" s="4" t="s">
        <v>590</v>
      </c>
      <c r="B6" s="6" t="n">
        <v>21998</v>
      </c>
      <c r="C6" s="6" t="n">
        <v>24012</v>
      </c>
    </row>
    <row r="7" spans="1:3">
      <c r="A7" s="4" t="s">
        <v>591</v>
      </c>
      <c r="B7" s="6" t="n">
        <v>1223</v>
      </c>
      <c r="C7" s="6" t="n">
        <v>1234</v>
      </c>
    </row>
    <row r="8" spans="1:3">
      <c r="A8" s="4" t="s">
        <v>173</v>
      </c>
      <c r="B8" s="5" t="n">
        <v>166180</v>
      </c>
      <c r="C8" s="5" t="n">
        <v>1860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s>
  <sheetData>
    <row r="1" spans="1:4">
      <c r="A1" s="1" t="s">
        <v>592</v>
      </c>
      <c r="B1" s="2" t="s">
        <v>593</v>
      </c>
      <c r="C1" s="2" t="s">
        <v>1</v>
      </c>
    </row>
    <row r="2" spans="1:4">
      <c r="B2" s="2" t="s">
        <v>594</v>
      </c>
      <c r="C2" s="2" t="s">
        <v>2</v>
      </c>
      <c r="D2" s="2" t="s">
        <v>74</v>
      </c>
    </row>
    <row r="3" spans="1:4">
      <c r="A3" s="4" t="s">
        <v>595</v>
      </c>
    </row>
    <row r="4" spans="1:4">
      <c r="A4" s="3" t="s">
        <v>596</v>
      </c>
    </row>
    <row r="5" spans="1:4">
      <c r="A5" s="4" t="s">
        <v>597</v>
      </c>
      <c r="B5" s="4" t="s">
        <v>598</v>
      </c>
    </row>
    <row r="6" spans="1:4">
      <c r="A6" s="4" t="s">
        <v>599</v>
      </c>
    </row>
    <row r="7" spans="1:4">
      <c r="A7" s="3" t="s">
        <v>596</v>
      </c>
    </row>
    <row r="8" spans="1:4">
      <c r="A8" s="4" t="s">
        <v>600</v>
      </c>
      <c r="C8" s="4" t="s">
        <v>601</v>
      </c>
      <c r="D8" s="4" t="s">
        <v>602</v>
      </c>
    </row>
    <row r="9" spans="1:4">
      <c r="A9" s="4" t="s">
        <v>457</v>
      </c>
    </row>
    <row r="10" spans="1:4">
      <c r="A10" s="3" t="s">
        <v>596</v>
      </c>
    </row>
    <row r="11" spans="1:4">
      <c r="A11" s="4" t="s">
        <v>603</v>
      </c>
      <c r="C11" s="6" t="n">
        <v>1</v>
      </c>
      <c r="D11" s="6" t="n">
        <v>2</v>
      </c>
    </row>
    <row r="12" spans="1:4">
      <c r="A12" s="4" t="s">
        <v>604</v>
      </c>
      <c r="D12" s="4" t="s">
        <v>605</v>
      </c>
    </row>
    <row r="13" spans="1:4">
      <c r="A13" s="4" t="s">
        <v>606</v>
      </c>
      <c r="C13" s="4" t="s">
        <v>607</v>
      </c>
      <c r="D13" s="4" t="s">
        <v>60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9</v>
      </c>
      <c r="B1" s="2" t="s">
        <v>1</v>
      </c>
    </row>
    <row r="2" spans="1:3">
      <c r="B2" s="2" t="s">
        <v>2</v>
      </c>
      <c r="C2" s="2" t="s">
        <v>74</v>
      </c>
    </row>
    <row r="3" spans="1:3">
      <c r="A3" s="3" t="s">
        <v>334</v>
      </c>
    </row>
    <row r="4" spans="1:3">
      <c r="A4" s="4" t="s">
        <v>610</v>
      </c>
      <c r="B4" s="5" t="n">
        <v>17532303</v>
      </c>
      <c r="C4" s="5" t="n">
        <v>13602484</v>
      </c>
    </row>
    <row r="5" spans="1:3">
      <c r="A5" s="4" t="s">
        <v>611</v>
      </c>
      <c r="B5" s="4" t="s">
        <v>612</v>
      </c>
      <c r="C5" s="4" t="s">
        <v>613</v>
      </c>
    </row>
    <row r="6" spans="1:3">
      <c r="A6" s="4" t="s">
        <v>614</v>
      </c>
      <c r="B6" s="4" t="s">
        <v>615</v>
      </c>
      <c r="C6" s="4" t="s">
        <v>616</v>
      </c>
    </row>
    <row r="7" spans="1:3">
      <c r="A7" s="3" t="s">
        <v>617</v>
      </c>
    </row>
    <row r="8" spans="1:3">
      <c r="A8" s="4" t="s">
        <v>618</v>
      </c>
      <c r="B8" s="5" t="n">
        <v>1650000</v>
      </c>
      <c r="C8" s="5" t="n">
        <v>1650000</v>
      </c>
    </row>
    <row r="9" spans="1:3">
      <c r="A9" s="4" t="s">
        <v>619</v>
      </c>
    </row>
    <row r="10" spans="1:3">
      <c r="A10" s="3" t="s">
        <v>620</v>
      </c>
    </row>
    <row r="11" spans="1:3">
      <c r="A11" s="4" t="s">
        <v>621</v>
      </c>
      <c r="B11" s="5" t="n">
        <v>19182303</v>
      </c>
      <c r="C11" s="5" t="n">
        <v>15252484</v>
      </c>
    </row>
    <row r="12" spans="1:3">
      <c r="A12" s="4" t="s">
        <v>622</v>
      </c>
      <c r="B12" s="4" t="s">
        <v>623</v>
      </c>
      <c r="C12" s="4" t="s">
        <v>509</v>
      </c>
    </row>
    <row r="13" spans="1:3">
      <c r="A13" s="4" t="s">
        <v>624</v>
      </c>
      <c r="B13" s="4" t="s">
        <v>625</v>
      </c>
      <c r="C13" s="4" t="s">
        <v>626</v>
      </c>
    </row>
    <row r="14" spans="1:3">
      <c r="A14" s="4" t="s">
        <v>510</v>
      </c>
    </row>
    <row r="15" spans="1:3">
      <c r="A15" s="3" t="s">
        <v>334</v>
      </c>
    </row>
    <row r="16" spans="1:3">
      <c r="A16" s="4" t="s">
        <v>610</v>
      </c>
      <c r="B16" s="5" t="n">
        <v>9666964</v>
      </c>
      <c r="C16" s="5" t="n">
        <v>9529352</v>
      </c>
    </row>
    <row r="17" spans="1:3">
      <c r="A17" s="4" t="s">
        <v>611</v>
      </c>
      <c r="B17" s="4" t="s">
        <v>627</v>
      </c>
      <c r="C17" s="4" t="s">
        <v>628</v>
      </c>
    </row>
    <row r="18" spans="1:3">
      <c r="A18" s="4" t="s">
        <v>614</v>
      </c>
      <c r="B18" s="4" t="s">
        <v>629</v>
      </c>
      <c r="C18" s="4" t="s">
        <v>630</v>
      </c>
    </row>
    <row r="19" spans="1:3">
      <c r="A19" s="4" t="s">
        <v>515</v>
      </c>
    </row>
    <row r="20" spans="1:3">
      <c r="A20" s="3" t="s">
        <v>334</v>
      </c>
    </row>
    <row r="21" spans="1:3">
      <c r="A21" s="4" t="s">
        <v>610</v>
      </c>
      <c r="B21" s="5" t="n">
        <v>4246359</v>
      </c>
      <c r="C21" s="5" t="n">
        <v>810450</v>
      </c>
    </row>
    <row r="22" spans="1:3">
      <c r="A22" s="4" t="s">
        <v>611</v>
      </c>
      <c r="B22" s="4" t="s">
        <v>627</v>
      </c>
      <c r="C22" s="4" t="s">
        <v>631</v>
      </c>
    </row>
    <row r="23" spans="1:3">
      <c r="A23" s="4" t="s">
        <v>614</v>
      </c>
      <c r="B23" s="4" t="s">
        <v>632</v>
      </c>
      <c r="C23" s="4" t="s">
        <v>633</v>
      </c>
    </row>
    <row r="24" spans="1:3">
      <c r="A24" s="4" t="s">
        <v>518</v>
      </c>
    </row>
    <row r="25" spans="1:3">
      <c r="A25" s="3" t="s">
        <v>334</v>
      </c>
    </row>
    <row r="26" spans="1:3">
      <c r="A26" s="4" t="s">
        <v>610</v>
      </c>
      <c r="B26" s="5" t="n">
        <v>2041968</v>
      </c>
      <c r="C26" s="5" t="n">
        <v>1616473</v>
      </c>
    </row>
    <row r="27" spans="1:3">
      <c r="A27" s="4" t="s">
        <v>611</v>
      </c>
      <c r="B27" s="4" t="s">
        <v>634</v>
      </c>
      <c r="C27" s="4" t="s">
        <v>635</v>
      </c>
    </row>
    <row r="28" spans="1:3">
      <c r="A28" s="4" t="s">
        <v>614</v>
      </c>
      <c r="B28" s="4" t="s">
        <v>636</v>
      </c>
      <c r="C28" s="4" t="s">
        <v>637</v>
      </c>
    </row>
    <row r="29" spans="1:3">
      <c r="A29" s="4" t="s">
        <v>521</v>
      </c>
    </row>
    <row r="30" spans="1:3">
      <c r="A30" s="3" t="s">
        <v>334</v>
      </c>
    </row>
    <row r="31" spans="1:3">
      <c r="A31" s="4" t="s">
        <v>610</v>
      </c>
      <c r="B31" s="5" t="n">
        <v>790412</v>
      </c>
      <c r="C31" s="5" t="n">
        <v>923959</v>
      </c>
    </row>
    <row r="32" spans="1:3">
      <c r="A32" s="4" t="s">
        <v>611</v>
      </c>
      <c r="B32" s="4" t="s">
        <v>638</v>
      </c>
      <c r="C32" s="4" t="s">
        <v>639</v>
      </c>
    </row>
    <row r="33" spans="1:3">
      <c r="A33" s="4" t="s">
        <v>614</v>
      </c>
      <c r="B33" s="4" t="s">
        <v>640</v>
      </c>
      <c r="C33" s="4" t="s">
        <v>641</v>
      </c>
    </row>
    <row r="34" spans="1:3">
      <c r="A34" s="4" t="s">
        <v>536</v>
      </c>
    </row>
    <row r="35" spans="1:3">
      <c r="A35" s="3" t="s">
        <v>334</v>
      </c>
    </row>
    <row r="36" spans="1:3">
      <c r="A36" s="4" t="s">
        <v>610</v>
      </c>
      <c r="B36" s="5" t="n">
        <v>753110</v>
      </c>
      <c r="C36" s="5" t="n">
        <v>681014</v>
      </c>
    </row>
    <row r="37" spans="1:3">
      <c r="A37" s="4" t="s">
        <v>611</v>
      </c>
      <c r="B37" s="4" t="s">
        <v>642</v>
      </c>
      <c r="C37" s="4" t="s">
        <v>643</v>
      </c>
    </row>
    <row r="38" spans="1:3">
      <c r="A38" s="4" t="s">
        <v>614</v>
      </c>
      <c r="B38" s="4" t="s">
        <v>644</v>
      </c>
      <c r="C38" s="4" t="s">
        <v>645</v>
      </c>
    </row>
    <row r="39" spans="1:3">
      <c r="A39" s="4" t="s">
        <v>646</v>
      </c>
    </row>
    <row r="40" spans="1:3">
      <c r="A40" s="3" t="s">
        <v>334</v>
      </c>
    </row>
    <row r="41" spans="1:3">
      <c r="A41" s="4" t="s">
        <v>610</v>
      </c>
      <c r="B41" s="5" t="n">
        <v>33490</v>
      </c>
      <c r="C41" s="5" t="n">
        <v>41236</v>
      </c>
    </row>
    <row r="42" spans="1:3">
      <c r="A42" s="4" t="s">
        <v>611</v>
      </c>
      <c r="B42" s="4" t="s">
        <v>647</v>
      </c>
      <c r="C42" s="4" t="s">
        <v>648</v>
      </c>
    </row>
    <row r="43" spans="1:3">
      <c r="A43" s="4" t="s">
        <v>614</v>
      </c>
      <c r="B43" s="4" t="s">
        <v>649</v>
      </c>
      <c r="C43" s="4" t="s">
        <v>650</v>
      </c>
    </row>
    <row r="44" spans="1:3">
      <c r="A44" s="4" t="s">
        <v>336</v>
      </c>
    </row>
    <row r="45" spans="1:3">
      <c r="A45" s="3" t="s">
        <v>617</v>
      </c>
    </row>
    <row r="46" spans="1:3">
      <c r="A46" s="4" t="s">
        <v>618</v>
      </c>
      <c r="B46" s="5" t="n">
        <v>1650000</v>
      </c>
      <c r="C46" s="5" t="n">
        <v>1650000</v>
      </c>
    </row>
    <row r="47" spans="1:3">
      <c r="A47" s="4" t="s">
        <v>651</v>
      </c>
      <c r="B47" s="4" t="s">
        <v>652</v>
      </c>
      <c r="C47" s="4" t="s">
        <v>653</v>
      </c>
    </row>
    <row r="48" spans="1:3">
      <c r="A48" s="4" t="s">
        <v>654</v>
      </c>
      <c r="B48" s="4" t="s">
        <v>655</v>
      </c>
      <c r="C48" s="4" t="s">
        <v>6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57</v>
      </c>
      <c r="B1" s="2" t="s">
        <v>206</v>
      </c>
    </row>
    <row r="2" spans="1:2">
      <c r="A2" s="3" t="s">
        <v>274</v>
      </c>
    </row>
    <row r="3" spans="1:2">
      <c r="A3" s="4" t="s">
        <v>658</v>
      </c>
      <c r="B3" s="5" t="n">
        <v>17832303</v>
      </c>
    </row>
    <row r="4" spans="1:2">
      <c r="A4" s="4" t="s">
        <v>659</v>
      </c>
      <c r="B4" s="6" t="n">
        <v>100000</v>
      </c>
    </row>
    <row r="5" spans="1:2">
      <c r="A5" s="4" t="s">
        <v>660</v>
      </c>
      <c r="B5" s="6" t="n">
        <v>0</v>
      </c>
    </row>
    <row r="6" spans="1:2">
      <c r="A6" s="4" t="s">
        <v>661</v>
      </c>
      <c r="B6" s="6" t="n">
        <v>0</v>
      </c>
    </row>
    <row r="7" spans="1:2">
      <c r="A7" s="4" t="s">
        <v>662</v>
      </c>
      <c r="B7" s="6" t="n">
        <v>0</v>
      </c>
    </row>
    <row r="8" spans="1:2">
      <c r="A8" s="4" t="s">
        <v>663</v>
      </c>
      <c r="B8" s="6" t="n">
        <v>1250000</v>
      </c>
    </row>
    <row r="9" spans="1:2">
      <c r="A9" s="4" t="s">
        <v>173</v>
      </c>
      <c r="B9" s="5" t="n">
        <v>191823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664</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665</v>
      </c>
    </row>
    <row r="4" spans="1:12">
      <c r="A4" s="4" t="s">
        <v>666</v>
      </c>
      <c r="J4" s="4" t="s">
        <v>667</v>
      </c>
      <c r="K4" s="4" t="s">
        <v>668</v>
      </c>
    </row>
    <row r="5" spans="1:12">
      <c r="A5" s="4" t="s">
        <v>143</v>
      </c>
      <c r="B5" s="5" t="n">
        <v>0</v>
      </c>
      <c r="C5" s="5" t="n">
        <v>0</v>
      </c>
      <c r="D5" s="5" t="n">
        <v>0</v>
      </c>
      <c r="E5" s="5" t="n">
        <v>0</v>
      </c>
      <c r="F5" s="5" t="n">
        <v>0</v>
      </c>
      <c r="G5" s="5" t="n">
        <v>0</v>
      </c>
      <c r="H5" s="5" t="n">
        <v>0</v>
      </c>
      <c r="I5" s="5" t="n">
        <v>26</v>
      </c>
      <c r="J5" s="5" t="n">
        <v>0</v>
      </c>
      <c r="K5" s="5" t="n">
        <v>26</v>
      </c>
      <c r="L5" s="5" t="n">
        <v>6814</v>
      </c>
    </row>
    <row r="6" spans="1:12">
      <c r="A6" s="4" t="s">
        <v>669</v>
      </c>
    </row>
    <row r="7" spans="1:12">
      <c r="A7" s="3" t="s">
        <v>665</v>
      </c>
    </row>
    <row r="8" spans="1:12">
      <c r="A8" s="4" t="s">
        <v>670</v>
      </c>
      <c r="K8" s="6" t="n">
        <v>143400</v>
      </c>
      <c r="L8" s="6" t="n">
        <v>256600</v>
      </c>
    </row>
    <row r="9" spans="1:12">
      <c r="A9" s="4" t="s">
        <v>671</v>
      </c>
      <c r="F9" s="5" t="n">
        <v>143400</v>
      </c>
      <c r="K9" s="6" t="n">
        <v>143400</v>
      </c>
      <c r="L9" s="6" t="n">
        <v>262100</v>
      </c>
    </row>
    <row r="10" spans="1:12">
      <c r="A10" s="4" t="s">
        <v>143</v>
      </c>
      <c r="K10" s="5" t="n">
        <v>26</v>
      </c>
      <c r="L10" s="5" t="n">
        <v>6800</v>
      </c>
    </row>
    <row r="11" spans="1:12">
      <c r="A11" s="4" t="s">
        <v>672</v>
      </c>
    </row>
    <row r="12" spans="1:12">
      <c r="A12" s="3" t="s">
        <v>665</v>
      </c>
    </row>
    <row r="13" spans="1:12">
      <c r="A13" s="4" t="s">
        <v>673</v>
      </c>
      <c r="B13" s="5" t="n">
        <v>1650000</v>
      </c>
      <c r="J13" s="6" t="n">
        <v>1650000</v>
      </c>
    </row>
    <row r="14" spans="1:12">
      <c r="A14" s="4" t="s">
        <v>674</v>
      </c>
      <c r="J14" s="5" t="n">
        <v>1650000</v>
      </c>
    </row>
    <row r="15" spans="1:12">
      <c r="A15" s="4" t="s">
        <v>675</v>
      </c>
      <c r="J15" s="4" t="s">
        <v>676</v>
      </c>
    </row>
    <row r="16" spans="1:12">
      <c r="A16" s="4" t="s">
        <v>677</v>
      </c>
      <c r="J16" s="4" t="s">
        <v>67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74</v>
      </c>
    </row>
    <row r="2" spans="1:3">
      <c r="A2" s="3" t="s">
        <v>680</v>
      </c>
    </row>
    <row r="3" spans="1:3">
      <c r="A3" s="4" t="s">
        <v>548</v>
      </c>
      <c r="B3" s="5" t="n">
        <v>23354075</v>
      </c>
      <c r="C3" s="5" t="n">
        <v>20114683</v>
      </c>
    </row>
    <row r="4" spans="1:3">
      <c r="A4" s="4" t="s">
        <v>334</v>
      </c>
      <c r="B4" s="6" t="n">
        <v>19122295</v>
      </c>
      <c r="C4" s="6" t="n">
        <v>15047528</v>
      </c>
    </row>
    <row r="5" spans="1:3">
      <c r="A5" s="4" t="s">
        <v>336</v>
      </c>
      <c r="B5" s="6" t="n">
        <v>1898489</v>
      </c>
      <c r="C5" s="6" t="n">
        <v>1930364</v>
      </c>
    </row>
    <row r="6" spans="1:3">
      <c r="A6" s="4" t="s">
        <v>681</v>
      </c>
      <c r="B6" s="6" t="n">
        <v>189780</v>
      </c>
      <c r="C6" s="6" t="n">
        <v>159914</v>
      </c>
    </row>
    <row r="7" spans="1:3">
      <c r="A7" s="4" t="s">
        <v>682</v>
      </c>
      <c r="B7" s="6" t="n">
        <v>21326959</v>
      </c>
      <c r="C7" s="6" t="n">
        <v>17151306</v>
      </c>
    </row>
    <row r="8" spans="1:3">
      <c r="A8" s="4" t="s">
        <v>683</v>
      </c>
      <c r="B8" s="6" t="n">
        <v>170</v>
      </c>
      <c r="C8" s="6" t="n">
        <v>18083</v>
      </c>
    </row>
    <row r="9" spans="1:3">
      <c r="A9" s="4" t="s">
        <v>684</v>
      </c>
      <c r="B9" s="6" t="n">
        <v>181</v>
      </c>
      <c r="C9" s="6" t="n">
        <v>0</v>
      </c>
    </row>
    <row r="10" spans="1:3">
      <c r="A10" s="4" t="s">
        <v>685</v>
      </c>
      <c r="B10" s="6" t="n">
        <v>351</v>
      </c>
      <c r="C10" s="6" t="n">
        <v>18083</v>
      </c>
    </row>
    <row r="11" spans="1:3">
      <c r="A11" s="4" t="s">
        <v>681</v>
      </c>
    </row>
    <row r="12" spans="1:3">
      <c r="A12" s="3" t="s">
        <v>680</v>
      </c>
    </row>
    <row r="13" spans="1:3">
      <c r="A13" s="4" t="s">
        <v>681</v>
      </c>
      <c r="B13" s="6" t="n">
        <v>306175</v>
      </c>
      <c r="C13" s="6" t="n">
        <v>173414</v>
      </c>
    </row>
    <row r="14" spans="1:3">
      <c r="A14" s="4" t="s">
        <v>334</v>
      </c>
    </row>
    <row r="15" spans="1:3">
      <c r="A15" s="3" t="s">
        <v>680</v>
      </c>
    </row>
    <row r="16" spans="1:3">
      <c r="A16" s="4" t="s">
        <v>683</v>
      </c>
      <c r="B16" s="6" t="n">
        <v>10</v>
      </c>
      <c r="C16" s="6" t="n">
        <v>0</v>
      </c>
    </row>
    <row r="17" spans="1:3">
      <c r="A17" s="4" t="s">
        <v>684</v>
      </c>
      <c r="B17" s="6" t="n">
        <v>181</v>
      </c>
      <c r="C17" s="6" t="n">
        <v>0</v>
      </c>
    </row>
    <row r="18" spans="1:3">
      <c r="A18" s="4" t="s">
        <v>685</v>
      </c>
      <c r="B18" s="6" t="n">
        <v>191</v>
      </c>
      <c r="C18" s="6" t="n">
        <v>0</v>
      </c>
    </row>
    <row r="19" spans="1:3">
      <c r="A19" s="4" t="s">
        <v>686</v>
      </c>
    </row>
    <row r="20" spans="1:3">
      <c r="A20" s="3" t="s">
        <v>680</v>
      </c>
    </row>
    <row r="21" spans="1:3">
      <c r="A21" s="4" t="s">
        <v>683</v>
      </c>
      <c r="B21" s="6" t="n">
        <v>160</v>
      </c>
      <c r="C21" s="6" t="n">
        <v>18083</v>
      </c>
    </row>
    <row r="22" spans="1:3">
      <c r="A22" s="4" t="s">
        <v>685</v>
      </c>
      <c r="B22" s="6" t="n">
        <v>160</v>
      </c>
      <c r="C22" s="6" t="n">
        <v>18083</v>
      </c>
    </row>
    <row r="23" spans="1:3">
      <c r="A23" s="4" t="s">
        <v>510</v>
      </c>
    </row>
    <row r="24" spans="1:3">
      <c r="A24" s="3" t="s">
        <v>680</v>
      </c>
    </row>
    <row r="25" spans="1:3">
      <c r="A25" s="4" t="s">
        <v>334</v>
      </c>
      <c r="B25" s="6" t="n">
        <v>10187555</v>
      </c>
      <c r="C25" s="6" t="n">
        <v>10158404</v>
      </c>
    </row>
    <row r="26" spans="1:3">
      <c r="A26" s="4" t="s">
        <v>336</v>
      </c>
      <c r="B26" s="6" t="n">
        <v>621471</v>
      </c>
      <c r="C26" s="6" t="n">
        <v>702952</v>
      </c>
    </row>
    <row r="27" spans="1:3">
      <c r="A27" s="4" t="s">
        <v>515</v>
      </c>
    </row>
    <row r="28" spans="1:3">
      <c r="A28" s="3" t="s">
        <v>680</v>
      </c>
    </row>
    <row r="29" spans="1:3">
      <c r="A29" s="4" t="s">
        <v>548</v>
      </c>
      <c r="B29" s="6" t="n">
        <v>4561276</v>
      </c>
      <c r="C29" s="6" t="n">
        <v>973122</v>
      </c>
    </row>
    <row r="30" spans="1:3">
      <c r="A30" s="4" t="s">
        <v>334</v>
      </c>
      <c r="B30" s="6" t="n">
        <v>4446384</v>
      </c>
      <c r="C30" s="6" t="n">
        <v>870702</v>
      </c>
    </row>
    <row r="31" spans="1:3">
      <c r="A31" s="4" t="s">
        <v>518</v>
      </c>
    </row>
    <row r="32" spans="1:3">
      <c r="A32" s="3" t="s">
        <v>680</v>
      </c>
    </row>
    <row r="33" spans="1:3">
      <c r="A33" s="4" t="s">
        <v>548</v>
      </c>
      <c r="B33" s="6" t="n">
        <v>4464525</v>
      </c>
      <c r="C33" s="6" t="n">
        <v>4024715</v>
      </c>
    </row>
    <row r="34" spans="1:3">
      <c r="A34" s="4" t="s">
        <v>334</v>
      </c>
      <c r="B34" s="6" t="n">
        <v>2549841</v>
      </c>
      <c r="C34" s="6" t="n">
        <v>2016202</v>
      </c>
    </row>
    <row r="35" spans="1:3">
      <c r="A35" s="4" t="s">
        <v>336</v>
      </c>
      <c r="B35" s="6" t="n">
        <v>1276418</v>
      </c>
      <c r="C35" s="6" t="n">
        <v>1227412</v>
      </c>
    </row>
    <row r="36" spans="1:3">
      <c r="A36" s="4" t="s">
        <v>521</v>
      </c>
    </row>
    <row r="37" spans="1:3">
      <c r="A37" s="3" t="s">
        <v>680</v>
      </c>
    </row>
    <row r="38" spans="1:3">
      <c r="A38" s="4" t="s">
        <v>548</v>
      </c>
      <c r="B38" s="6" t="n">
        <v>2340119</v>
      </c>
      <c r="C38" s="6" t="n">
        <v>2800335</v>
      </c>
    </row>
    <row r="39" spans="1:3">
      <c r="A39" s="4" t="s">
        <v>334</v>
      </c>
      <c r="B39" s="6" t="n">
        <v>943176</v>
      </c>
      <c r="C39" s="6" t="n">
        <v>1127911</v>
      </c>
    </row>
    <row r="40" spans="1:3">
      <c r="A40" s="4" t="s">
        <v>536</v>
      </c>
    </row>
    <row r="41" spans="1:3">
      <c r="A41" s="3" t="s">
        <v>680</v>
      </c>
    </row>
    <row r="42" spans="1:3">
      <c r="A42" s="4" t="s">
        <v>548</v>
      </c>
      <c r="B42" s="6" t="n">
        <v>858244</v>
      </c>
      <c r="C42" s="6" t="n">
        <v>738529</v>
      </c>
    </row>
    <row r="43" spans="1:3">
      <c r="A43" s="4" t="s">
        <v>334</v>
      </c>
      <c r="B43" s="6" t="n">
        <v>918117</v>
      </c>
      <c r="C43" s="6" t="n">
        <v>819328</v>
      </c>
    </row>
    <row r="44" spans="1:3">
      <c r="A44" s="4" t="s">
        <v>131</v>
      </c>
    </row>
    <row r="45" spans="1:3">
      <c r="A45" s="3" t="s">
        <v>680</v>
      </c>
    </row>
    <row r="46" spans="1:3">
      <c r="A46" s="4" t="s">
        <v>548</v>
      </c>
      <c r="B46" s="6" t="n">
        <v>99300</v>
      </c>
      <c r="C46" s="6" t="n">
        <v>131800</v>
      </c>
    </row>
    <row r="47" spans="1:3">
      <c r="A47" s="4" t="s">
        <v>682</v>
      </c>
      <c r="B47" s="6" t="n">
        <v>21132742</v>
      </c>
      <c r="C47" s="6" t="n">
        <v>17082825</v>
      </c>
    </row>
    <row r="48" spans="1:3">
      <c r="A48" s="4" t="s">
        <v>646</v>
      </c>
    </row>
    <row r="49" spans="1:3">
      <c r="A49" s="3" t="s">
        <v>680</v>
      </c>
    </row>
    <row r="50" spans="1:3">
      <c r="A50" s="4" t="s">
        <v>334</v>
      </c>
      <c r="B50" s="6" t="n">
        <v>44654</v>
      </c>
      <c r="C50" s="6" t="n">
        <v>54981</v>
      </c>
    </row>
    <row r="51" spans="1:3">
      <c r="A51" s="4" t="s">
        <v>682</v>
      </c>
      <c r="B51" s="6" t="n">
        <v>44654</v>
      </c>
      <c r="C51" s="6" t="n">
        <v>54981</v>
      </c>
    </row>
    <row r="52" spans="1:3">
      <c r="A52" s="4" t="s">
        <v>687</v>
      </c>
    </row>
    <row r="53" spans="1:3">
      <c r="A53" s="3" t="s">
        <v>680</v>
      </c>
    </row>
    <row r="54" spans="1:3">
      <c r="A54" s="4" t="s">
        <v>334</v>
      </c>
      <c r="B54" s="6" t="n">
        <v>32568</v>
      </c>
      <c r="C54" s="6" t="n">
        <v>0</v>
      </c>
    </row>
    <row r="55" spans="1:3">
      <c r="A55" s="4" t="s">
        <v>682</v>
      </c>
      <c r="B55" s="6" t="n">
        <v>32568</v>
      </c>
      <c r="C55" s="6" t="n">
        <v>13500</v>
      </c>
    </row>
    <row r="56" spans="1:3">
      <c r="A56" s="4" t="s">
        <v>688</v>
      </c>
    </row>
    <row r="57" spans="1:3">
      <c r="A57" s="3" t="s">
        <v>680</v>
      </c>
    </row>
    <row r="58" spans="1:3">
      <c r="A58" s="4" t="s">
        <v>681</v>
      </c>
      <c r="B58" s="6" t="n">
        <v>0</v>
      </c>
      <c r="C58" s="6" t="n">
        <v>13500</v>
      </c>
    </row>
    <row r="59" spans="1:3">
      <c r="A59" s="4" t="s">
        <v>78</v>
      </c>
    </row>
    <row r="60" spans="1:3">
      <c r="A60" s="3" t="s">
        <v>680</v>
      </c>
    </row>
    <row r="61" spans="1:3">
      <c r="A61" s="4" t="s">
        <v>336</v>
      </c>
      <c r="B61" s="6" t="n">
        <v>600</v>
      </c>
      <c r="C61" s="6" t="n">
        <v>0</v>
      </c>
    </row>
    <row r="62" spans="1:3">
      <c r="A62" s="4" t="s">
        <v>682</v>
      </c>
      <c r="B62" s="6" t="n">
        <v>116995</v>
      </c>
      <c r="C62" s="6" t="n">
        <v>0</v>
      </c>
    </row>
    <row r="63" spans="1:3">
      <c r="A63" s="4" t="s">
        <v>689</v>
      </c>
    </row>
    <row r="64" spans="1:3">
      <c r="A64" s="3" t="s">
        <v>680</v>
      </c>
    </row>
    <row r="65" spans="1:3">
      <c r="A65" s="4" t="s">
        <v>681</v>
      </c>
      <c r="B65" s="5" t="n">
        <v>116395</v>
      </c>
      <c r="C65"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206</v>
      </c>
    </row>
    <row r="3" spans="1:2">
      <c r="A3" s="3" t="s">
        <v>691</v>
      </c>
    </row>
    <row r="4" spans="1:2">
      <c r="A4" s="4" t="s">
        <v>692</v>
      </c>
      <c r="B4" s="5" t="n">
        <v>14609961</v>
      </c>
    </row>
    <row r="5" spans="1:2">
      <c r="A5" s="4" t="s">
        <v>693</v>
      </c>
      <c r="B5" s="6" t="n">
        <v>30677397</v>
      </c>
    </row>
    <row r="6" spans="1:2">
      <c r="A6" s="4" t="s">
        <v>694</v>
      </c>
      <c r="B6" s="6" t="n">
        <v>-30799281</v>
      </c>
    </row>
    <row r="7" spans="1:2">
      <c r="A7" s="4" t="s">
        <v>695</v>
      </c>
      <c r="B7" s="6" t="n">
        <v>14488077</v>
      </c>
    </row>
    <row r="8" spans="1:2">
      <c r="A8" s="4" t="s">
        <v>686</v>
      </c>
    </row>
    <row r="9" spans="1:2">
      <c r="A9" s="3" t="s">
        <v>691</v>
      </c>
    </row>
    <row r="10" spans="1:2">
      <c r="A10" s="4" t="s">
        <v>692</v>
      </c>
      <c r="B10" s="6" t="n">
        <v>12370000</v>
      </c>
    </row>
    <row r="11" spans="1:2">
      <c r="A11" s="4" t="s">
        <v>693</v>
      </c>
      <c r="B11" s="6" t="n">
        <v>26950000</v>
      </c>
    </row>
    <row r="12" spans="1:2">
      <c r="A12" s="4" t="s">
        <v>694</v>
      </c>
      <c r="B12" s="6" t="n">
        <v>-25320000</v>
      </c>
    </row>
    <row r="13" spans="1:2">
      <c r="A13" s="4" t="s">
        <v>695</v>
      </c>
      <c r="B13" s="6" t="n">
        <v>14000000</v>
      </c>
    </row>
    <row r="14" spans="1:2">
      <c r="A14" s="4" t="s">
        <v>696</v>
      </c>
    </row>
    <row r="15" spans="1:2">
      <c r="A15" s="3" t="s">
        <v>691</v>
      </c>
    </row>
    <row r="16" spans="1:2">
      <c r="A16" s="4" t="s">
        <v>692</v>
      </c>
      <c r="B16" s="6" t="n">
        <v>1689900</v>
      </c>
    </row>
    <row r="17" spans="1:2">
      <c r="A17" s="4" t="s">
        <v>693</v>
      </c>
      <c r="B17" s="6" t="n">
        <v>3625800</v>
      </c>
    </row>
    <row r="18" spans="1:2">
      <c r="A18" s="4" t="s">
        <v>694</v>
      </c>
      <c r="B18" s="6" t="n">
        <v>-5315700</v>
      </c>
    </row>
    <row r="19" spans="1:2">
      <c r="A19" s="4" t="s">
        <v>695</v>
      </c>
      <c r="B19" s="6" t="n">
        <v>0</v>
      </c>
    </row>
    <row r="20" spans="1:2">
      <c r="A20" s="4" t="s">
        <v>697</v>
      </c>
    </row>
    <row r="21" spans="1:2">
      <c r="A21" s="3" t="s">
        <v>691</v>
      </c>
    </row>
    <row r="22" spans="1:2">
      <c r="A22" s="4" t="s">
        <v>692</v>
      </c>
      <c r="B22" s="6" t="n">
        <v>23149</v>
      </c>
    </row>
    <row r="23" spans="1:2">
      <c r="A23" s="4" t="s">
        <v>693</v>
      </c>
      <c r="B23" s="6" t="n">
        <v>101597</v>
      </c>
    </row>
    <row r="24" spans="1:2">
      <c r="A24" s="4" t="s">
        <v>694</v>
      </c>
      <c r="B24" s="6" t="n">
        <v>-101635</v>
      </c>
    </row>
    <row r="25" spans="1:2">
      <c r="A25" s="4" t="s">
        <v>695</v>
      </c>
      <c r="B25" s="6" t="n">
        <v>23111</v>
      </c>
    </row>
    <row r="26" spans="1:2">
      <c r="A26" s="4" t="s">
        <v>698</v>
      </c>
    </row>
    <row r="27" spans="1:2">
      <c r="A27" s="3" t="s">
        <v>691</v>
      </c>
    </row>
    <row r="28" spans="1:2">
      <c r="A28" s="4" t="s">
        <v>692</v>
      </c>
      <c r="B28" s="6" t="n">
        <v>526912</v>
      </c>
    </row>
    <row r="29" spans="1:2">
      <c r="A29" s="4" t="s">
        <v>693</v>
      </c>
      <c r="B29" s="6" t="n">
        <v>0</v>
      </c>
    </row>
    <row r="30" spans="1:2">
      <c r="A30" s="4" t="s">
        <v>694</v>
      </c>
      <c r="B30" s="6" t="n">
        <v>-61946</v>
      </c>
    </row>
    <row r="31" spans="1:2">
      <c r="A31" s="4" t="s">
        <v>695</v>
      </c>
      <c r="B31" s="5" t="n">
        <v>4649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700</v>
      </c>
    </row>
    <row r="4" spans="1:12">
      <c r="A4" s="4" t="s">
        <v>701</v>
      </c>
      <c r="B4" s="5" t="n">
        <v>188682</v>
      </c>
      <c r="C4" s="5" t="n">
        <v>-177244</v>
      </c>
      <c r="D4" s="5" t="n">
        <v>-344733</v>
      </c>
      <c r="E4" s="5" t="n">
        <v>-201460</v>
      </c>
      <c r="F4" s="5" t="n">
        <v>-293485</v>
      </c>
      <c r="G4" s="5" t="n">
        <v>87672</v>
      </c>
      <c r="H4" s="5" t="n">
        <v>67169</v>
      </c>
      <c r="I4" s="5" t="n">
        <v>133367</v>
      </c>
      <c r="J4" s="5" t="n">
        <v>-534755</v>
      </c>
      <c r="K4" s="5" t="n">
        <v>-5277</v>
      </c>
      <c r="L4" s="5" t="n">
        <v>18155</v>
      </c>
    </row>
    <row r="5" spans="1:12">
      <c r="A5" s="4" t="s">
        <v>100</v>
      </c>
      <c r="B5" s="6" t="n">
        <v>288963</v>
      </c>
      <c r="F5" s="6" t="n">
        <v>220813</v>
      </c>
      <c r="J5" s="6" t="n">
        <v>288963</v>
      </c>
      <c r="K5" s="6" t="n">
        <v>220813</v>
      </c>
    </row>
    <row r="6" spans="1:12">
      <c r="A6" s="4" t="s">
        <v>702</v>
      </c>
      <c r="B6" s="6" t="n">
        <v>14488077</v>
      </c>
      <c r="F6" s="6" t="n">
        <v>14609961</v>
      </c>
      <c r="J6" s="6" t="n">
        <v>14488077</v>
      </c>
      <c r="K6" s="6" t="n">
        <v>14609961</v>
      </c>
    </row>
    <row r="7" spans="1:12">
      <c r="A7" s="4" t="s">
        <v>686</v>
      </c>
    </row>
    <row r="8" spans="1:12">
      <c r="A8" s="3" t="s">
        <v>700</v>
      </c>
    </row>
    <row r="9" spans="1:12">
      <c r="A9" s="4" t="s">
        <v>701</v>
      </c>
      <c r="J9" s="6" t="n">
        <v>23700</v>
      </c>
      <c r="K9" s="6" t="n">
        <v>25800</v>
      </c>
      <c r="L9" s="5" t="n">
        <v>25500</v>
      </c>
    </row>
    <row r="10" spans="1:12">
      <c r="A10" s="4" t="s">
        <v>703</v>
      </c>
      <c r="B10" s="6" t="n">
        <v>23800</v>
      </c>
      <c r="J10" s="6" t="n">
        <v>23800</v>
      </c>
    </row>
    <row r="11" spans="1:12">
      <c r="A11" s="4" t="s">
        <v>702</v>
      </c>
      <c r="B11" s="6" t="n">
        <v>14000000</v>
      </c>
      <c r="F11" s="6" t="n">
        <v>12370000</v>
      </c>
      <c r="J11" s="6" t="n">
        <v>14000000</v>
      </c>
      <c r="K11" s="6" t="n">
        <v>12370000</v>
      </c>
    </row>
    <row r="12" spans="1:12">
      <c r="A12" s="4" t="s">
        <v>697</v>
      </c>
    </row>
    <row r="13" spans="1:12">
      <c r="A13" s="3" t="s">
        <v>700</v>
      </c>
    </row>
    <row r="14" spans="1:12">
      <c r="A14" s="4" t="s">
        <v>702</v>
      </c>
      <c r="B14" s="6" t="n">
        <v>23111</v>
      </c>
      <c r="F14" s="6" t="n">
        <v>23149</v>
      </c>
      <c r="J14" s="6" t="n">
        <v>23111</v>
      </c>
      <c r="K14" s="6" t="n">
        <v>23149</v>
      </c>
    </row>
    <row r="15" spans="1:12">
      <c r="A15" s="4" t="s">
        <v>704</v>
      </c>
    </row>
    <row r="16" spans="1:12">
      <c r="A16" s="3" t="s">
        <v>700</v>
      </c>
    </row>
    <row r="17" spans="1:12">
      <c r="A17" s="4" t="s">
        <v>702</v>
      </c>
      <c r="B17" s="6" t="n">
        <v>23100</v>
      </c>
      <c r="F17" s="6" t="n">
        <v>23100</v>
      </c>
      <c r="J17" s="6" t="n">
        <v>23100</v>
      </c>
      <c r="K17" s="6" t="n">
        <v>23100</v>
      </c>
    </row>
    <row r="18" spans="1:12">
      <c r="A18" s="4" t="s">
        <v>705</v>
      </c>
    </row>
    <row r="19" spans="1:12">
      <c r="A19" s="3" t="s">
        <v>700</v>
      </c>
    </row>
    <row r="20" spans="1:12">
      <c r="A20" s="4" t="s">
        <v>100</v>
      </c>
      <c r="B20" s="5" t="n">
        <v>75900</v>
      </c>
      <c r="F20" s="5" t="n">
        <v>99600</v>
      </c>
      <c r="J20" s="5" t="n">
        <v>75900</v>
      </c>
      <c r="K20" s="5" t="n">
        <v>99600</v>
      </c>
    </row>
    <row r="21" spans="1:12">
      <c r="A21" s="4" t="s">
        <v>706</v>
      </c>
    </row>
    <row r="22" spans="1:12">
      <c r="A22" s="3" t="s">
        <v>700</v>
      </c>
    </row>
    <row r="23" spans="1:12">
      <c r="A23" s="4" t="s">
        <v>707</v>
      </c>
      <c r="J23" s="4" t="s">
        <v>708</v>
      </c>
    </row>
    <row r="24" spans="1:12">
      <c r="A24" s="4" t="s">
        <v>709</v>
      </c>
    </row>
    <row r="25" spans="1:12">
      <c r="A25" s="3" t="s">
        <v>700</v>
      </c>
    </row>
    <row r="26" spans="1:12">
      <c r="A26" s="4" t="s">
        <v>707</v>
      </c>
      <c r="J26" s="4" t="s">
        <v>71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7"/>
    <col customWidth="1" max="2" min="2" width="12"/>
    <col customWidth="1" max="3" min="3" width="40"/>
    <col customWidth="1" max="4" min="4" width="40"/>
    <col customWidth="1" max="5" min="5" width="40"/>
    <col customWidth="1" max="6" min="6" width="13"/>
    <col customWidth="1" max="7" min="7" width="27"/>
    <col customWidth="1" max="8" min="8" width="46"/>
    <col customWidth="1" max="9" min="9" width="56"/>
    <col customWidth="1" max="10" min="10" width="27"/>
    <col customWidth="1" max="11" min="11" width="26"/>
  </cols>
  <sheetData>
    <row r="1" spans="1:11">
      <c r="A1" s="1" t="s">
        <v>172</v>
      </c>
      <c r="B1" s="2" t="s">
        <v>173</v>
      </c>
      <c r="C1" s="2" t="s">
        <v>174</v>
      </c>
      <c r="D1" s="2" t="s">
        <v>175</v>
      </c>
      <c r="E1" s="2" t="s">
        <v>176</v>
      </c>
      <c r="F1" s="2" t="s">
        <v>58</v>
      </c>
      <c r="G1" s="2" t="s">
        <v>177</v>
      </c>
      <c r="H1" s="2" t="s">
        <v>178</v>
      </c>
      <c r="I1" s="2" t="s">
        <v>179</v>
      </c>
      <c r="J1" s="2" t="s">
        <v>180</v>
      </c>
      <c r="K1" s="2" t="s">
        <v>181</v>
      </c>
    </row>
    <row r="2" spans="1:11">
      <c r="A2" s="4" t="s">
        <v>182</v>
      </c>
      <c r="C2" s="6" t="n">
        <v>5600000</v>
      </c>
      <c r="D2" s="6" t="n">
        <v>6200000</v>
      </c>
      <c r="E2" s="6" t="n">
        <v>0</v>
      </c>
      <c r="F2" s="6" t="n">
        <v>111594595</v>
      </c>
    </row>
    <row r="3" spans="1:11">
      <c r="A3" s="4" t="s">
        <v>183</v>
      </c>
      <c r="B3" s="5" t="n">
        <v>2270184</v>
      </c>
      <c r="C3" s="5" t="n">
        <v>135356</v>
      </c>
      <c r="D3" s="5" t="n">
        <v>149860</v>
      </c>
      <c r="E3" s="5" t="n">
        <v>0</v>
      </c>
      <c r="F3" s="5" t="n">
        <v>1116</v>
      </c>
      <c r="G3" s="5" t="n">
        <v>2379863</v>
      </c>
      <c r="H3" s="5" t="n">
        <v>293668</v>
      </c>
      <c r="I3" s="5" t="n">
        <v>-718303</v>
      </c>
      <c r="J3" s="5" t="n">
        <v>2241560</v>
      </c>
      <c r="K3" s="5" t="n">
        <v>28624</v>
      </c>
    </row>
    <row r="4" spans="1:11">
      <c r="A4" s="3" t="s">
        <v>184</v>
      </c>
    </row>
    <row r="5" spans="1:11">
      <c r="A5" s="4" t="s">
        <v>150</v>
      </c>
      <c r="B5" s="6" t="n">
        <v>353057</v>
      </c>
      <c r="I5" s="6" t="n">
        <v>348607</v>
      </c>
      <c r="J5" s="6" t="n">
        <v>348607</v>
      </c>
      <c r="K5" s="6" t="n">
        <v>4450</v>
      </c>
    </row>
    <row r="6" spans="1:11">
      <c r="A6" s="4" t="s">
        <v>185</v>
      </c>
      <c r="B6" s="6" t="n">
        <v>-33058</v>
      </c>
      <c r="H6" s="6" t="n">
        <v>-32640</v>
      </c>
      <c r="J6" s="6" t="n">
        <v>-32640</v>
      </c>
      <c r="K6" s="6" t="n">
        <v>-418</v>
      </c>
    </row>
    <row r="7" spans="1:11">
      <c r="A7" s="4" t="s">
        <v>186</v>
      </c>
      <c r="E7" s="6" t="n">
        <v>11500000</v>
      </c>
    </row>
    <row r="8" spans="1:11">
      <c r="A8" s="4" t="s">
        <v>187</v>
      </c>
      <c r="B8" s="6" t="n">
        <v>278108</v>
      </c>
      <c r="E8" s="5" t="n">
        <v>278108</v>
      </c>
      <c r="J8" s="6" t="n">
        <v>278108</v>
      </c>
    </row>
    <row r="9" spans="1:11">
      <c r="A9" s="4" t="s">
        <v>188</v>
      </c>
      <c r="F9" s="6" t="n">
        <v>29564</v>
      </c>
    </row>
    <row r="10" spans="1:11">
      <c r="A10" s="4" t="s">
        <v>189</v>
      </c>
      <c r="B10" s="6" t="n">
        <v>-181931</v>
      </c>
      <c r="I10" s="6" t="n">
        <v>-181931</v>
      </c>
      <c r="J10" s="6" t="n">
        <v>-181931</v>
      </c>
    </row>
    <row r="11" spans="1:11">
      <c r="A11" s="4" t="s">
        <v>190</v>
      </c>
      <c r="B11" s="6" t="n">
        <v>-2323</v>
      </c>
      <c r="K11" s="6" t="n">
        <v>-2323</v>
      </c>
    </row>
    <row r="12" spans="1:11">
      <c r="A12" s="4" t="s">
        <v>191</v>
      </c>
      <c r="B12" s="6" t="n">
        <v>-27707</v>
      </c>
      <c r="I12" s="6" t="n">
        <v>-27707</v>
      </c>
      <c r="J12" s="6" t="n">
        <v>-27707</v>
      </c>
    </row>
    <row r="13" spans="1:11">
      <c r="A13" s="4" t="s">
        <v>192</v>
      </c>
      <c r="B13" s="6" t="n">
        <v>548</v>
      </c>
      <c r="G13" s="6" t="n">
        <v>541</v>
      </c>
      <c r="J13" s="6" t="n">
        <v>541</v>
      </c>
      <c r="K13" s="6" t="n">
        <v>7</v>
      </c>
    </row>
    <row r="14" spans="1:11">
      <c r="A14" s="4" t="s">
        <v>193</v>
      </c>
      <c r="G14" s="6" t="n">
        <v>3952</v>
      </c>
      <c r="H14" s="6" t="n">
        <v>1</v>
      </c>
      <c r="J14" s="6" t="n">
        <v>3953</v>
      </c>
      <c r="K14" s="6" t="n">
        <v>-3953</v>
      </c>
    </row>
    <row r="15" spans="1:11">
      <c r="A15" s="4" t="s">
        <v>194</v>
      </c>
      <c r="C15" s="6" t="n">
        <v>5600000</v>
      </c>
      <c r="D15" s="6" t="n">
        <v>6200000</v>
      </c>
      <c r="E15" s="6" t="n">
        <v>11500000</v>
      </c>
      <c r="F15" s="6" t="n">
        <v>111624159</v>
      </c>
    </row>
    <row r="16" spans="1:11">
      <c r="A16" s="4" t="s">
        <v>195</v>
      </c>
      <c r="B16" s="6" t="n">
        <v>2656878</v>
      </c>
      <c r="C16" s="5" t="n">
        <v>135356</v>
      </c>
      <c r="D16" s="5" t="n">
        <v>149860</v>
      </c>
      <c r="E16" s="5" t="n">
        <v>278108</v>
      </c>
      <c r="F16" s="5" t="n">
        <v>1116</v>
      </c>
      <c r="G16" s="6" t="n">
        <v>2384356</v>
      </c>
      <c r="H16" s="6" t="n">
        <v>261029</v>
      </c>
      <c r="I16" s="6" t="n">
        <v>-579334</v>
      </c>
      <c r="J16" s="6" t="n">
        <v>2630491</v>
      </c>
      <c r="K16" s="6" t="n">
        <v>26387</v>
      </c>
    </row>
    <row r="17" spans="1:11">
      <c r="A17" s="3" t="s">
        <v>184</v>
      </c>
    </row>
    <row r="18" spans="1:11">
      <c r="A18" s="4" t="s">
        <v>150</v>
      </c>
      <c r="B18" s="6" t="n">
        <v>-70536</v>
      </c>
      <c r="I18" s="6" t="n">
        <v>-70790</v>
      </c>
      <c r="J18" s="6" t="n">
        <v>-70790</v>
      </c>
      <c r="K18" s="6" t="n">
        <v>254</v>
      </c>
    </row>
    <row r="19" spans="1:11">
      <c r="A19" s="4" t="s">
        <v>185</v>
      </c>
      <c r="B19" s="5" t="n">
        <v>-43548</v>
      </c>
      <c r="H19" s="6" t="n">
        <v>-42315</v>
      </c>
      <c r="J19" s="6" t="n">
        <v>-42315</v>
      </c>
      <c r="K19" s="6" t="n">
        <v>-1233</v>
      </c>
    </row>
    <row r="20" spans="1:11">
      <c r="A20" s="4" t="s">
        <v>196</v>
      </c>
      <c r="B20" s="6" t="n">
        <v>-75100</v>
      </c>
      <c r="F20" s="6" t="n">
        <v>-75100</v>
      </c>
    </row>
    <row r="21" spans="1:11">
      <c r="A21" s="4" t="s">
        <v>197</v>
      </c>
      <c r="B21" s="5" t="n">
        <v>-1144</v>
      </c>
      <c r="F21" s="5" t="n">
        <v>-1</v>
      </c>
      <c r="G21" s="6" t="n">
        <v>-1143</v>
      </c>
      <c r="J21" s="6" t="n">
        <v>-1144</v>
      </c>
    </row>
    <row r="22" spans="1:11">
      <c r="A22" s="4" t="s">
        <v>188</v>
      </c>
      <c r="F22" s="6" t="n">
        <v>35937</v>
      </c>
    </row>
    <row r="23" spans="1:11">
      <c r="A23" s="4" t="s">
        <v>189</v>
      </c>
      <c r="B23" s="6" t="n">
        <v>-187537</v>
      </c>
      <c r="I23" s="6" t="n">
        <v>-187537</v>
      </c>
      <c r="J23" s="6" t="n">
        <v>-187537</v>
      </c>
    </row>
    <row r="24" spans="1:11">
      <c r="A24" s="4" t="s">
        <v>190</v>
      </c>
      <c r="B24" s="6" t="n">
        <v>-1796</v>
      </c>
      <c r="K24" s="6" t="n">
        <v>-1796</v>
      </c>
    </row>
    <row r="25" spans="1:11">
      <c r="A25" s="4" t="s">
        <v>191</v>
      </c>
      <c r="B25" s="6" t="n">
        <v>-44426</v>
      </c>
      <c r="I25" s="6" t="n">
        <v>-44426</v>
      </c>
      <c r="J25" s="6" t="n">
        <v>-44426</v>
      </c>
    </row>
    <row r="26" spans="1:11">
      <c r="A26" s="4" t="s">
        <v>192</v>
      </c>
      <c r="B26" s="6" t="n">
        <v>570</v>
      </c>
      <c r="G26" s="6" t="n">
        <v>561</v>
      </c>
      <c r="J26" s="6" t="n">
        <v>561</v>
      </c>
      <c r="K26" s="6" t="n">
        <v>9</v>
      </c>
    </row>
    <row r="27" spans="1:11">
      <c r="A27" s="4" t="s">
        <v>198</v>
      </c>
      <c r="B27" s="6" t="n">
        <v>-21764</v>
      </c>
      <c r="G27" s="6" t="n">
        <v>-798</v>
      </c>
      <c r="H27" s="6" t="n">
        <v>2100</v>
      </c>
      <c r="J27" s="6" t="n">
        <v>1302</v>
      </c>
      <c r="K27" s="6" t="n">
        <v>-23066</v>
      </c>
    </row>
    <row r="28" spans="1:11">
      <c r="A28" s="4" t="s">
        <v>193</v>
      </c>
      <c r="B28" s="6" t="n">
        <v>-1</v>
      </c>
      <c r="G28" s="6" t="n">
        <v>556</v>
      </c>
      <c r="H28" s="6" t="n">
        <v>-1</v>
      </c>
      <c r="J28" s="6" t="n">
        <v>555</v>
      </c>
      <c r="K28" s="6" t="n">
        <v>-555</v>
      </c>
    </row>
    <row r="29" spans="1:11">
      <c r="A29" s="4" t="s">
        <v>199</v>
      </c>
      <c r="C29" s="6" t="n">
        <v>5600000</v>
      </c>
      <c r="D29" s="6" t="n">
        <v>6200000</v>
      </c>
      <c r="E29" s="6" t="n">
        <v>11500000</v>
      </c>
      <c r="F29" s="6" t="n">
        <v>111584996</v>
      </c>
    </row>
    <row r="30" spans="1:11">
      <c r="A30" s="4" t="s">
        <v>200</v>
      </c>
      <c r="B30" s="6" t="n">
        <v>2286697</v>
      </c>
      <c r="C30" s="5" t="n">
        <v>135356</v>
      </c>
      <c r="D30" s="5" t="n">
        <v>149860</v>
      </c>
      <c r="E30" s="5" t="n">
        <v>278108</v>
      </c>
      <c r="F30" s="5" t="n">
        <v>1115</v>
      </c>
      <c r="G30" s="6" t="n">
        <v>2383532</v>
      </c>
      <c r="H30" s="6" t="n">
        <v>220813</v>
      </c>
      <c r="I30" s="6" t="n">
        <v>-882087</v>
      </c>
      <c r="J30" s="6" t="n">
        <v>2286697</v>
      </c>
      <c r="K30" s="6" t="n">
        <v>0</v>
      </c>
    </row>
    <row r="31" spans="1:11">
      <c r="A31" s="3" t="s">
        <v>184</v>
      </c>
    </row>
    <row r="32" spans="1:11">
      <c r="A32" s="4" t="s">
        <v>150</v>
      </c>
      <c r="B32" s="6" t="n">
        <v>364101</v>
      </c>
      <c r="I32" s="6" t="n">
        <v>364101</v>
      </c>
      <c r="J32" s="6" t="n">
        <v>364101</v>
      </c>
    </row>
    <row r="33" spans="1:11">
      <c r="A33" s="4" t="s">
        <v>185</v>
      </c>
      <c r="B33" s="6" t="n">
        <v>68150</v>
      </c>
      <c r="H33" s="6" t="n">
        <v>68150</v>
      </c>
      <c r="J33" s="6" t="n">
        <v>68150</v>
      </c>
    </row>
    <row r="34" spans="1:11">
      <c r="A34" s="4" t="s">
        <v>201</v>
      </c>
      <c r="F34" s="6" t="n">
        <v>32640260</v>
      </c>
    </row>
    <row r="35" spans="1:11">
      <c r="A35" s="4" t="s">
        <v>202</v>
      </c>
      <c r="B35" s="6" t="n">
        <v>508926</v>
      </c>
      <c r="F35" s="5" t="n">
        <v>328</v>
      </c>
      <c r="G35" s="6" t="n">
        <v>508598</v>
      </c>
      <c r="J35" s="6" t="n">
        <v>508926</v>
      </c>
    </row>
    <row r="36" spans="1:11">
      <c r="A36" s="4" t="s">
        <v>188</v>
      </c>
      <c r="F36" s="6" t="n">
        <v>31101</v>
      </c>
    </row>
    <row r="37" spans="1:11">
      <c r="A37" s="4" t="s">
        <v>189</v>
      </c>
      <c r="B37" s="6" t="n">
        <v>-252071</v>
      </c>
      <c r="I37" s="6" t="n">
        <v>-252071</v>
      </c>
      <c r="J37" s="6" t="n">
        <v>-252071</v>
      </c>
    </row>
    <row r="38" spans="1:11">
      <c r="A38" s="4" t="s">
        <v>191</v>
      </c>
      <c r="B38" s="6" t="n">
        <v>-44426</v>
      </c>
      <c r="I38" s="6" t="n">
        <v>-44426</v>
      </c>
      <c r="J38" s="6" t="n">
        <v>-44426</v>
      </c>
    </row>
    <row r="39" spans="1:11">
      <c r="A39" s="4" t="s">
        <v>192</v>
      </c>
      <c r="B39" s="6" t="n">
        <v>522</v>
      </c>
      <c r="G39" s="6" t="n">
        <v>522</v>
      </c>
      <c r="J39" s="6" t="n">
        <v>522</v>
      </c>
    </row>
    <row r="40" spans="1:11">
      <c r="A40" s="4" t="s">
        <v>203</v>
      </c>
      <c r="C40" s="6" t="n">
        <v>5600000</v>
      </c>
      <c r="D40" s="6" t="n">
        <v>6200000</v>
      </c>
      <c r="E40" s="6" t="n">
        <v>11500000</v>
      </c>
      <c r="F40" s="6" t="n">
        <v>144256357</v>
      </c>
    </row>
    <row r="41" spans="1:11">
      <c r="A41" s="4" t="s">
        <v>204</v>
      </c>
      <c r="B41" s="5" t="n">
        <v>2931899</v>
      </c>
      <c r="C41" s="5" t="n">
        <v>135356</v>
      </c>
      <c r="D41" s="5" t="n">
        <v>149860</v>
      </c>
      <c r="E41" s="5" t="n">
        <v>278108</v>
      </c>
      <c r="F41" s="5" t="n">
        <v>1443</v>
      </c>
      <c r="G41" s="5" t="n">
        <v>2892652</v>
      </c>
      <c r="H41" s="5" t="n">
        <v>288963</v>
      </c>
      <c r="I41" s="5" t="n">
        <v>-814483</v>
      </c>
      <c r="J41" s="5" t="n">
        <v>2931899</v>
      </c>
      <c r="K4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11</v>
      </c>
      <c r="B1" s="2" t="s">
        <v>1</v>
      </c>
    </row>
    <row r="2" spans="1:3">
      <c r="B2" s="2" t="s">
        <v>2</v>
      </c>
      <c r="C2" s="2" t="s">
        <v>74</v>
      </c>
    </row>
    <row r="3" spans="1:3">
      <c r="A3" s="3" t="s">
        <v>680</v>
      </c>
    </row>
    <row r="4" spans="1:3">
      <c r="A4" s="4" t="s">
        <v>712</v>
      </c>
      <c r="B4" s="5" t="n">
        <v>14488077</v>
      </c>
      <c r="C4" s="5" t="n">
        <v>14609961</v>
      </c>
    </row>
    <row r="5" spans="1:3">
      <c r="A5" s="4" t="s">
        <v>686</v>
      </c>
    </row>
    <row r="6" spans="1:3">
      <c r="A6" s="3" t="s">
        <v>680</v>
      </c>
    </row>
    <row r="7" spans="1:3">
      <c r="A7" s="4" t="s">
        <v>712</v>
      </c>
      <c r="B7" s="5" t="n">
        <v>14000000</v>
      </c>
      <c r="C7" s="5" t="n">
        <v>12370000</v>
      </c>
    </row>
    <row r="8" spans="1:3">
      <c r="A8" s="4" t="s">
        <v>713</v>
      </c>
      <c r="B8" s="4" t="s">
        <v>714</v>
      </c>
      <c r="C8" s="4" t="s">
        <v>715</v>
      </c>
    </row>
    <row r="9" spans="1:3">
      <c r="A9" s="4" t="s">
        <v>716</v>
      </c>
      <c r="B9" s="4" t="s">
        <v>717</v>
      </c>
      <c r="C9" s="4" t="s">
        <v>718</v>
      </c>
    </row>
    <row r="10" spans="1:3">
      <c r="A10" s="4" t="s">
        <v>719</v>
      </c>
      <c r="B10" s="4" t="s">
        <v>720</v>
      </c>
      <c r="C10" s="4" t="s">
        <v>721</v>
      </c>
    </row>
    <row r="11" spans="1:3">
      <c r="A11" s="4" t="s">
        <v>722</v>
      </c>
    </row>
    <row r="12" spans="1:3">
      <c r="A12" s="3" t="s">
        <v>680</v>
      </c>
    </row>
    <row r="13" spans="1:3">
      <c r="A13" s="4" t="s">
        <v>712</v>
      </c>
      <c r="B13" s="5" t="n">
        <v>10700000</v>
      </c>
      <c r="C13" s="5" t="n">
        <v>6700000</v>
      </c>
    </row>
    <row r="14" spans="1:3">
      <c r="A14" s="4" t="s">
        <v>723</v>
      </c>
    </row>
    <row r="15" spans="1:3">
      <c r="A15" s="3" t="s">
        <v>680</v>
      </c>
    </row>
    <row r="16" spans="1:3">
      <c r="A16" s="4" t="s">
        <v>712</v>
      </c>
      <c r="B16" s="6" t="n">
        <v>3300000</v>
      </c>
      <c r="C16" s="6" t="n">
        <v>5700000</v>
      </c>
    </row>
    <row r="17" spans="1:3">
      <c r="A17" s="4" t="s">
        <v>724</v>
      </c>
    </row>
    <row r="18" spans="1:3">
      <c r="A18" s="3" t="s">
        <v>680</v>
      </c>
    </row>
    <row r="19" spans="1:3">
      <c r="A19" s="4" t="s">
        <v>712</v>
      </c>
      <c r="B19" s="5" t="n">
        <v>1900000</v>
      </c>
      <c r="C19" s="5" t="n">
        <v>1500000</v>
      </c>
    </row>
    <row r="20" spans="1:3">
      <c r="A20" s="4" t="s">
        <v>713</v>
      </c>
      <c r="B20" s="4" t="s">
        <v>725</v>
      </c>
      <c r="C20" s="4" t="s">
        <v>642</v>
      </c>
    </row>
    <row r="21" spans="1:3">
      <c r="A21" s="4" t="s">
        <v>716</v>
      </c>
      <c r="B21" s="4" t="s">
        <v>726</v>
      </c>
      <c r="C21" s="4" t="s">
        <v>727</v>
      </c>
    </row>
    <row r="22" spans="1:3">
      <c r="A22" s="4" t="s">
        <v>719</v>
      </c>
      <c r="B22" s="4" t="s">
        <v>728</v>
      </c>
      <c r="C22" s="4" t="s">
        <v>729</v>
      </c>
    </row>
    <row r="23" spans="1:3">
      <c r="A23" s="4" t="s">
        <v>730</v>
      </c>
    </row>
    <row r="24" spans="1:3">
      <c r="A24" s="3" t="s">
        <v>680</v>
      </c>
    </row>
    <row r="25" spans="1:3">
      <c r="A25" s="4" t="s">
        <v>712</v>
      </c>
      <c r="B25" s="5" t="n">
        <v>2500000</v>
      </c>
      <c r="C25" s="5" t="n">
        <v>1500000</v>
      </c>
    </row>
    <row r="26" spans="1:3">
      <c r="A26" s="4" t="s">
        <v>713</v>
      </c>
      <c r="B26" s="4" t="s">
        <v>731</v>
      </c>
      <c r="C26" s="4" t="s">
        <v>537</v>
      </c>
    </row>
    <row r="27" spans="1:3">
      <c r="A27" s="4" t="s">
        <v>716</v>
      </c>
      <c r="B27" s="4" t="s">
        <v>732</v>
      </c>
      <c r="C27" s="4" t="s">
        <v>733</v>
      </c>
    </row>
    <row r="28" spans="1:3">
      <c r="A28" s="4" t="s">
        <v>719</v>
      </c>
      <c r="B28" s="4" t="s">
        <v>734</v>
      </c>
      <c r="C28" s="4" t="s">
        <v>605</v>
      </c>
    </row>
    <row r="29" spans="1:3">
      <c r="A29" s="4" t="s">
        <v>735</v>
      </c>
    </row>
    <row r="30" spans="1:3">
      <c r="A30" s="3" t="s">
        <v>680</v>
      </c>
    </row>
    <row r="31" spans="1:3">
      <c r="A31" s="4" t="s">
        <v>712</v>
      </c>
      <c r="B31" s="5" t="n">
        <v>800000</v>
      </c>
      <c r="C31" s="5" t="n">
        <v>2300000</v>
      </c>
    </row>
    <row r="32" spans="1:3">
      <c r="A32" s="4" t="s">
        <v>713</v>
      </c>
      <c r="B32" s="4" t="s">
        <v>736</v>
      </c>
      <c r="C32" s="4" t="s">
        <v>733</v>
      </c>
    </row>
    <row r="33" spans="1:3">
      <c r="A33" s="4" t="s">
        <v>716</v>
      </c>
      <c r="B33" s="4" t="s">
        <v>737</v>
      </c>
      <c r="C33" s="4" t="s">
        <v>738</v>
      </c>
    </row>
    <row r="34" spans="1:3">
      <c r="A34" s="4" t="s">
        <v>719</v>
      </c>
      <c r="B34" s="4" t="s">
        <v>739</v>
      </c>
      <c r="C34" s="4" t="s">
        <v>740</v>
      </c>
    </row>
    <row r="35" spans="1:3">
      <c r="A35" s="4" t="s">
        <v>741</v>
      </c>
    </row>
    <row r="36" spans="1:3">
      <c r="A36" s="3" t="s">
        <v>680</v>
      </c>
    </row>
    <row r="37" spans="1:3">
      <c r="A37" s="4" t="s">
        <v>712</v>
      </c>
      <c r="B37" s="5" t="n">
        <v>2400000</v>
      </c>
      <c r="C37" s="5" t="n">
        <v>2550000</v>
      </c>
    </row>
    <row r="38" spans="1:3">
      <c r="A38" s="4" t="s">
        <v>713</v>
      </c>
      <c r="B38" s="4" t="s">
        <v>742</v>
      </c>
      <c r="C38" s="4" t="s">
        <v>743</v>
      </c>
    </row>
    <row r="39" spans="1:3">
      <c r="A39" s="4" t="s">
        <v>716</v>
      </c>
      <c r="B39" s="4" t="s">
        <v>744</v>
      </c>
      <c r="C39" s="4" t="s">
        <v>638</v>
      </c>
    </row>
    <row r="40" spans="1:3">
      <c r="A40" s="4" t="s">
        <v>719</v>
      </c>
      <c r="B40" s="4" t="s">
        <v>745</v>
      </c>
      <c r="C40" s="4" t="s">
        <v>746</v>
      </c>
    </row>
    <row r="41" spans="1:3">
      <c r="A41" s="4" t="s">
        <v>747</v>
      </c>
    </row>
    <row r="42" spans="1:3">
      <c r="A42" s="3" t="s">
        <v>680</v>
      </c>
    </row>
    <row r="43" spans="1:3">
      <c r="A43" s="4" t="s">
        <v>712</v>
      </c>
      <c r="B43" s="5" t="n">
        <v>900000</v>
      </c>
      <c r="C43" s="5" t="n">
        <v>1600000</v>
      </c>
    </row>
    <row r="44" spans="1:3">
      <c r="A44" s="4" t="s">
        <v>713</v>
      </c>
      <c r="B44" s="4" t="s">
        <v>748</v>
      </c>
      <c r="C44" s="4" t="s">
        <v>749</v>
      </c>
    </row>
    <row r="45" spans="1:3">
      <c r="A45" s="4" t="s">
        <v>716</v>
      </c>
      <c r="B45" s="4" t="s">
        <v>750</v>
      </c>
      <c r="C45" s="4" t="s">
        <v>727</v>
      </c>
    </row>
    <row r="46" spans="1:3">
      <c r="A46" s="4" t="s">
        <v>719</v>
      </c>
      <c r="B46" s="4" t="s">
        <v>751</v>
      </c>
      <c r="C46" s="4" t="s">
        <v>752</v>
      </c>
    </row>
    <row r="47" spans="1:3">
      <c r="A47" s="4" t="s">
        <v>753</v>
      </c>
    </row>
    <row r="48" spans="1:3">
      <c r="A48" s="3" t="s">
        <v>680</v>
      </c>
    </row>
    <row r="49" spans="1:3">
      <c r="A49" s="4" t="s">
        <v>712</v>
      </c>
      <c r="B49" s="5" t="n">
        <v>5500000</v>
      </c>
      <c r="C49" s="5" t="n">
        <v>2920000</v>
      </c>
    </row>
    <row r="50" spans="1:3">
      <c r="A50" s="4" t="s">
        <v>713</v>
      </c>
      <c r="B50" s="4" t="s">
        <v>742</v>
      </c>
      <c r="C50" s="4" t="s">
        <v>727</v>
      </c>
    </row>
    <row r="51" spans="1:3">
      <c r="A51" s="4" t="s">
        <v>716</v>
      </c>
      <c r="B51" s="4" t="s">
        <v>754</v>
      </c>
      <c r="C51" s="4" t="s">
        <v>718</v>
      </c>
    </row>
    <row r="52" spans="1:3">
      <c r="A52" s="4" t="s">
        <v>719</v>
      </c>
      <c r="B52" s="4" t="s">
        <v>755</v>
      </c>
      <c r="C52" s="4" t="s">
        <v>7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74</v>
      </c>
    </row>
    <row r="2" spans="1:3">
      <c r="A2" s="3" t="s">
        <v>698</v>
      </c>
    </row>
    <row r="3" spans="1:3">
      <c r="A3" s="4" t="s">
        <v>702</v>
      </c>
      <c r="B3" s="5" t="n">
        <v>14488077</v>
      </c>
      <c r="C3" s="5" t="n">
        <v>14609961</v>
      </c>
    </row>
    <row r="4" spans="1:3">
      <c r="A4" s="4" t="s">
        <v>758</v>
      </c>
    </row>
    <row r="5" spans="1:3">
      <c r="A5" s="3" t="s">
        <v>698</v>
      </c>
    </row>
    <row r="6" spans="1:3">
      <c r="A6" s="4" t="s">
        <v>759</v>
      </c>
      <c r="B6" s="6" t="n">
        <v>10281</v>
      </c>
      <c r="C6" s="6" t="n">
        <v>22771</v>
      </c>
    </row>
    <row r="7" spans="1:3">
      <c r="A7" s="4" t="s">
        <v>702</v>
      </c>
      <c r="B7" s="6" t="n">
        <v>464966</v>
      </c>
      <c r="C7" s="6" t="n">
        <v>526912</v>
      </c>
    </row>
    <row r="8" spans="1:3">
      <c r="A8" s="4" t="s">
        <v>760</v>
      </c>
      <c r="B8" s="5" t="n">
        <v>464966</v>
      </c>
      <c r="C8" s="5" t="n">
        <v>5269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74</v>
      </c>
    </row>
    <row r="2" spans="1:3">
      <c r="A2" s="3" t="s">
        <v>762</v>
      </c>
    </row>
    <row r="3" spans="1:3">
      <c r="A3" s="4" t="s">
        <v>763</v>
      </c>
      <c r="B3" s="5" t="n">
        <v>18533</v>
      </c>
      <c r="C3" s="5" t="n">
        <v>15089</v>
      </c>
    </row>
    <row r="4" spans="1:3">
      <c r="A4" s="4" t="s">
        <v>764</v>
      </c>
      <c r="B4" s="6" t="n">
        <v>352</v>
      </c>
      <c r="C4" s="6" t="n">
        <v>23390</v>
      </c>
    </row>
    <row r="5" spans="1:3">
      <c r="A5" s="4" t="s">
        <v>686</v>
      </c>
    </row>
    <row r="6" spans="1:3">
      <c r="A6" s="3" t="s">
        <v>762</v>
      </c>
    </row>
    <row r="7" spans="1:3">
      <c r="A7" s="4" t="s">
        <v>763</v>
      </c>
      <c r="B7" s="6" t="n">
        <v>18533</v>
      </c>
      <c r="C7" s="6" t="n">
        <v>15089</v>
      </c>
    </row>
    <row r="8" spans="1:3">
      <c r="A8" s="4" t="s">
        <v>764</v>
      </c>
      <c r="B8" s="6" t="n">
        <v>0</v>
      </c>
      <c r="C8" s="6" t="n">
        <v>15382</v>
      </c>
    </row>
    <row r="9" spans="1:3">
      <c r="A9" s="4" t="s">
        <v>697</v>
      </c>
    </row>
    <row r="10" spans="1:3">
      <c r="A10" s="3" t="s">
        <v>762</v>
      </c>
    </row>
    <row r="11" spans="1:3">
      <c r="A11" s="4" t="s">
        <v>763</v>
      </c>
      <c r="B11" s="6" t="n">
        <v>0</v>
      </c>
      <c r="C11" s="6" t="n">
        <v>0</v>
      </c>
    </row>
    <row r="12" spans="1:3">
      <c r="A12" s="4" t="s">
        <v>764</v>
      </c>
      <c r="B12" s="6" t="n">
        <v>352</v>
      </c>
      <c r="C12" s="6" t="n">
        <v>172</v>
      </c>
    </row>
    <row r="13" spans="1:3">
      <c r="A13" s="4" t="s">
        <v>765</v>
      </c>
    </row>
    <row r="14" spans="1:3">
      <c r="A14" s="3" t="s">
        <v>762</v>
      </c>
    </row>
    <row r="15" spans="1:3">
      <c r="A15" s="4" t="s">
        <v>763</v>
      </c>
      <c r="B15" s="6" t="n">
        <v>0</v>
      </c>
      <c r="C15" s="6" t="n">
        <v>0</v>
      </c>
    </row>
    <row r="16" spans="1:3">
      <c r="A16" s="4" t="s">
        <v>764</v>
      </c>
      <c r="B16" s="5" t="n">
        <v>0</v>
      </c>
      <c r="C16" s="5" t="n">
        <v>78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767</v>
      </c>
    </row>
    <row r="4" spans="1:12">
      <c r="A4" s="4" t="s">
        <v>141</v>
      </c>
      <c r="B4" s="5" t="n">
        <v>188682</v>
      </c>
      <c r="C4" s="5" t="n">
        <v>-177244</v>
      </c>
      <c r="D4" s="5" t="n">
        <v>-344733</v>
      </c>
      <c r="E4" s="5" t="n">
        <v>-201460</v>
      </c>
      <c r="F4" s="5" t="n">
        <v>-293485</v>
      </c>
      <c r="G4" s="5" t="n">
        <v>87672</v>
      </c>
      <c r="H4" s="5" t="n">
        <v>67169</v>
      </c>
      <c r="I4" s="5" t="n">
        <v>133367</v>
      </c>
      <c r="J4" s="5" t="n">
        <v>-534755</v>
      </c>
      <c r="K4" s="5" t="n">
        <v>-5277</v>
      </c>
      <c r="L4" s="5" t="n">
        <v>18155</v>
      </c>
    </row>
    <row r="5" spans="1:12">
      <c r="A5" s="4" t="s">
        <v>686</v>
      </c>
    </row>
    <row r="6" spans="1:12">
      <c r="A6" s="3" t="s">
        <v>767</v>
      </c>
    </row>
    <row r="7" spans="1:12">
      <c r="A7" s="4" t="s">
        <v>141</v>
      </c>
      <c r="J7" s="6" t="n">
        <v>23700</v>
      </c>
      <c r="K7" s="6" t="n">
        <v>25800</v>
      </c>
      <c r="L7" s="6" t="n">
        <v>25500</v>
      </c>
    </row>
    <row r="8" spans="1:12">
      <c r="A8" s="4" t="s">
        <v>768</v>
      </c>
    </row>
    <row r="9" spans="1:12">
      <c r="A9" s="3" t="s">
        <v>767</v>
      </c>
    </row>
    <row r="10" spans="1:12">
      <c r="A10" s="4" t="s">
        <v>769</v>
      </c>
      <c r="J10" s="6" t="n">
        <v>-597077</v>
      </c>
      <c r="K10" s="6" t="n">
        <v>-2830</v>
      </c>
      <c r="L10" s="6" t="n">
        <v>67838</v>
      </c>
    </row>
    <row r="11" spans="1:12">
      <c r="A11" s="4" t="s">
        <v>770</v>
      </c>
      <c r="J11" s="6" t="n">
        <v>35840</v>
      </c>
      <c r="K11" s="6" t="n">
        <v>-20015</v>
      </c>
      <c r="L11" s="6" t="n">
        <v>-77076</v>
      </c>
    </row>
    <row r="12" spans="1:12">
      <c r="A12" s="4" t="s">
        <v>771</v>
      </c>
      <c r="J12" s="6" t="n">
        <v>26482</v>
      </c>
      <c r="K12" s="6" t="n">
        <v>17568</v>
      </c>
      <c r="L12" s="6" t="n">
        <v>27393</v>
      </c>
    </row>
    <row r="13" spans="1:12">
      <c r="A13" s="4" t="s">
        <v>141</v>
      </c>
      <c r="J13" s="6" t="n">
        <v>-534755</v>
      </c>
      <c r="K13" s="6" t="n">
        <v>-5277</v>
      </c>
      <c r="L13" s="6" t="n">
        <v>18155</v>
      </c>
    </row>
    <row r="14" spans="1:12">
      <c r="A14" s="4" t="s">
        <v>772</v>
      </c>
    </row>
    <row r="15" spans="1:12">
      <c r="A15" s="3" t="s">
        <v>767</v>
      </c>
    </row>
    <row r="16" spans="1:12">
      <c r="A16" s="4" t="s">
        <v>769</v>
      </c>
      <c r="J16" s="6" t="n">
        <v>0</v>
      </c>
      <c r="K16" s="6" t="n">
        <v>0</v>
      </c>
      <c r="L16" s="6" t="n">
        <v>0</v>
      </c>
    </row>
    <row r="17" spans="1:12">
      <c r="A17" s="4" t="s">
        <v>770</v>
      </c>
      <c r="J17" s="6" t="n">
        <v>20833</v>
      </c>
      <c r="K17" s="6" t="n">
        <v>22478</v>
      </c>
      <c r="L17" s="6" t="n">
        <v>23343</v>
      </c>
    </row>
    <row r="18" spans="1:12">
      <c r="A18" s="4" t="s">
        <v>771</v>
      </c>
      <c r="J18" s="6" t="n">
        <v>-12490</v>
      </c>
      <c r="K18" s="6" t="n">
        <v>-22629</v>
      </c>
      <c r="L18" s="6" t="n">
        <v>28305</v>
      </c>
    </row>
    <row r="19" spans="1:12">
      <c r="A19" s="4" t="s">
        <v>141</v>
      </c>
      <c r="J19" s="6" t="n">
        <v>8343</v>
      </c>
      <c r="K19" s="6" t="n">
        <v>-151</v>
      </c>
      <c r="L19" s="6" t="n">
        <v>51648</v>
      </c>
    </row>
    <row r="20" spans="1:12">
      <c r="A20" s="4" t="s">
        <v>773</v>
      </c>
    </row>
    <row r="21" spans="1:12">
      <c r="A21" s="3" t="s">
        <v>767</v>
      </c>
    </row>
    <row r="22" spans="1:12">
      <c r="A22" s="4" t="s">
        <v>769</v>
      </c>
      <c r="J22" s="6" t="n">
        <v>-440626</v>
      </c>
      <c r="K22" s="6" t="n">
        <v>81417</v>
      </c>
      <c r="L22" s="6" t="n">
        <v>72894</v>
      </c>
    </row>
    <row r="23" spans="1:12">
      <c r="A23" s="4" t="s">
        <v>770</v>
      </c>
      <c r="J23" s="6" t="n">
        <v>35840</v>
      </c>
      <c r="K23" s="6" t="n">
        <v>-20015</v>
      </c>
      <c r="L23" s="6" t="n">
        <v>-77076</v>
      </c>
    </row>
    <row r="24" spans="1:12">
      <c r="A24" s="4" t="s">
        <v>771</v>
      </c>
      <c r="J24" s="6" t="n">
        <v>18826</v>
      </c>
      <c r="K24" s="6" t="n">
        <v>24358</v>
      </c>
      <c r="L24" s="6" t="n">
        <v>28316</v>
      </c>
    </row>
    <row r="25" spans="1:12">
      <c r="A25" s="4" t="s">
        <v>141</v>
      </c>
      <c r="J25" s="6" t="n">
        <v>-385960</v>
      </c>
      <c r="K25" s="6" t="n">
        <v>85760</v>
      </c>
      <c r="L25" s="6" t="n">
        <v>24134</v>
      </c>
    </row>
    <row r="26" spans="1:12">
      <c r="A26" s="4" t="s">
        <v>774</v>
      </c>
    </row>
    <row r="27" spans="1:12">
      <c r="A27" s="3" t="s">
        <v>767</v>
      </c>
    </row>
    <row r="28" spans="1:12">
      <c r="A28" s="4" t="s">
        <v>769</v>
      </c>
      <c r="J28" s="6" t="n">
        <v>-157929</v>
      </c>
    </row>
    <row r="29" spans="1:12">
      <c r="A29" s="4" t="s">
        <v>770</v>
      </c>
      <c r="J29" s="6" t="n">
        <v>0</v>
      </c>
    </row>
    <row r="30" spans="1:12">
      <c r="A30" s="4" t="s">
        <v>771</v>
      </c>
      <c r="J30" s="6" t="n">
        <v>7836</v>
      </c>
    </row>
    <row r="31" spans="1:12">
      <c r="A31" s="4" t="s">
        <v>141</v>
      </c>
      <c r="J31" s="6" t="n">
        <v>-150093</v>
      </c>
    </row>
    <row r="32" spans="1:12">
      <c r="A32" s="4" t="s">
        <v>775</v>
      </c>
    </row>
    <row r="33" spans="1:12">
      <c r="A33" s="3" t="s">
        <v>767</v>
      </c>
    </row>
    <row r="34" spans="1:12">
      <c r="A34" s="4" t="s">
        <v>769</v>
      </c>
      <c r="J34" s="6" t="n">
        <v>1478</v>
      </c>
      <c r="K34" s="6" t="n">
        <v>2088</v>
      </c>
      <c r="L34" s="6" t="n">
        <v>-5056</v>
      </c>
    </row>
    <row r="35" spans="1:12">
      <c r="A35" s="4" t="s">
        <v>770</v>
      </c>
      <c r="J35" s="6" t="n">
        <v>0</v>
      </c>
      <c r="K35" s="6" t="n">
        <v>0</v>
      </c>
      <c r="L35" s="6" t="n">
        <v>0</v>
      </c>
    </row>
    <row r="36" spans="1:12">
      <c r="A36" s="4" t="s">
        <v>771</v>
      </c>
      <c r="J36" s="6" t="n">
        <v>-180</v>
      </c>
      <c r="K36" s="6" t="n">
        <v>1046</v>
      </c>
      <c r="L36" s="6" t="n">
        <v>-923</v>
      </c>
    </row>
    <row r="37" spans="1:12">
      <c r="A37" s="4" t="s">
        <v>141</v>
      </c>
      <c r="J37" s="5" t="n">
        <v>1298</v>
      </c>
      <c r="K37" s="6" t="n">
        <v>3134</v>
      </c>
      <c r="L37" s="5" t="n">
        <v>-5979</v>
      </c>
    </row>
    <row r="38" spans="1:12">
      <c r="A38" s="4" t="s">
        <v>776</v>
      </c>
    </row>
    <row r="39" spans="1:12">
      <c r="A39" s="3" t="s">
        <v>767</v>
      </c>
    </row>
    <row r="40" spans="1:12">
      <c r="A40" s="4" t="s">
        <v>769</v>
      </c>
      <c r="K40" s="6" t="n">
        <v>-17</v>
      </c>
    </row>
    <row r="41" spans="1:12">
      <c r="A41" s="4" t="s">
        <v>770</v>
      </c>
      <c r="K41" s="6" t="n">
        <v>0</v>
      </c>
    </row>
    <row r="42" spans="1:12">
      <c r="A42" s="4" t="s">
        <v>771</v>
      </c>
      <c r="K42" s="6" t="n">
        <v>0</v>
      </c>
    </row>
    <row r="43" spans="1:12">
      <c r="A43" s="4" t="s">
        <v>141</v>
      </c>
      <c r="K43" s="6" t="n">
        <v>-17</v>
      </c>
    </row>
    <row r="44" spans="1:12">
      <c r="A44" s="4" t="s">
        <v>774</v>
      </c>
    </row>
    <row r="45" spans="1:12">
      <c r="A45" s="3" t="s">
        <v>767</v>
      </c>
    </row>
    <row r="46" spans="1:12">
      <c r="A46" s="4" t="s">
        <v>769</v>
      </c>
      <c r="K46" s="6" t="n">
        <v>-86318</v>
      </c>
    </row>
    <row r="47" spans="1:12">
      <c r="A47" s="4" t="s">
        <v>770</v>
      </c>
      <c r="K47" s="6" t="n">
        <v>0</v>
      </c>
    </row>
    <row r="48" spans="1:12">
      <c r="A48" s="4" t="s">
        <v>771</v>
      </c>
      <c r="K48" s="6" t="n">
        <v>-7836</v>
      </c>
    </row>
    <row r="49" spans="1:12">
      <c r="A49" s="4" t="s">
        <v>141</v>
      </c>
      <c r="K49" s="5" t="n">
        <v>-941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74</v>
      </c>
    </row>
    <row r="2" spans="1:3">
      <c r="A2" s="3" t="s">
        <v>778</v>
      </c>
    </row>
    <row r="3" spans="1:3">
      <c r="A3" s="4" t="s">
        <v>81</v>
      </c>
      <c r="B3" s="5" t="n">
        <v>18533</v>
      </c>
      <c r="C3" s="5" t="n">
        <v>15089</v>
      </c>
    </row>
    <row r="4" spans="1:3">
      <c r="A4" s="4" t="s">
        <v>87</v>
      </c>
      <c r="B4" s="6" t="n">
        <v>352</v>
      </c>
      <c r="C4" s="6" t="n">
        <v>23390</v>
      </c>
    </row>
    <row r="5" spans="1:3">
      <c r="A5" s="4" t="s">
        <v>779</v>
      </c>
    </row>
    <row r="6" spans="1:3">
      <c r="A6" s="3" t="s">
        <v>778</v>
      </c>
    </row>
    <row r="7" spans="1:3">
      <c r="A7" s="4" t="s">
        <v>81</v>
      </c>
      <c r="B7" s="5" t="n">
        <v>18500</v>
      </c>
    </row>
    <row r="8" spans="1:3">
      <c r="A8" s="4" t="s">
        <v>87</v>
      </c>
      <c r="C8" s="5" t="n">
        <v>13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74</v>
      </c>
    </row>
    <row r="2" spans="1:3">
      <c r="A2" s="3" t="s">
        <v>781</v>
      </c>
    </row>
    <row r="3" spans="1:3">
      <c r="A3" s="4" t="s">
        <v>782</v>
      </c>
      <c r="C3" s="5" t="n">
        <v>15089</v>
      </c>
    </row>
    <row r="4" spans="1:3">
      <c r="A4" s="4" t="s">
        <v>783</v>
      </c>
      <c r="C4" s="6" t="n">
        <v>0</v>
      </c>
    </row>
    <row r="5" spans="1:3">
      <c r="A5" s="4" t="s">
        <v>784</v>
      </c>
      <c r="B5" s="5" t="n">
        <v>18533</v>
      </c>
      <c r="C5" s="6" t="n">
        <v>15089</v>
      </c>
    </row>
    <row r="6" spans="1:3">
      <c r="A6" s="4" t="s">
        <v>785</v>
      </c>
      <c r="C6" s="6" t="n">
        <v>-433</v>
      </c>
    </row>
    <row r="7" spans="1:3">
      <c r="A7" s="4" t="s">
        <v>786</v>
      </c>
      <c r="C7" s="6" t="n">
        <v>-14656</v>
      </c>
    </row>
    <row r="8" spans="1:3">
      <c r="A8" s="4" t="s">
        <v>787</v>
      </c>
      <c r="C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74</v>
      </c>
    </row>
    <row r="2" spans="1:3">
      <c r="A2" s="3" t="s">
        <v>789</v>
      </c>
    </row>
    <row r="3" spans="1:3">
      <c r="A3" s="4" t="s">
        <v>790</v>
      </c>
      <c r="B3" s="5" t="n">
        <v>352</v>
      </c>
      <c r="C3" s="5" t="n">
        <v>10239</v>
      </c>
    </row>
    <row r="4" spans="1:3">
      <c r="A4" s="4" t="s">
        <v>791</v>
      </c>
      <c r="B4" s="6" t="n">
        <v>0</v>
      </c>
      <c r="C4" s="6" t="n">
        <v>0</v>
      </c>
    </row>
    <row r="5" spans="1:3">
      <c r="A5" s="4" t="s">
        <v>792</v>
      </c>
      <c r="B5" s="6" t="n">
        <v>352</v>
      </c>
      <c r="C5" s="6" t="n">
        <v>10239</v>
      </c>
    </row>
    <row r="6" spans="1:3">
      <c r="A6" s="4" t="s">
        <v>793</v>
      </c>
      <c r="B6" s="6" t="n">
        <v>0</v>
      </c>
      <c r="C6" s="6" t="n">
        <v>-2058</v>
      </c>
    </row>
    <row r="7" spans="1:3">
      <c r="A7" s="4" t="s">
        <v>794</v>
      </c>
      <c r="B7" s="6" t="n">
        <v>-320</v>
      </c>
      <c r="C7" s="6" t="n">
        <v>-7836</v>
      </c>
    </row>
    <row r="8" spans="1:3">
      <c r="A8" s="4" t="s">
        <v>795</v>
      </c>
      <c r="B8" s="6" t="n">
        <v>32</v>
      </c>
      <c r="C8" s="6" t="n">
        <v>345</v>
      </c>
    </row>
    <row r="9" spans="1:3">
      <c r="A9" s="3" t="s">
        <v>796</v>
      </c>
    </row>
    <row r="10" spans="1:3">
      <c r="A10" s="4" t="s">
        <v>797</v>
      </c>
      <c r="B10" s="6" t="n">
        <v>17532303</v>
      </c>
      <c r="C10" s="6" t="n">
        <v>13602484</v>
      </c>
    </row>
    <row r="11" spans="1:3">
      <c r="A11" s="4" t="s">
        <v>798</v>
      </c>
      <c r="B11" s="6" t="n">
        <v>0</v>
      </c>
      <c r="C11" s="6" t="n">
        <v>0</v>
      </c>
    </row>
    <row r="12" spans="1:3">
      <c r="A12" s="4" t="s">
        <v>799</v>
      </c>
      <c r="B12" s="6" t="n">
        <v>17532303</v>
      </c>
      <c r="C12" s="6" t="n">
        <v>13602484</v>
      </c>
    </row>
    <row r="13" spans="1:3">
      <c r="A13" s="4" t="s">
        <v>800</v>
      </c>
      <c r="B13" s="6" t="n">
        <v>-17532303</v>
      </c>
      <c r="C13" s="6" t="n">
        <v>-13602484</v>
      </c>
    </row>
    <row r="14" spans="1:3">
      <c r="A14" s="4" t="s">
        <v>801</v>
      </c>
      <c r="B14" s="6" t="n">
        <v>0</v>
      </c>
      <c r="C14" s="6" t="n">
        <v>0</v>
      </c>
    </row>
    <row r="15" spans="1:3">
      <c r="A15" s="4" t="s">
        <v>802</v>
      </c>
      <c r="B15" s="6" t="n">
        <v>0</v>
      </c>
      <c r="C15" s="6" t="n">
        <v>0</v>
      </c>
    </row>
    <row r="16" spans="1:3">
      <c r="A16" s="3" t="s">
        <v>617</v>
      </c>
    </row>
    <row r="17" spans="1:3">
      <c r="A17" s="4" t="s">
        <v>803</v>
      </c>
      <c r="B17" s="6" t="n">
        <v>1650000</v>
      </c>
      <c r="C17" s="6" t="n">
        <v>1650000</v>
      </c>
    </row>
    <row r="18" spans="1:3">
      <c r="A18" s="4" t="s">
        <v>804</v>
      </c>
      <c r="B18" s="6" t="n">
        <v>0</v>
      </c>
      <c r="C18" s="6" t="n">
        <v>0</v>
      </c>
    </row>
    <row r="19" spans="1:3">
      <c r="A19" s="4" t="s">
        <v>805</v>
      </c>
      <c r="B19" s="6" t="n">
        <v>1650000</v>
      </c>
      <c r="C19" s="6" t="n">
        <v>1650000</v>
      </c>
    </row>
    <row r="20" spans="1:3">
      <c r="A20" s="4" t="s">
        <v>806</v>
      </c>
      <c r="B20" s="6" t="n">
        <v>-1650000</v>
      </c>
      <c r="C20" s="6" t="n">
        <v>-1650000</v>
      </c>
    </row>
    <row r="21" spans="1:3">
      <c r="A21" s="4" t="s">
        <v>807</v>
      </c>
      <c r="B21" s="6" t="n">
        <v>0</v>
      </c>
      <c r="C21" s="6" t="n">
        <v>0</v>
      </c>
    </row>
    <row r="22" spans="1:3">
      <c r="A22" s="4" t="s">
        <v>808</v>
      </c>
      <c r="B22" s="6" t="n">
        <v>0</v>
      </c>
      <c r="C22" s="6" t="n">
        <v>0</v>
      </c>
    </row>
    <row r="23" spans="1:3">
      <c r="A23" s="4" t="s">
        <v>809</v>
      </c>
      <c r="B23" s="6" t="n">
        <v>19182655</v>
      </c>
      <c r="C23" s="6" t="n">
        <v>15262723</v>
      </c>
    </row>
    <row r="24" spans="1:3">
      <c r="A24" s="4" t="s">
        <v>810</v>
      </c>
      <c r="B24" s="6" t="n">
        <v>0</v>
      </c>
      <c r="C24" s="6" t="n">
        <v>0</v>
      </c>
    </row>
    <row r="25" spans="1:3">
      <c r="A25" s="4" t="s">
        <v>811</v>
      </c>
      <c r="B25" s="6" t="n">
        <v>19182655</v>
      </c>
      <c r="C25" s="6" t="n">
        <v>15262723</v>
      </c>
    </row>
    <row r="26" spans="1:3">
      <c r="A26" s="4" t="s">
        <v>812</v>
      </c>
      <c r="B26" s="6" t="n">
        <v>-19182303</v>
      </c>
      <c r="C26" s="6" t="n">
        <v>-15254542</v>
      </c>
    </row>
    <row r="27" spans="1:3">
      <c r="A27" s="4" t="s">
        <v>813</v>
      </c>
      <c r="B27" s="6" t="n">
        <v>-320</v>
      </c>
      <c r="C27" s="6" t="n">
        <v>-7836</v>
      </c>
    </row>
    <row r="28" spans="1:3">
      <c r="A28" s="4" t="s">
        <v>814</v>
      </c>
      <c r="B28" s="6" t="n">
        <v>32</v>
      </c>
      <c r="C28" s="6" t="n">
        <v>345</v>
      </c>
    </row>
    <row r="29" spans="1:3">
      <c r="A29" s="4" t="s">
        <v>815</v>
      </c>
      <c r="B29" s="6" t="n">
        <v>189780</v>
      </c>
      <c r="C29" s="6" t="n">
        <v>159914</v>
      </c>
    </row>
    <row r="30" spans="1:3">
      <c r="A30" s="4" t="s">
        <v>816</v>
      </c>
      <c r="B30" s="6" t="n">
        <v>170</v>
      </c>
      <c r="C30" s="6" t="n">
        <v>18083</v>
      </c>
    </row>
    <row r="31" spans="1:3">
      <c r="A31" s="4" t="s">
        <v>817</v>
      </c>
      <c r="B31" s="6" t="n">
        <v>116400</v>
      </c>
      <c r="C31" s="6" t="n">
        <v>13500</v>
      </c>
    </row>
    <row r="32" spans="1:3">
      <c r="A32" s="4" t="s">
        <v>818</v>
      </c>
      <c r="B32" s="6" t="n">
        <v>19122295</v>
      </c>
      <c r="C32" s="6" t="n">
        <v>15047528</v>
      </c>
    </row>
    <row r="33" spans="1:3">
      <c r="A33" s="4" t="s">
        <v>819</v>
      </c>
      <c r="B33" s="6" t="n">
        <v>1900000</v>
      </c>
      <c r="C33" s="6" t="n">
        <v>1900000</v>
      </c>
    </row>
    <row r="34" spans="1:3">
      <c r="A34" s="4" t="s">
        <v>820</v>
      </c>
    </row>
    <row r="35" spans="1:3">
      <c r="A35" s="3" t="s">
        <v>617</v>
      </c>
    </row>
    <row r="36" spans="1:3">
      <c r="A36" s="4" t="s">
        <v>815</v>
      </c>
      <c r="B36" s="6" t="n">
        <v>189800</v>
      </c>
      <c r="C36" s="6" t="n">
        <v>158300</v>
      </c>
    </row>
    <row r="37" spans="1:3">
      <c r="A37" s="4" t="s">
        <v>686</v>
      </c>
    </row>
    <row r="38" spans="1:3">
      <c r="A38" s="3" t="s">
        <v>617</v>
      </c>
    </row>
    <row r="39" spans="1:3">
      <c r="A39" s="4" t="s">
        <v>816</v>
      </c>
      <c r="B39" s="6" t="n">
        <v>160</v>
      </c>
      <c r="C39" s="6" t="n">
        <v>18083</v>
      </c>
    </row>
    <row r="40" spans="1:3">
      <c r="A40" s="4" t="s">
        <v>334</v>
      </c>
    </row>
    <row r="41" spans="1:3">
      <c r="A41" s="3" t="s">
        <v>617</v>
      </c>
    </row>
    <row r="42" spans="1:3">
      <c r="A42" s="4" t="s">
        <v>816</v>
      </c>
      <c r="B42" s="6" t="n">
        <v>10</v>
      </c>
      <c r="C42" s="6" t="n">
        <v>0</v>
      </c>
    </row>
    <row r="43" spans="1:3">
      <c r="A43" s="4" t="s">
        <v>687</v>
      </c>
    </row>
    <row r="44" spans="1:3">
      <c r="A44" s="3" t="s">
        <v>617</v>
      </c>
    </row>
    <row r="45" spans="1:3">
      <c r="A45" s="4" t="s">
        <v>818</v>
      </c>
      <c r="B45" s="5" t="n">
        <v>32568</v>
      </c>
      <c r="C45"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21</v>
      </c>
      <c r="B1" s="2" t="s">
        <v>1</v>
      </c>
    </row>
    <row r="2" spans="1:3">
      <c r="B2" s="2" t="s">
        <v>2</v>
      </c>
      <c r="C2" s="2" t="s">
        <v>74</v>
      </c>
    </row>
    <row r="3" spans="1:3">
      <c r="A3" s="3" t="s">
        <v>822</v>
      </c>
    </row>
    <row r="4" spans="1:3">
      <c r="A4" s="4" t="s">
        <v>131</v>
      </c>
      <c r="B4" s="5" t="n">
        <v>21771786</v>
      </c>
      <c r="C4" s="5" t="n">
        <v>17396642</v>
      </c>
    </row>
    <row r="5" spans="1:3">
      <c r="A5" s="4" t="s">
        <v>81</v>
      </c>
      <c r="C5" s="6" t="n">
        <v>15089</v>
      </c>
    </row>
    <row r="6" spans="1:3">
      <c r="A6" s="4" t="s">
        <v>87</v>
      </c>
      <c r="B6" s="5" t="n">
        <v>352</v>
      </c>
      <c r="C6" s="5" t="n">
        <v>10239</v>
      </c>
    </row>
    <row r="7" spans="1:3">
      <c r="A7" s="4" t="s">
        <v>823</v>
      </c>
      <c r="B7" s="4" t="s">
        <v>824</v>
      </c>
      <c r="C7" s="4" t="s">
        <v>825</v>
      </c>
    </row>
    <row r="8" spans="1:3">
      <c r="A8" s="4" t="s">
        <v>588</v>
      </c>
      <c r="B8" s="5" t="n">
        <v>44654</v>
      </c>
      <c r="C8" s="5" t="n">
        <v>54981</v>
      </c>
    </row>
    <row r="9" spans="1:3">
      <c r="A9" s="4" t="s">
        <v>826</v>
      </c>
    </row>
    <row r="10" spans="1:3">
      <c r="A10" s="3" t="s">
        <v>822</v>
      </c>
    </row>
    <row r="11" spans="1:3">
      <c r="A11" s="4" t="s">
        <v>759</v>
      </c>
      <c r="B11" s="6" t="n">
        <v>10281</v>
      </c>
      <c r="C11" s="6" t="n">
        <v>22771</v>
      </c>
    </row>
    <row r="12" spans="1:3">
      <c r="A12" s="4" t="s">
        <v>827</v>
      </c>
    </row>
    <row r="13" spans="1:3">
      <c r="A13" s="3" t="s">
        <v>822</v>
      </c>
    </row>
    <row r="14" spans="1:3">
      <c r="A14" s="4" t="s">
        <v>131</v>
      </c>
      <c r="B14" s="6" t="n">
        <v>21771786</v>
      </c>
      <c r="C14" s="6" t="n">
        <v>17396642</v>
      </c>
    </row>
    <row r="15" spans="1:3">
      <c r="A15" s="4" t="s">
        <v>81</v>
      </c>
      <c r="B15" s="6" t="n">
        <v>18533</v>
      </c>
      <c r="C15" s="6" t="n">
        <v>15089</v>
      </c>
    </row>
    <row r="16" spans="1:3">
      <c r="A16" s="4" t="s">
        <v>828</v>
      </c>
      <c r="B16" s="6" t="n">
        <v>66652</v>
      </c>
      <c r="C16" s="6" t="n">
        <v>78993</v>
      </c>
    </row>
    <row r="17" spans="1:3">
      <c r="A17" s="4" t="s">
        <v>83</v>
      </c>
      <c r="B17" s="6" t="n">
        <v>21856971</v>
      </c>
      <c r="C17" s="6" t="n">
        <v>17490724</v>
      </c>
    </row>
    <row r="18" spans="1:3">
      <c r="A18" s="4" t="s">
        <v>87</v>
      </c>
      <c r="B18" s="6" t="n">
        <v>352</v>
      </c>
      <c r="C18" s="6" t="n">
        <v>23390</v>
      </c>
    </row>
    <row r="19" spans="1:3">
      <c r="A19" s="4" t="s">
        <v>94</v>
      </c>
      <c r="B19" s="6" t="n">
        <v>352</v>
      </c>
      <c r="C19" s="6" t="n">
        <v>23390</v>
      </c>
    </row>
    <row r="20" spans="1:3">
      <c r="A20" s="4" t="s">
        <v>829</v>
      </c>
    </row>
    <row r="21" spans="1:3">
      <c r="A21" s="3" t="s">
        <v>822</v>
      </c>
    </row>
    <row r="22" spans="1:3">
      <c r="A22" s="4" t="s">
        <v>131</v>
      </c>
      <c r="B22" s="6" t="n">
        <v>0</v>
      </c>
      <c r="C22" s="6" t="n">
        <v>0</v>
      </c>
    </row>
    <row r="23" spans="1:3">
      <c r="A23" s="4" t="s">
        <v>81</v>
      </c>
      <c r="B23" s="6" t="n">
        <v>0</v>
      </c>
      <c r="C23" s="6" t="n">
        <v>0</v>
      </c>
    </row>
    <row r="24" spans="1:3">
      <c r="A24" s="4" t="s">
        <v>828</v>
      </c>
      <c r="B24" s="6" t="n">
        <v>0</v>
      </c>
      <c r="C24" s="6" t="n">
        <v>0</v>
      </c>
    </row>
    <row r="25" spans="1:3">
      <c r="A25" s="4" t="s">
        <v>83</v>
      </c>
      <c r="B25" s="6" t="n">
        <v>0</v>
      </c>
      <c r="C25" s="6" t="n">
        <v>0</v>
      </c>
    </row>
    <row r="26" spans="1:3">
      <c r="A26" s="4" t="s">
        <v>87</v>
      </c>
      <c r="B26" s="6" t="n">
        <v>0</v>
      </c>
      <c r="C26" s="6" t="n">
        <v>7836</v>
      </c>
    </row>
    <row r="27" spans="1:3">
      <c r="A27" s="4" t="s">
        <v>94</v>
      </c>
      <c r="B27" s="6" t="n">
        <v>0</v>
      </c>
      <c r="C27" s="6" t="n">
        <v>7836</v>
      </c>
    </row>
    <row r="28" spans="1:3">
      <c r="A28" s="4" t="s">
        <v>830</v>
      </c>
    </row>
    <row r="29" spans="1:3">
      <c r="A29" s="3" t="s">
        <v>822</v>
      </c>
    </row>
    <row r="30" spans="1:3">
      <c r="A30" s="4" t="s">
        <v>131</v>
      </c>
      <c r="B30" s="6" t="n">
        <v>21761505</v>
      </c>
      <c r="C30" s="6" t="n">
        <v>17373871</v>
      </c>
    </row>
    <row r="31" spans="1:3">
      <c r="A31" s="4" t="s">
        <v>81</v>
      </c>
      <c r="B31" s="6" t="n">
        <v>18533</v>
      </c>
      <c r="C31" s="6" t="n">
        <v>15089</v>
      </c>
    </row>
    <row r="32" spans="1:3">
      <c r="A32" s="4" t="s">
        <v>828</v>
      </c>
      <c r="B32" s="6" t="n">
        <v>0</v>
      </c>
      <c r="C32" s="6" t="n">
        <v>0</v>
      </c>
    </row>
    <row r="33" spans="1:3">
      <c r="A33" s="4" t="s">
        <v>83</v>
      </c>
      <c r="B33" s="6" t="n">
        <v>21780038</v>
      </c>
      <c r="C33" s="6" t="n">
        <v>17388960</v>
      </c>
    </row>
    <row r="34" spans="1:3">
      <c r="A34" s="4" t="s">
        <v>87</v>
      </c>
      <c r="B34" s="6" t="n">
        <v>352</v>
      </c>
      <c r="C34" s="6" t="n">
        <v>15554</v>
      </c>
    </row>
    <row r="35" spans="1:3">
      <c r="A35" s="4" t="s">
        <v>94</v>
      </c>
      <c r="B35" s="6" t="n">
        <v>352</v>
      </c>
      <c r="C35" s="6" t="n">
        <v>15554</v>
      </c>
    </row>
    <row r="36" spans="1:3">
      <c r="A36" s="4" t="s">
        <v>831</v>
      </c>
    </row>
    <row r="37" spans="1:3">
      <c r="A37" s="3" t="s">
        <v>822</v>
      </c>
    </row>
    <row r="38" spans="1:3">
      <c r="A38" s="4" t="s">
        <v>131</v>
      </c>
      <c r="B38" s="6" t="n">
        <v>10281</v>
      </c>
      <c r="C38" s="6" t="n">
        <v>22771</v>
      </c>
    </row>
    <row r="39" spans="1:3">
      <c r="A39" s="4" t="s">
        <v>81</v>
      </c>
      <c r="B39" s="6" t="n">
        <v>0</v>
      </c>
      <c r="C39" s="6" t="n">
        <v>0</v>
      </c>
    </row>
    <row r="40" spans="1:3">
      <c r="A40" s="4" t="s">
        <v>828</v>
      </c>
      <c r="B40" s="6" t="n">
        <v>44654</v>
      </c>
      <c r="C40" s="6" t="n">
        <v>54981</v>
      </c>
    </row>
    <row r="41" spans="1:3">
      <c r="A41" s="4" t="s">
        <v>83</v>
      </c>
      <c r="B41" s="6" t="n">
        <v>54935</v>
      </c>
      <c r="C41" s="6" t="n">
        <v>77752</v>
      </c>
    </row>
    <row r="42" spans="1:3">
      <c r="A42" s="4" t="s">
        <v>87</v>
      </c>
      <c r="B42" s="6" t="n">
        <v>0</v>
      </c>
      <c r="C42" s="6" t="n">
        <v>0</v>
      </c>
    </row>
    <row r="43" spans="1:3">
      <c r="A43" s="4" t="s">
        <v>94</v>
      </c>
      <c r="B43" s="6" t="n">
        <v>0</v>
      </c>
      <c r="C43" s="6" t="n">
        <v>0</v>
      </c>
    </row>
    <row r="44" spans="1:3">
      <c r="A44" s="4" t="s">
        <v>832</v>
      </c>
    </row>
    <row r="45" spans="1:3">
      <c r="A45" s="3" t="s">
        <v>822</v>
      </c>
    </row>
    <row r="46" spans="1:3">
      <c r="A46" s="4" t="s">
        <v>833</v>
      </c>
      <c r="B46" s="6" t="n">
        <v>21998</v>
      </c>
      <c r="C46" s="6" t="n">
        <v>24012</v>
      </c>
    </row>
    <row r="47" spans="1:3">
      <c r="A47" s="4" t="s">
        <v>834</v>
      </c>
    </row>
    <row r="48" spans="1:3">
      <c r="A48" s="3" t="s">
        <v>822</v>
      </c>
    </row>
    <row r="49" spans="1:3">
      <c r="A49" s="4" t="s">
        <v>835</v>
      </c>
      <c r="B49" s="6" t="n">
        <v>10300</v>
      </c>
      <c r="C49" s="6" t="n">
        <v>22800</v>
      </c>
    </row>
    <row r="50" spans="1:3">
      <c r="A50" s="4" t="s">
        <v>759</v>
      </c>
      <c r="B50" s="6" t="n">
        <v>19500</v>
      </c>
      <c r="C50" s="6" t="n">
        <v>28800</v>
      </c>
    </row>
    <row r="51" spans="1:3">
      <c r="A51" s="4" t="s">
        <v>836</v>
      </c>
      <c r="B51" s="5" t="n">
        <v>9200</v>
      </c>
      <c r="C51" s="5" t="n">
        <v>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74</v>
      </c>
    </row>
    <row r="3" spans="1:3">
      <c r="A3" s="3" t="s">
        <v>838</v>
      </c>
    </row>
    <row r="4" spans="1:3">
      <c r="A4" s="4" t="s">
        <v>839</v>
      </c>
      <c r="B4" s="5" t="n">
        <v>22771</v>
      </c>
      <c r="C4" s="5" t="n">
        <v>45400</v>
      </c>
    </row>
    <row r="5" spans="1:3">
      <c r="A5" s="4" t="s">
        <v>840</v>
      </c>
      <c r="B5" s="6" t="n">
        <v>-12490</v>
      </c>
      <c r="C5" s="6" t="n">
        <v>-22629</v>
      </c>
    </row>
    <row r="6" spans="1:3">
      <c r="A6" s="4" t="s">
        <v>841</v>
      </c>
      <c r="B6" s="6" t="n">
        <v>10281</v>
      </c>
      <c r="C6" s="6" t="n">
        <v>22771</v>
      </c>
    </row>
    <row r="7" spans="1:3">
      <c r="A7" s="4" t="s">
        <v>842</v>
      </c>
      <c r="B7" s="5" t="n">
        <v>12500</v>
      </c>
      <c r="C7" s="5" t="n">
        <v>22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74</v>
      </c>
    </row>
    <row r="3" spans="1:3">
      <c r="A3" s="3" t="s">
        <v>838</v>
      </c>
    </row>
    <row r="4" spans="1:3">
      <c r="A4" s="4" t="s">
        <v>839</v>
      </c>
      <c r="B4" s="5" t="n">
        <v>54981</v>
      </c>
      <c r="C4" s="5" t="n">
        <v>0</v>
      </c>
    </row>
    <row r="5" spans="1:3">
      <c r="A5" s="4" t="s">
        <v>844</v>
      </c>
      <c r="B5" s="6" t="n">
        <v>7962</v>
      </c>
      <c r="C5" s="6" t="n">
        <v>54981</v>
      </c>
    </row>
    <row r="6" spans="1:3">
      <c r="A6" s="4" t="s">
        <v>845</v>
      </c>
      <c r="B6" s="6" t="n">
        <v>-18289</v>
      </c>
      <c r="C6" s="6" t="n">
        <v>0</v>
      </c>
    </row>
    <row r="7" spans="1:3">
      <c r="A7" s="4" t="s">
        <v>841</v>
      </c>
      <c r="B7" s="5" t="n">
        <v>44654</v>
      </c>
      <c r="C7" s="5" t="n">
        <v>54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5</v>
      </c>
      <c r="B1" s="2" t="s">
        <v>1</v>
      </c>
    </row>
    <row r="2" spans="1:4">
      <c r="B2" s="2" t="s">
        <v>206</v>
      </c>
      <c r="C2" s="2" t="s">
        <v>207</v>
      </c>
      <c r="D2" s="2" t="s">
        <v>208</v>
      </c>
    </row>
    <row r="3" spans="1:4">
      <c r="A3" s="3" t="s">
        <v>209</v>
      </c>
    </row>
    <row r="4" spans="1:4">
      <c r="A4" s="4" t="s">
        <v>150</v>
      </c>
      <c r="B4" s="5" t="n">
        <v>364101</v>
      </c>
      <c r="C4" s="5" t="n">
        <v>-70536</v>
      </c>
      <c r="D4" s="5" t="n">
        <v>353057</v>
      </c>
    </row>
    <row r="5" spans="1:4">
      <c r="A5" s="3" t="s">
        <v>210</v>
      </c>
    </row>
    <row r="6" spans="1:4">
      <c r="A6" s="4" t="s">
        <v>211</v>
      </c>
      <c r="B6" s="6" t="n">
        <v>46243</v>
      </c>
      <c r="C6" s="6" t="n">
        <v>42608</v>
      </c>
      <c r="D6" s="6" t="n">
        <v>67152</v>
      </c>
    </row>
    <row r="7" spans="1:4">
      <c r="A7" s="4" t="s">
        <v>212</v>
      </c>
      <c r="B7" s="6" t="n">
        <v>570595</v>
      </c>
      <c r="C7" s="6" t="n">
        <v>-14738</v>
      </c>
      <c r="D7" s="6" t="n">
        <v>-95231</v>
      </c>
    </row>
    <row r="8" spans="1:4">
      <c r="A8" s="4" t="s">
        <v>213</v>
      </c>
      <c r="B8" s="6" t="n">
        <v>12490</v>
      </c>
      <c r="C8" s="6" t="n">
        <v>22629</v>
      </c>
      <c r="D8" s="6" t="n">
        <v>-28305</v>
      </c>
    </row>
    <row r="9" spans="1:4">
      <c r="A9" s="4" t="s">
        <v>214</v>
      </c>
      <c r="B9" s="6" t="n">
        <v>-624466</v>
      </c>
      <c r="C9" s="6" t="n">
        <v>327700</v>
      </c>
      <c r="D9" s="6" t="n">
        <v>19704</v>
      </c>
    </row>
    <row r="10" spans="1:4">
      <c r="A10" s="4" t="s">
        <v>215</v>
      </c>
      <c r="B10" s="6" t="n">
        <v>-490</v>
      </c>
      <c r="C10" s="6" t="n">
        <v>392</v>
      </c>
      <c r="D10" s="6" t="n">
        <v>1972</v>
      </c>
    </row>
    <row r="11" spans="1:4">
      <c r="A11" s="4" t="s">
        <v>216</v>
      </c>
      <c r="B11" s="6" t="n">
        <v>-23207</v>
      </c>
      <c r="C11" s="6" t="n">
        <v>-25184</v>
      </c>
      <c r="D11" s="6" t="n">
        <v>-23888</v>
      </c>
    </row>
    <row r="12" spans="1:4">
      <c r="A12" s="4" t="s">
        <v>143</v>
      </c>
      <c r="B12" s="6" t="n">
        <v>0</v>
      </c>
      <c r="C12" s="6" t="n">
        <v>26</v>
      </c>
      <c r="D12" s="6" t="n">
        <v>6814</v>
      </c>
    </row>
    <row r="13" spans="1:4">
      <c r="A13" s="4" t="s">
        <v>217</v>
      </c>
      <c r="B13" s="6" t="n">
        <v>0</v>
      </c>
      <c r="C13" s="6" t="n">
        <v>1038</v>
      </c>
      <c r="D13" s="6" t="n">
        <v>-4103</v>
      </c>
    </row>
    <row r="14" spans="1:4">
      <c r="A14" s="3" t="s">
        <v>218</v>
      </c>
    </row>
    <row r="15" spans="1:4">
      <c r="A15" s="4" t="s">
        <v>219</v>
      </c>
      <c r="B15" s="6" t="n">
        <v>-8096</v>
      </c>
      <c r="C15" s="6" t="n">
        <v>-155</v>
      </c>
      <c r="D15" s="6" t="n">
        <v>-7774</v>
      </c>
    </row>
    <row r="16" spans="1:4">
      <c r="A16" s="4" t="s">
        <v>220</v>
      </c>
      <c r="B16" s="6" t="n">
        <v>6189</v>
      </c>
      <c r="C16" s="6" t="n">
        <v>20484</v>
      </c>
      <c r="D16" s="6" t="n">
        <v>1203</v>
      </c>
    </row>
    <row r="17" spans="1:4">
      <c r="A17" s="4" t="s">
        <v>221</v>
      </c>
      <c r="B17" s="6" t="n">
        <v>343359</v>
      </c>
      <c r="C17" s="6" t="n">
        <v>304264</v>
      </c>
      <c r="D17" s="6" t="n">
        <v>290601</v>
      </c>
    </row>
    <row r="18" spans="1:4">
      <c r="A18" s="3" t="s">
        <v>222</v>
      </c>
    </row>
    <row r="19" spans="1:4">
      <c r="A19" s="4" t="s">
        <v>223</v>
      </c>
      <c r="B19" s="6" t="n">
        <v>-9244391</v>
      </c>
      <c r="C19" s="6" t="n">
        <v>-6217723</v>
      </c>
      <c r="D19" s="6" t="n">
        <v>-6277918</v>
      </c>
    </row>
    <row r="20" spans="1:4">
      <c r="A20" s="4" t="s">
        <v>224</v>
      </c>
      <c r="B20" s="6" t="n">
        <v>1346</v>
      </c>
      <c r="C20" s="6" t="n">
        <v>1121</v>
      </c>
      <c r="D20" s="6" t="n">
        <v>6220</v>
      </c>
    </row>
    <row r="21" spans="1:4">
      <c r="A21" s="4" t="s">
        <v>225</v>
      </c>
      <c r="B21" s="6" t="n">
        <v>10327</v>
      </c>
      <c r="C21" s="6" t="n">
        <v>-51017</v>
      </c>
      <c r="D21" s="6" t="n">
        <v>-3457</v>
      </c>
    </row>
    <row r="22" spans="1:4">
      <c r="A22" s="4" t="s">
        <v>226</v>
      </c>
      <c r="B22" s="6" t="n">
        <v>2189327</v>
      </c>
      <c r="C22" s="6" t="n">
        <v>1986930</v>
      </c>
      <c r="D22" s="6" t="n">
        <v>2401951</v>
      </c>
    </row>
    <row r="23" spans="1:4">
      <c r="A23" s="4" t="s">
        <v>227</v>
      </c>
      <c r="B23" s="6" t="n">
        <v>3311884</v>
      </c>
      <c r="C23" s="6" t="n">
        <v>4749807</v>
      </c>
      <c r="D23" s="6" t="n">
        <v>625540</v>
      </c>
    </row>
    <row r="24" spans="1:4">
      <c r="A24" s="4" t="s">
        <v>228</v>
      </c>
      <c r="B24" s="6" t="n">
        <v>-597077</v>
      </c>
      <c r="C24" s="6" t="n">
        <v>-2830</v>
      </c>
      <c r="D24" s="6" t="n">
        <v>67838</v>
      </c>
    </row>
    <row r="25" spans="1:4">
      <c r="A25" s="4" t="s">
        <v>229</v>
      </c>
      <c r="B25" s="6" t="n">
        <v>-3174</v>
      </c>
      <c r="C25" s="6" t="n">
        <v>-3994</v>
      </c>
      <c r="D25" s="6" t="n">
        <v>5627</v>
      </c>
    </row>
    <row r="26" spans="1:4">
      <c r="A26" s="4" t="s">
        <v>230</v>
      </c>
      <c r="B26" s="6" t="n">
        <v>7527</v>
      </c>
      <c r="C26" s="6" t="n">
        <v>160934</v>
      </c>
      <c r="D26" s="6" t="n">
        <v>90713</v>
      </c>
    </row>
    <row r="27" spans="1:4">
      <c r="A27" s="4" t="s">
        <v>231</v>
      </c>
      <c r="B27" s="6" t="n">
        <v>0</v>
      </c>
      <c r="C27" s="6" t="n">
        <v>-1677</v>
      </c>
      <c r="D27" s="6" t="n">
        <v>-4799</v>
      </c>
    </row>
    <row r="28" spans="1:4">
      <c r="A28" s="4" t="s">
        <v>232</v>
      </c>
      <c r="B28" s="6" t="n">
        <v>-4324231</v>
      </c>
      <c r="C28" s="6" t="n">
        <v>621551</v>
      </c>
      <c r="D28" s="6" t="n">
        <v>-3088285</v>
      </c>
    </row>
    <row r="29" spans="1:4">
      <c r="A29" s="3" t="s">
        <v>233</v>
      </c>
    </row>
    <row r="30" spans="1:4">
      <c r="A30" s="4" t="s">
        <v>234</v>
      </c>
      <c r="B30" s="6" t="n">
        <v>509075</v>
      </c>
      <c r="C30" s="6" t="n">
        <v>0</v>
      </c>
      <c r="D30" s="6" t="n">
        <v>0</v>
      </c>
    </row>
    <row r="31" spans="1:4">
      <c r="A31" s="4" t="s">
        <v>235</v>
      </c>
      <c r="B31" s="6" t="n">
        <v>0</v>
      </c>
      <c r="C31" s="6" t="n">
        <v>-1144</v>
      </c>
      <c r="D31" s="6" t="n">
        <v>0</v>
      </c>
    </row>
    <row r="32" spans="1:4">
      <c r="A32" s="4" t="s">
        <v>236</v>
      </c>
      <c r="B32" s="6" t="n">
        <v>0</v>
      </c>
      <c r="C32" s="6" t="n">
        <v>0</v>
      </c>
      <c r="D32" s="6" t="n">
        <v>278226</v>
      </c>
    </row>
    <row r="33" spans="1:4">
      <c r="A33" s="4" t="s">
        <v>237</v>
      </c>
      <c r="B33" s="6" t="n">
        <v>131624461</v>
      </c>
      <c r="C33" s="6" t="n">
        <v>136573821</v>
      </c>
      <c r="D33" s="6" t="n">
        <v>146886038</v>
      </c>
    </row>
    <row r="34" spans="1:4">
      <c r="A34" s="4" t="s">
        <v>238</v>
      </c>
      <c r="B34" s="6" t="n">
        <v>-127694642</v>
      </c>
      <c r="C34" s="6" t="n">
        <v>-137052138</v>
      </c>
      <c r="D34" s="6" t="n">
        <v>-143964490</v>
      </c>
    </row>
    <row r="35" spans="1:4">
      <c r="A35" s="4" t="s">
        <v>239</v>
      </c>
      <c r="B35" s="6" t="n">
        <v>0</v>
      </c>
      <c r="C35" s="6" t="n">
        <v>-143433</v>
      </c>
      <c r="D35" s="6" t="n">
        <v>-262069</v>
      </c>
    </row>
    <row r="36" spans="1:4">
      <c r="A36" s="4" t="s">
        <v>240</v>
      </c>
      <c r="B36" s="6" t="n">
        <v>-32557</v>
      </c>
      <c r="C36" s="6" t="n">
        <v>0</v>
      </c>
      <c r="D36" s="6" t="n">
        <v>0</v>
      </c>
    </row>
    <row r="37" spans="1:4">
      <c r="A37" s="4" t="s">
        <v>241</v>
      </c>
      <c r="B37" s="6" t="n">
        <v>-346</v>
      </c>
      <c r="C37" s="6" t="n">
        <v>-167</v>
      </c>
      <c r="D37" s="6" t="n">
        <v>-116</v>
      </c>
    </row>
    <row r="38" spans="1:4">
      <c r="A38" s="4" t="s">
        <v>242</v>
      </c>
      <c r="B38" s="6" t="n">
        <v>0</v>
      </c>
      <c r="C38" s="6" t="n">
        <v>-21764</v>
      </c>
      <c r="D38" s="6" t="n">
        <v>0</v>
      </c>
    </row>
    <row r="39" spans="1:4">
      <c r="A39" s="4" t="s">
        <v>243</v>
      </c>
      <c r="B39" s="6" t="n">
        <v>-271234</v>
      </c>
      <c r="C39" s="6" t="n">
        <v>-234374</v>
      </c>
      <c r="D39" s="6" t="n">
        <v>-212692</v>
      </c>
    </row>
    <row r="40" spans="1:4">
      <c r="A40" s="4" t="s">
        <v>244</v>
      </c>
      <c r="B40" s="6" t="n">
        <v>4134757</v>
      </c>
      <c r="C40" s="6" t="n">
        <v>-879199</v>
      </c>
      <c r="D40" s="6" t="n">
        <v>2724897</v>
      </c>
    </row>
    <row r="41" spans="1:4">
      <c r="A41" s="4" t="s">
        <v>245</v>
      </c>
      <c r="B41" s="6" t="n">
        <v>153885</v>
      </c>
      <c r="C41" s="6" t="n">
        <v>46616</v>
      </c>
      <c r="D41" s="6" t="n">
        <v>-72787</v>
      </c>
    </row>
    <row r="42" spans="1:4">
      <c r="A42" s="4" t="s">
        <v>246</v>
      </c>
      <c r="B42" s="6" t="n">
        <v>135617</v>
      </c>
      <c r="C42" s="6" t="n">
        <v>89001</v>
      </c>
      <c r="D42" s="6" t="n">
        <v>161788</v>
      </c>
    </row>
    <row r="43" spans="1:4">
      <c r="A43" s="4" t="s">
        <v>247</v>
      </c>
      <c r="B43" s="6" t="n">
        <v>289502</v>
      </c>
      <c r="C43" s="6" t="n">
        <v>135617</v>
      </c>
      <c r="D43" s="6" t="n">
        <v>89001</v>
      </c>
    </row>
    <row r="44" spans="1:4">
      <c r="A44" s="3" t="s">
        <v>248</v>
      </c>
    </row>
    <row r="45" spans="1:4">
      <c r="A45" s="4" t="s">
        <v>249</v>
      </c>
      <c r="B45" s="6" t="n">
        <v>489661</v>
      </c>
      <c r="C45" s="6" t="n">
        <v>344422</v>
      </c>
      <c r="D45" s="6" t="n">
        <v>220299</v>
      </c>
    </row>
    <row r="46" spans="1:4">
      <c r="A46" s="3" t="s">
        <v>250</v>
      </c>
    </row>
    <row r="47" spans="1:4">
      <c r="A47" s="4" t="s">
        <v>251</v>
      </c>
      <c r="B47" s="6" t="n">
        <v>93037</v>
      </c>
      <c r="C47" s="6" t="n">
        <v>-17262</v>
      </c>
      <c r="D47" s="6" t="n">
        <v>-8377</v>
      </c>
    </row>
    <row r="48" spans="1:4">
      <c r="A48" s="4" t="s">
        <v>252</v>
      </c>
      <c r="B48" s="6" t="n">
        <v>74841</v>
      </c>
      <c r="C48" s="6" t="n">
        <v>49578</v>
      </c>
      <c r="D48" s="6" t="n">
        <v>50193</v>
      </c>
    </row>
    <row r="49" spans="1:4">
      <c r="A49" s="4" t="s">
        <v>253</v>
      </c>
      <c r="B49" s="6" t="n">
        <v>-32530</v>
      </c>
      <c r="C49" s="6" t="n">
        <v>132087</v>
      </c>
      <c r="D49" s="6" t="n">
        <v>0</v>
      </c>
    </row>
    <row r="50" spans="1:4">
      <c r="A50" s="4" t="s">
        <v>254</v>
      </c>
      <c r="B50" s="6" t="n">
        <v>5724</v>
      </c>
      <c r="C50" s="6" t="n">
        <v>-2999</v>
      </c>
      <c r="D50" s="6" t="n">
        <v>-25948</v>
      </c>
    </row>
    <row r="51" spans="1:4">
      <c r="A51" s="4" t="s">
        <v>255</v>
      </c>
      <c r="B51" s="6" t="n">
        <v>0</v>
      </c>
      <c r="C51" s="6" t="n">
        <v>0</v>
      </c>
      <c r="D51" s="6" t="n">
        <v>-1416</v>
      </c>
    </row>
    <row r="52" spans="1:4">
      <c r="A52" s="4" t="s">
        <v>256</v>
      </c>
      <c r="B52" s="5" t="n">
        <v>1158</v>
      </c>
      <c r="C52" s="5" t="n">
        <v>447</v>
      </c>
      <c r="D52" s="5" t="n">
        <v>-8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6</v>
      </c>
      <c r="B1" s="2" t="s">
        <v>847</v>
      </c>
      <c r="C1" s="2" t="s">
        <v>848</v>
      </c>
    </row>
    <row r="2" spans="1:3">
      <c r="A2" s="3" t="s">
        <v>849</v>
      </c>
    </row>
    <row r="3" spans="1:3">
      <c r="A3" s="4" t="s">
        <v>850</v>
      </c>
      <c r="B3" s="5" t="n">
        <v>10281</v>
      </c>
      <c r="C3" s="5" t="n">
        <v>22771</v>
      </c>
    </row>
    <row r="4" spans="1:3">
      <c r="A4" s="4" t="s">
        <v>851</v>
      </c>
    </row>
    <row r="5" spans="1:3">
      <c r="A5" s="3" t="s">
        <v>849</v>
      </c>
    </row>
    <row r="6" spans="1:3">
      <c r="A6" s="4" t="s">
        <v>852</v>
      </c>
      <c r="B6" s="8" t="n">
        <v>1.1</v>
      </c>
      <c r="C6" s="8" t="n">
        <v>2.9</v>
      </c>
    </row>
    <row r="7" spans="1:3">
      <c r="A7" s="4" t="s">
        <v>853</v>
      </c>
    </row>
    <row r="8" spans="1:3">
      <c r="A8" s="3" t="s">
        <v>849</v>
      </c>
    </row>
    <row r="9" spans="1:3">
      <c r="A9" s="4" t="s">
        <v>852</v>
      </c>
      <c r="B9" s="8" t="n">
        <v>4.2</v>
      </c>
      <c r="C9" s="8" t="n">
        <v>5.9</v>
      </c>
    </row>
    <row r="10" spans="1:3">
      <c r="A10" s="4" t="s">
        <v>854</v>
      </c>
    </row>
    <row r="11" spans="1:3">
      <c r="A11" s="3" t="s">
        <v>849</v>
      </c>
    </row>
    <row r="12" spans="1:3">
      <c r="A12" s="4" t="s">
        <v>855</v>
      </c>
      <c r="B12" s="8" t="n">
        <v>2.9</v>
      </c>
      <c r="C12" s="8" t="n">
        <v>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74</v>
      </c>
    </row>
    <row r="2" spans="1:3">
      <c r="A2" s="3" t="s">
        <v>857</v>
      </c>
    </row>
    <row r="3" spans="1:3">
      <c r="A3" s="4" t="s">
        <v>587</v>
      </c>
      <c r="B3" s="5" t="n">
        <v>74250</v>
      </c>
      <c r="C3" s="5" t="n">
        <v>74250</v>
      </c>
    </row>
    <row r="4" spans="1:3">
      <c r="A4" s="4" t="s">
        <v>858</v>
      </c>
    </row>
    <row r="5" spans="1:3">
      <c r="A5" s="3" t="s">
        <v>857</v>
      </c>
    </row>
    <row r="6" spans="1:3">
      <c r="A6" s="4" t="s">
        <v>859</v>
      </c>
      <c r="B6" s="6" t="n">
        <v>24055</v>
      </c>
      <c r="C6" s="6" t="n">
        <v>31582</v>
      </c>
    </row>
    <row r="7" spans="1:3">
      <c r="A7" s="4" t="s">
        <v>587</v>
      </c>
      <c r="B7" s="6" t="n">
        <v>74250</v>
      </c>
      <c r="C7" s="6" t="n">
        <v>74250</v>
      </c>
    </row>
    <row r="8" spans="1:3">
      <c r="A8" s="4" t="s">
        <v>173</v>
      </c>
      <c r="B8" s="6" t="n">
        <v>98305</v>
      </c>
      <c r="C8" s="6" t="n">
        <v>105832</v>
      </c>
    </row>
    <row r="9" spans="1:3">
      <c r="A9" s="4" t="s">
        <v>85</v>
      </c>
      <c r="B9" s="6" t="n">
        <v>17532303</v>
      </c>
      <c r="C9" s="6" t="n">
        <v>13602484</v>
      </c>
    </row>
    <row r="10" spans="1:3">
      <c r="A10" s="4" t="s">
        <v>86</v>
      </c>
      <c r="B10" s="6" t="n">
        <v>1650000</v>
      </c>
      <c r="C10" s="6" t="n">
        <v>1650000</v>
      </c>
    </row>
    <row r="11" spans="1:3">
      <c r="A11" s="4" t="s">
        <v>173</v>
      </c>
      <c r="B11" s="6" t="n">
        <v>19182303</v>
      </c>
      <c r="C11" s="6" t="n">
        <v>15252484</v>
      </c>
    </row>
    <row r="12" spans="1:3">
      <c r="A12" s="4" t="s">
        <v>860</v>
      </c>
    </row>
    <row r="13" spans="1:3">
      <c r="A13" s="3" t="s">
        <v>857</v>
      </c>
    </row>
    <row r="14" spans="1:3">
      <c r="A14" s="4" t="s">
        <v>859</v>
      </c>
      <c r="B14" s="6" t="n">
        <v>24397</v>
      </c>
      <c r="C14" s="6" t="n">
        <v>31826</v>
      </c>
    </row>
    <row r="15" spans="1:3">
      <c r="A15" s="4" t="s">
        <v>587</v>
      </c>
      <c r="B15" s="6" t="n">
        <v>74250</v>
      </c>
      <c r="C15" s="6" t="n">
        <v>74250</v>
      </c>
    </row>
    <row r="16" spans="1:3">
      <c r="A16" s="4" t="s">
        <v>173</v>
      </c>
      <c r="B16" s="6" t="n">
        <v>98647</v>
      </c>
      <c r="C16" s="6" t="n">
        <v>106076</v>
      </c>
    </row>
    <row r="17" spans="1:3">
      <c r="A17" s="4" t="s">
        <v>85</v>
      </c>
      <c r="B17" s="6" t="n">
        <v>17534344</v>
      </c>
      <c r="C17" s="6" t="n">
        <v>13602050</v>
      </c>
    </row>
    <row r="18" spans="1:3">
      <c r="A18" s="4" t="s">
        <v>86</v>
      </c>
      <c r="B18" s="6" t="n">
        <v>1650000</v>
      </c>
      <c r="C18" s="6" t="n">
        <v>1650000</v>
      </c>
    </row>
    <row r="19" spans="1:3">
      <c r="A19" s="4" t="s">
        <v>173</v>
      </c>
      <c r="B19" s="5" t="n">
        <v>19184344</v>
      </c>
      <c r="C19" s="5" t="n">
        <v>152520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862</v>
      </c>
    </row>
    <row r="4" spans="1:12">
      <c r="A4" s="4" t="s">
        <v>863</v>
      </c>
      <c r="B4" s="5" t="n">
        <v>10529</v>
      </c>
      <c r="C4" s="5" t="n">
        <v>8740</v>
      </c>
      <c r="D4" s="5" t="n">
        <v>9370</v>
      </c>
      <c r="E4" s="5" t="n">
        <v>9534</v>
      </c>
      <c r="F4" s="5" t="n">
        <v>10294</v>
      </c>
      <c r="G4" s="5" t="n">
        <v>10105</v>
      </c>
      <c r="H4" s="5" t="n">
        <v>10102</v>
      </c>
      <c r="I4" s="5" t="n">
        <v>10221</v>
      </c>
      <c r="J4" s="5" t="n">
        <v>38173</v>
      </c>
      <c r="K4" s="5" t="n">
        <v>40722</v>
      </c>
      <c r="L4" s="5" t="n">
        <v>37556</v>
      </c>
    </row>
    <row r="5" spans="1:12">
      <c r="A5" s="4" t="s">
        <v>864</v>
      </c>
      <c r="B5" s="6" t="n">
        <v>172507</v>
      </c>
      <c r="F5" s="6" t="n">
        <v>135617</v>
      </c>
      <c r="J5" s="5" t="n">
        <v>172507</v>
      </c>
      <c r="K5" s="6" t="n">
        <v>135617</v>
      </c>
    </row>
    <row r="6" spans="1:12">
      <c r="A6" s="4" t="s">
        <v>865</v>
      </c>
    </row>
    <row r="7" spans="1:12">
      <c r="A7" s="3" t="s">
        <v>862</v>
      </c>
    </row>
    <row r="8" spans="1:12">
      <c r="A8" s="4" t="s">
        <v>866</v>
      </c>
      <c r="J8" s="4" t="s">
        <v>867</v>
      </c>
    </row>
    <row r="9" spans="1:12">
      <c r="A9" s="4" t="s">
        <v>868</v>
      </c>
      <c r="J9" s="6" t="n">
        <v>3</v>
      </c>
    </row>
    <row r="10" spans="1:12">
      <c r="A10" s="4" t="s">
        <v>869</v>
      </c>
      <c r="J10" s="4" t="s">
        <v>870</v>
      </c>
    </row>
    <row r="11" spans="1:12">
      <c r="A11" s="4" t="s">
        <v>871</v>
      </c>
    </row>
    <row r="12" spans="1:12">
      <c r="A12" s="3" t="s">
        <v>862</v>
      </c>
    </row>
    <row r="13" spans="1:12">
      <c r="A13" s="4" t="s">
        <v>863</v>
      </c>
      <c r="J13" s="5" t="n">
        <v>888</v>
      </c>
      <c r="K13" s="6" t="n">
        <v>779</v>
      </c>
      <c r="L13" s="5" t="n">
        <v>801</v>
      </c>
    </row>
    <row r="14" spans="1:12">
      <c r="A14" s="4" t="s">
        <v>864</v>
      </c>
      <c r="B14" s="5" t="n">
        <v>154000</v>
      </c>
      <c r="F14" s="5" t="n">
        <v>131900</v>
      </c>
      <c r="J14" s="5" t="n">
        <v>154000</v>
      </c>
      <c r="K14" s="5" t="n">
        <v>131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74</v>
      </c>
      <c r="D2" s="2" t="s">
        <v>129</v>
      </c>
    </row>
    <row r="3" spans="1:4">
      <c r="A3" s="3" t="s">
        <v>862</v>
      </c>
    </row>
    <row r="4" spans="1:4">
      <c r="A4" s="4" t="s">
        <v>873</v>
      </c>
      <c r="B4" s="5" t="n">
        <v>8293</v>
      </c>
      <c r="C4" s="5" t="n">
        <v>6713</v>
      </c>
      <c r="D4" s="5" t="n">
        <v>6296</v>
      </c>
    </row>
    <row r="5" spans="1:4">
      <c r="A5" s="4" t="s">
        <v>874</v>
      </c>
    </row>
    <row r="6" spans="1:4">
      <c r="A6" s="3" t="s">
        <v>862</v>
      </c>
    </row>
    <row r="7" spans="1:4">
      <c r="A7" s="4" t="s">
        <v>873</v>
      </c>
      <c r="B7" s="6" t="n">
        <v>7343</v>
      </c>
      <c r="C7" s="6" t="n">
        <v>6483</v>
      </c>
      <c r="D7" s="6" t="n">
        <v>5997</v>
      </c>
    </row>
    <row r="8" spans="1:4">
      <c r="A8" s="4" t="s">
        <v>875</v>
      </c>
    </row>
    <row r="9" spans="1:4">
      <c r="A9" s="3" t="s">
        <v>862</v>
      </c>
    </row>
    <row r="10" spans="1:4">
      <c r="A10" s="4" t="s">
        <v>873</v>
      </c>
      <c r="B10" s="5" t="n">
        <v>950</v>
      </c>
      <c r="C10" s="5" t="n">
        <v>230</v>
      </c>
      <c r="D10" s="5" t="n">
        <v>2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876</v>
      </c>
      <c r="B1" s="2" t="s">
        <v>877</v>
      </c>
      <c r="C1" s="2" t="s">
        <v>878</v>
      </c>
      <c r="D1" s="2" t="s">
        <v>879</v>
      </c>
      <c r="E1" s="2" t="s">
        <v>125</v>
      </c>
      <c r="F1" s="2" t="s">
        <v>124</v>
      </c>
      <c r="G1" s="2" t="s">
        <v>2</v>
      </c>
      <c r="H1" s="2" t="s">
        <v>74</v>
      </c>
      <c r="I1" s="2" t="s">
        <v>129</v>
      </c>
      <c r="J1" s="2" t="s">
        <v>880</v>
      </c>
    </row>
    <row r="2" spans="1:10">
      <c r="A2" s="3" t="s">
        <v>881</v>
      </c>
    </row>
    <row r="3" spans="1:10">
      <c r="A3" s="4" t="s">
        <v>198</v>
      </c>
      <c r="D3" s="5" t="n">
        <v>21800</v>
      </c>
      <c r="G3" s="5" t="n">
        <v>0</v>
      </c>
      <c r="H3" s="5" t="n">
        <v>21764</v>
      </c>
      <c r="I3" s="5" t="n">
        <v>0</v>
      </c>
    </row>
    <row r="4" spans="1:10">
      <c r="A4" s="4" t="s">
        <v>196</v>
      </c>
      <c r="H4" s="6" t="n">
        <v>75100</v>
      </c>
    </row>
    <row r="5" spans="1:10">
      <c r="A5" s="4" t="s">
        <v>197</v>
      </c>
      <c r="D5" s="5" t="n">
        <v>1100</v>
      </c>
      <c r="H5" s="5" t="n">
        <v>1144</v>
      </c>
    </row>
    <row r="6" spans="1:10">
      <c r="A6" s="4" t="s">
        <v>882</v>
      </c>
      <c r="H6" s="7" t="n">
        <v>15.23</v>
      </c>
    </row>
    <row r="7" spans="1:10">
      <c r="A7" s="4" t="s">
        <v>883</v>
      </c>
    </row>
    <row r="8" spans="1:10">
      <c r="A8" s="3" t="s">
        <v>881</v>
      </c>
    </row>
    <row r="9" spans="1:10">
      <c r="A9" s="4" t="s">
        <v>884</v>
      </c>
      <c r="G9" s="5" t="n">
        <v>131</v>
      </c>
    </row>
    <row r="10" spans="1:10">
      <c r="A10" s="4" t="s">
        <v>885</v>
      </c>
      <c r="G10" s="4" t="s">
        <v>886</v>
      </c>
    </row>
    <row r="11" spans="1:10">
      <c r="A11" s="4" t="s">
        <v>887</v>
      </c>
      <c r="G11" s="4" t="s">
        <v>888</v>
      </c>
    </row>
    <row r="12" spans="1:10">
      <c r="A12" s="4" t="s">
        <v>889</v>
      </c>
    </row>
    <row r="13" spans="1:10">
      <c r="A13" s="3" t="s">
        <v>881</v>
      </c>
    </row>
    <row r="14" spans="1:10">
      <c r="A14" s="4" t="s">
        <v>890</v>
      </c>
      <c r="G14" s="5" t="n">
        <v>450</v>
      </c>
      <c r="H14" s="5" t="n">
        <v>424</v>
      </c>
      <c r="I14" s="5" t="n">
        <v>453</v>
      </c>
    </row>
    <row r="15" spans="1:10">
      <c r="A15" s="4" t="s">
        <v>891</v>
      </c>
      <c r="G15" s="6" t="n">
        <v>27665</v>
      </c>
      <c r="H15" s="6" t="n">
        <v>27697</v>
      </c>
      <c r="I15" s="6" t="n">
        <v>25006</v>
      </c>
    </row>
    <row r="16" spans="1:10">
      <c r="A16" s="4" t="s">
        <v>892</v>
      </c>
    </row>
    <row r="17" spans="1:10">
      <c r="A17" s="3" t="s">
        <v>881</v>
      </c>
    </row>
    <row r="18" spans="1:10">
      <c r="A18" s="4" t="s">
        <v>890</v>
      </c>
      <c r="G18" s="5" t="n">
        <v>72</v>
      </c>
      <c r="H18" s="5" t="n">
        <v>129</v>
      </c>
      <c r="I18" s="5" t="n">
        <v>138</v>
      </c>
    </row>
    <row r="19" spans="1:10">
      <c r="A19" s="4" t="s">
        <v>893</v>
      </c>
    </row>
    <row r="20" spans="1:10">
      <c r="A20" s="3" t="s">
        <v>881</v>
      </c>
    </row>
    <row r="21" spans="1:10">
      <c r="A21" s="4" t="s">
        <v>894</v>
      </c>
      <c r="E21" s="6" t="n">
        <v>7000000</v>
      </c>
    </row>
    <row r="22" spans="1:10">
      <c r="A22" s="4" t="s">
        <v>104</v>
      </c>
    </row>
    <row r="23" spans="1:10">
      <c r="A23" s="3" t="s">
        <v>881</v>
      </c>
    </row>
    <row r="24" spans="1:10">
      <c r="A24" s="4" t="s">
        <v>895</v>
      </c>
      <c r="G24" s="4" t="s">
        <v>117</v>
      </c>
    </row>
    <row r="25" spans="1:10">
      <c r="A25" s="4" t="s">
        <v>896</v>
      </c>
      <c r="G25" s="5" t="n">
        <v>25</v>
      </c>
    </row>
    <row r="26" spans="1:10">
      <c r="A26" s="4" t="s">
        <v>897</v>
      </c>
      <c r="G26" s="9" t="n">
        <v>1.9375</v>
      </c>
    </row>
    <row r="27" spans="1:10">
      <c r="A27" s="4" t="s">
        <v>106</v>
      </c>
    </row>
    <row r="28" spans="1:10">
      <c r="A28" s="3" t="s">
        <v>881</v>
      </c>
    </row>
    <row r="29" spans="1:10">
      <c r="A29" s="4" t="s">
        <v>897</v>
      </c>
      <c r="G29" s="10" t="n">
        <v>1.9375</v>
      </c>
    </row>
    <row r="30" spans="1:10">
      <c r="A30" s="4" t="s">
        <v>898</v>
      </c>
      <c r="G30" s="4" t="s">
        <v>117</v>
      </c>
    </row>
    <row r="31" spans="1:10">
      <c r="A31" s="4" t="s">
        <v>899</v>
      </c>
      <c r="G31" s="5" t="n">
        <v>25</v>
      </c>
    </row>
    <row r="32" spans="1:10">
      <c r="A32" s="4" t="s">
        <v>900</v>
      </c>
    </row>
    <row r="33" spans="1:10">
      <c r="A33" s="3" t="s">
        <v>881</v>
      </c>
    </row>
    <row r="34" spans="1:10">
      <c r="A34" s="4" t="s">
        <v>901</v>
      </c>
      <c r="G34" s="4" t="s">
        <v>902</v>
      </c>
    </row>
    <row r="35" spans="1:10">
      <c r="A35" s="4" t="s">
        <v>107</v>
      </c>
    </row>
    <row r="36" spans="1:10">
      <c r="A36" s="3" t="s">
        <v>881</v>
      </c>
    </row>
    <row r="37" spans="1:10">
      <c r="A37" s="4" t="s">
        <v>896</v>
      </c>
      <c r="G37" s="5" t="n">
        <v>25</v>
      </c>
    </row>
    <row r="38" spans="1:10">
      <c r="A38" s="4" t="s">
        <v>897</v>
      </c>
      <c r="G38" s="11" t="n">
        <v>1.875</v>
      </c>
    </row>
    <row r="39" spans="1:10">
      <c r="A39" s="4" t="s">
        <v>898</v>
      </c>
      <c r="G39" s="4" t="s">
        <v>121</v>
      </c>
    </row>
    <row r="40" spans="1:10">
      <c r="A40" s="4" t="s">
        <v>899</v>
      </c>
      <c r="G40" s="5" t="n">
        <v>25</v>
      </c>
    </row>
    <row r="41" spans="1:10">
      <c r="A41" s="4" t="s">
        <v>903</v>
      </c>
    </row>
    <row r="42" spans="1:10">
      <c r="A42" s="3" t="s">
        <v>881</v>
      </c>
    </row>
    <row r="43" spans="1:10">
      <c r="A43" s="4" t="s">
        <v>901</v>
      </c>
      <c r="G43" s="4" t="s">
        <v>904</v>
      </c>
    </row>
    <row r="44" spans="1:10">
      <c r="A44" s="4" t="s">
        <v>58</v>
      </c>
    </row>
    <row r="45" spans="1:10">
      <c r="A45" s="3" t="s">
        <v>881</v>
      </c>
    </row>
    <row r="46" spans="1:10">
      <c r="A46" s="4" t="s">
        <v>894</v>
      </c>
      <c r="E46" s="6" t="n">
        <v>17000000</v>
      </c>
    </row>
    <row r="47" spans="1:10">
      <c r="A47" s="4" t="s">
        <v>905</v>
      </c>
      <c r="B47" s="6" t="n">
        <v>14000000</v>
      </c>
      <c r="C47" s="6" t="n">
        <v>16100000</v>
      </c>
    </row>
    <row r="48" spans="1:10">
      <c r="A48" s="4" t="s">
        <v>906</v>
      </c>
      <c r="B48" s="7" t="n">
        <v>15.86</v>
      </c>
      <c r="C48" s="7" t="n">
        <v>15.73</v>
      </c>
    </row>
    <row r="49" spans="1:10">
      <c r="A49" s="4" t="s">
        <v>234</v>
      </c>
      <c r="B49" s="5" t="n">
        <v>219300</v>
      </c>
      <c r="C49" s="5" t="n">
        <v>249500</v>
      </c>
    </row>
    <row r="50" spans="1:10">
      <c r="A50" s="4" t="s">
        <v>907</v>
      </c>
      <c r="G50" s="6" t="n">
        <v>18163982</v>
      </c>
    </row>
    <row r="51" spans="1:10">
      <c r="A51" s="4" t="s">
        <v>908</v>
      </c>
    </row>
    <row r="52" spans="1:10">
      <c r="A52" s="3" t="s">
        <v>881</v>
      </c>
    </row>
    <row r="53" spans="1:10">
      <c r="A53" s="4" t="s">
        <v>909</v>
      </c>
      <c r="J53" s="6" t="n">
        <v>200000</v>
      </c>
    </row>
    <row r="54" spans="1:10">
      <c r="A54" s="4" t="s">
        <v>910</v>
      </c>
    </row>
    <row r="55" spans="1:10">
      <c r="A55" s="3" t="s">
        <v>881</v>
      </c>
    </row>
    <row r="56" spans="1:10">
      <c r="A56" s="4" t="s">
        <v>905</v>
      </c>
      <c r="G56" s="6" t="n">
        <v>2540260</v>
      </c>
    </row>
    <row r="57" spans="1:10">
      <c r="A57" s="4" t="s">
        <v>234</v>
      </c>
      <c r="G57" s="5" t="n">
        <v>40100</v>
      </c>
    </row>
    <row r="58" spans="1:10">
      <c r="A58" s="4" t="s">
        <v>911</v>
      </c>
      <c r="F58" s="5" t="n">
        <v>8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12</v>
      </c>
      <c r="B1" s="2" t="s">
        <v>1</v>
      </c>
    </row>
    <row r="2" spans="1:2">
      <c r="B2" s="2" t="s">
        <v>913</v>
      </c>
    </row>
    <row r="3" spans="1:2">
      <c r="A3" s="3" t="s">
        <v>914</v>
      </c>
    </row>
    <row r="4" spans="1:2">
      <c r="A4" s="4" t="s">
        <v>915</v>
      </c>
      <c r="B4" s="6" t="n">
        <v>11051</v>
      </c>
    </row>
    <row r="5" spans="1:2">
      <c r="A5" s="4" t="s">
        <v>916</v>
      </c>
      <c r="B5" s="6" t="n">
        <v>6189</v>
      </c>
    </row>
    <row r="6" spans="1:2">
      <c r="A6" s="4" t="s">
        <v>917</v>
      </c>
      <c r="B6" s="6" t="n">
        <v>-4720</v>
      </c>
    </row>
    <row r="7" spans="1:2">
      <c r="A7" s="4" t="s">
        <v>918</v>
      </c>
      <c r="B7" s="6" t="n">
        <v>12520</v>
      </c>
    </row>
    <row r="8" spans="1:2">
      <c r="A8" s="3" t="s">
        <v>919</v>
      </c>
    </row>
    <row r="9" spans="1:2">
      <c r="A9" s="4" t="s">
        <v>920</v>
      </c>
      <c r="B9" s="7" t="n">
        <v>14.55</v>
      </c>
    </row>
    <row r="10" spans="1:2">
      <c r="A10" s="4" t="s">
        <v>921</v>
      </c>
      <c r="B10" s="12" t="n">
        <v>15.92</v>
      </c>
    </row>
    <row r="11" spans="1:2">
      <c r="A11" s="4" t="s">
        <v>922</v>
      </c>
      <c r="B11" s="12" t="n">
        <v>14.48</v>
      </c>
    </row>
    <row r="12" spans="1:2">
      <c r="A12" s="4" t="s">
        <v>920</v>
      </c>
      <c r="B12" s="7" t="n">
        <v>15.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74</v>
      </c>
      <c r="D2" s="2" t="s">
        <v>129</v>
      </c>
    </row>
    <row r="3" spans="1:4">
      <c r="A3" s="3" t="s">
        <v>924</v>
      </c>
    </row>
    <row r="4" spans="1:4">
      <c r="A4" s="4" t="s">
        <v>163</v>
      </c>
      <c r="B4" s="5" t="n">
        <v>83965</v>
      </c>
      <c r="C4" s="5" t="n">
        <v>-210424</v>
      </c>
      <c r="D4" s="5" t="n">
        <v>-9885</v>
      </c>
    </row>
    <row r="5" spans="1:4">
      <c r="A5" s="4" t="s">
        <v>164</v>
      </c>
      <c r="B5" s="6" t="n">
        <v>9072</v>
      </c>
      <c r="C5" s="6" t="n">
        <v>193162</v>
      </c>
      <c r="D5" s="6" t="n">
        <v>1508</v>
      </c>
    </row>
    <row r="6" spans="1:4">
      <c r="A6" s="4" t="s">
        <v>165</v>
      </c>
      <c r="B6" s="6" t="n">
        <v>-23729</v>
      </c>
      <c r="C6" s="6" t="n">
        <v>-25839</v>
      </c>
      <c r="D6" s="6" t="n">
        <v>-25544</v>
      </c>
    </row>
    <row r="7" spans="1:4">
      <c r="A7" s="4" t="s">
        <v>166</v>
      </c>
      <c r="B7" s="6" t="n">
        <v>-1158</v>
      </c>
      <c r="C7" s="6" t="n">
        <v>-447</v>
      </c>
      <c r="D7" s="6" t="n">
        <v>863</v>
      </c>
    </row>
    <row r="8" spans="1:4">
      <c r="A8" s="4" t="s">
        <v>925</v>
      </c>
      <c r="B8" s="6" t="n">
        <v>68150</v>
      </c>
      <c r="C8" s="6" t="n">
        <v>-43548</v>
      </c>
      <c r="D8" s="6" t="n">
        <v>-33058</v>
      </c>
    </row>
    <row r="9" spans="1:4">
      <c r="A9" s="3" t="s">
        <v>926</v>
      </c>
    </row>
    <row r="10" spans="1:4">
      <c r="A10" s="4" t="s">
        <v>839</v>
      </c>
      <c r="B10" s="6" t="n">
        <v>2286697</v>
      </c>
      <c r="C10" s="6" t="n">
        <v>2656878</v>
      </c>
      <c r="D10" s="6" t="n">
        <v>2270184</v>
      </c>
    </row>
    <row r="11" spans="1:4">
      <c r="A11" s="4" t="s">
        <v>925</v>
      </c>
      <c r="B11" s="6" t="n">
        <v>68150</v>
      </c>
      <c r="C11" s="6" t="n">
        <v>-43548</v>
      </c>
      <c r="D11" s="6" t="n">
        <v>-33058</v>
      </c>
    </row>
    <row r="12" spans="1:4">
      <c r="A12" s="4" t="s">
        <v>927</v>
      </c>
      <c r="C12" s="6" t="n">
        <v>1233</v>
      </c>
    </row>
    <row r="13" spans="1:4">
      <c r="A13" s="4" t="s">
        <v>193</v>
      </c>
      <c r="C13" s="6" t="n">
        <v>-1</v>
      </c>
    </row>
    <row r="14" spans="1:4">
      <c r="A14" s="4" t="s">
        <v>198</v>
      </c>
      <c r="C14" s="6" t="n">
        <v>-21764</v>
      </c>
    </row>
    <row r="15" spans="1:4">
      <c r="A15" s="4" t="s">
        <v>841</v>
      </c>
      <c r="B15" s="6" t="n">
        <v>2931899</v>
      </c>
      <c r="C15" s="6" t="n">
        <v>2286697</v>
      </c>
      <c r="D15" s="6" t="n">
        <v>2656878</v>
      </c>
    </row>
    <row r="16" spans="1:4">
      <c r="A16" s="4" t="s">
        <v>928</v>
      </c>
    </row>
    <row r="17" spans="1:4">
      <c r="A17" s="3" t="s">
        <v>924</v>
      </c>
    </row>
    <row r="18" spans="1:4">
      <c r="A18" s="4" t="s">
        <v>166</v>
      </c>
      <c r="B18" s="6" t="n">
        <v>-1158</v>
      </c>
      <c r="C18" s="6" t="n">
        <v>-447</v>
      </c>
    </row>
    <row r="19" spans="1:4">
      <c r="A19" s="4" t="s">
        <v>925</v>
      </c>
      <c r="B19" s="6" t="n">
        <v>-1158</v>
      </c>
      <c r="C19" s="6" t="n">
        <v>-447</v>
      </c>
    </row>
    <row r="20" spans="1:4">
      <c r="A20" s="3" t="s">
        <v>926</v>
      </c>
    </row>
    <row r="21" spans="1:4">
      <c r="A21" s="4" t="s">
        <v>925</v>
      </c>
      <c r="B21" s="6" t="n">
        <v>-1158</v>
      </c>
      <c r="C21" s="6" t="n">
        <v>-447</v>
      </c>
    </row>
    <row r="22" spans="1:4">
      <c r="A22" s="4" t="s">
        <v>927</v>
      </c>
      <c r="C22" s="6" t="n">
        <v>6</v>
      </c>
    </row>
    <row r="23" spans="1:4">
      <c r="A23" s="4" t="s">
        <v>198</v>
      </c>
      <c r="C23" s="6" t="n">
        <v>7</v>
      </c>
    </row>
    <row r="24" spans="1:4">
      <c r="A24" s="4" t="s">
        <v>929</v>
      </c>
    </row>
    <row r="25" spans="1:4">
      <c r="A25" s="3" t="s">
        <v>924</v>
      </c>
    </row>
    <row r="26" spans="1:4">
      <c r="A26" s="4" t="s">
        <v>163</v>
      </c>
      <c r="B26" s="6" t="n">
        <v>83965</v>
      </c>
      <c r="C26" s="6" t="n">
        <v>-210424</v>
      </c>
    </row>
    <row r="27" spans="1:4">
      <c r="A27" s="4" t="s">
        <v>164</v>
      </c>
      <c r="B27" s="6" t="n">
        <v>9072</v>
      </c>
      <c r="C27" s="6" t="n">
        <v>193162</v>
      </c>
    </row>
    <row r="28" spans="1:4">
      <c r="A28" s="4" t="s">
        <v>925</v>
      </c>
      <c r="B28" s="6" t="n">
        <v>93037</v>
      </c>
      <c r="C28" s="6" t="n">
        <v>-17262</v>
      </c>
    </row>
    <row r="29" spans="1:4">
      <c r="A29" s="3" t="s">
        <v>926</v>
      </c>
    </row>
    <row r="30" spans="1:4">
      <c r="A30" s="4" t="s">
        <v>925</v>
      </c>
      <c r="B30" s="6" t="n">
        <v>93037</v>
      </c>
      <c r="C30" s="6" t="n">
        <v>-17262</v>
      </c>
    </row>
    <row r="31" spans="1:4">
      <c r="A31" s="4" t="s">
        <v>927</v>
      </c>
      <c r="C31" s="6" t="n">
        <v>927</v>
      </c>
    </row>
    <row r="32" spans="1:4">
      <c r="A32" s="4" t="s">
        <v>193</v>
      </c>
      <c r="C32" s="6" t="n">
        <v>-1</v>
      </c>
    </row>
    <row r="33" spans="1:4">
      <c r="A33" s="4" t="s">
        <v>198</v>
      </c>
      <c r="C33" s="6" t="n">
        <v>812</v>
      </c>
    </row>
    <row r="34" spans="1:4">
      <c r="A34" s="4" t="s">
        <v>930</v>
      </c>
    </row>
    <row r="35" spans="1:4">
      <c r="A35" s="3" t="s">
        <v>924</v>
      </c>
    </row>
    <row r="36" spans="1:4">
      <c r="A36" s="4" t="s">
        <v>165</v>
      </c>
      <c r="B36" s="6" t="n">
        <v>-23729</v>
      </c>
      <c r="C36" s="6" t="n">
        <v>-25839</v>
      </c>
    </row>
    <row r="37" spans="1:4">
      <c r="A37" s="4" t="s">
        <v>925</v>
      </c>
      <c r="B37" s="6" t="n">
        <v>-23729</v>
      </c>
      <c r="C37" s="6" t="n">
        <v>-25839</v>
      </c>
    </row>
    <row r="38" spans="1:4">
      <c r="A38" s="3" t="s">
        <v>926</v>
      </c>
    </row>
    <row r="39" spans="1:4">
      <c r="A39" s="4" t="s">
        <v>925</v>
      </c>
      <c r="B39" s="6" t="n">
        <v>-23729</v>
      </c>
      <c r="C39" s="6" t="n">
        <v>-25839</v>
      </c>
    </row>
    <row r="40" spans="1:4">
      <c r="A40" s="4" t="s">
        <v>927</v>
      </c>
      <c r="C40" s="6" t="n">
        <v>300</v>
      </c>
    </row>
    <row r="41" spans="1:4">
      <c r="A41" s="4" t="s">
        <v>198</v>
      </c>
      <c r="C41" s="6" t="n">
        <v>1281</v>
      </c>
    </row>
    <row r="42" spans="1:4">
      <c r="A42" s="4" t="s">
        <v>931</v>
      </c>
    </row>
    <row r="43" spans="1:4">
      <c r="A43" s="3" t="s">
        <v>926</v>
      </c>
    </row>
    <row r="44" spans="1:4">
      <c r="A44" s="4" t="s">
        <v>839</v>
      </c>
      <c r="B44" s="6" t="n">
        <v>513</v>
      </c>
      <c r="C44" s="6" t="n">
        <v>947</v>
      </c>
    </row>
    <row r="45" spans="1:4">
      <c r="A45" s="4" t="s">
        <v>841</v>
      </c>
      <c r="B45" s="6" t="n">
        <v>-645</v>
      </c>
      <c r="C45" s="6" t="n">
        <v>513</v>
      </c>
      <c r="D45" s="6" t="n">
        <v>947</v>
      </c>
    </row>
    <row r="46" spans="1:4">
      <c r="A46" s="4" t="s">
        <v>932</v>
      </c>
    </row>
    <row r="47" spans="1:4">
      <c r="A47" s="3" t="s">
        <v>926</v>
      </c>
    </row>
    <row r="48" spans="1:4">
      <c r="A48" s="4" t="s">
        <v>839</v>
      </c>
      <c r="B48" s="6" t="n">
        <v>120664</v>
      </c>
      <c r="C48" s="6" t="n">
        <v>136188</v>
      </c>
    </row>
    <row r="49" spans="1:4">
      <c r="A49" s="4" t="s">
        <v>841</v>
      </c>
      <c r="B49" s="6" t="n">
        <v>213701</v>
      </c>
      <c r="C49" s="6" t="n">
        <v>120664</v>
      </c>
      <c r="D49" s="6" t="n">
        <v>136188</v>
      </c>
    </row>
    <row r="50" spans="1:4">
      <c r="A50" s="4" t="s">
        <v>933</v>
      </c>
    </row>
    <row r="51" spans="1:4">
      <c r="A51" s="3" t="s">
        <v>926</v>
      </c>
    </row>
    <row r="52" spans="1:4">
      <c r="A52" s="4" t="s">
        <v>839</v>
      </c>
      <c r="B52" s="6" t="n">
        <v>99636</v>
      </c>
      <c r="C52" s="6" t="n">
        <v>123894</v>
      </c>
    </row>
    <row r="53" spans="1:4">
      <c r="A53" s="4" t="s">
        <v>841</v>
      </c>
      <c r="B53" s="6" t="n">
        <v>75907</v>
      </c>
      <c r="C53" s="6" t="n">
        <v>99636</v>
      </c>
      <c r="D53" s="6" t="n">
        <v>123894</v>
      </c>
    </row>
    <row r="54" spans="1:4">
      <c r="A54" s="4" t="s">
        <v>934</v>
      </c>
    </row>
    <row r="55" spans="1:4">
      <c r="A55" s="3" t="s">
        <v>924</v>
      </c>
    </row>
    <row r="56" spans="1:4">
      <c r="A56" s="4" t="s">
        <v>925</v>
      </c>
      <c r="B56" s="6" t="n">
        <v>68150</v>
      </c>
      <c r="C56" s="6" t="n">
        <v>-42315</v>
      </c>
      <c r="D56" s="6" t="n">
        <v>-32640</v>
      </c>
    </row>
    <row r="57" spans="1:4">
      <c r="A57" s="3" t="s">
        <v>926</v>
      </c>
    </row>
    <row r="58" spans="1:4">
      <c r="A58" s="4" t="s">
        <v>839</v>
      </c>
      <c r="B58" s="6" t="n">
        <v>220813</v>
      </c>
      <c r="C58" s="6" t="n">
        <v>261029</v>
      </c>
      <c r="D58" s="6" t="n">
        <v>293668</v>
      </c>
    </row>
    <row r="59" spans="1:4">
      <c r="A59" s="4" t="s">
        <v>925</v>
      </c>
      <c r="B59" s="6" t="n">
        <v>68150</v>
      </c>
      <c r="C59" s="6" t="n">
        <v>-42315</v>
      </c>
      <c r="D59" s="6" t="n">
        <v>-32640</v>
      </c>
    </row>
    <row r="60" spans="1:4">
      <c r="A60" s="4" t="s">
        <v>193</v>
      </c>
      <c r="C60" s="6" t="n">
        <v>-1</v>
      </c>
      <c r="D60" s="6" t="n">
        <v>1</v>
      </c>
    </row>
    <row r="61" spans="1:4">
      <c r="A61" s="4" t="s">
        <v>198</v>
      </c>
      <c r="C61" s="6" t="n">
        <v>2100</v>
      </c>
    </row>
    <row r="62" spans="1:4">
      <c r="A62" s="4" t="s">
        <v>841</v>
      </c>
      <c r="B62" s="5" t="n">
        <v>288963</v>
      </c>
      <c r="C62" s="5" t="n">
        <v>220813</v>
      </c>
      <c r="D62" s="5" t="n">
        <v>2610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35</v>
      </c>
      <c r="B1" s="2" t="s">
        <v>936</v>
      </c>
      <c r="C1" s="2" t="s">
        <v>2</v>
      </c>
      <c r="D1" s="2" t="s">
        <v>124</v>
      </c>
      <c r="E1" s="2" t="s">
        <v>4</v>
      </c>
      <c r="F1" s="2" t="s">
        <v>125</v>
      </c>
      <c r="G1" s="2" t="s">
        <v>74</v>
      </c>
      <c r="H1" s="2" t="s">
        <v>126</v>
      </c>
      <c r="I1" s="2" t="s">
        <v>127</v>
      </c>
      <c r="J1" s="2" t="s">
        <v>128</v>
      </c>
      <c r="K1" s="2" t="s">
        <v>2</v>
      </c>
      <c r="L1" s="2" t="s">
        <v>74</v>
      </c>
    </row>
    <row r="2" spans="1:12">
      <c r="A2" s="3" t="s">
        <v>881</v>
      </c>
    </row>
    <row r="3" spans="1:12">
      <c r="A3" s="4" t="s">
        <v>937</v>
      </c>
      <c r="C3" s="7" t="n">
        <v>0.5</v>
      </c>
      <c r="D3" s="7" t="n">
        <v>0.45</v>
      </c>
      <c r="E3" s="7" t="n">
        <v>0.45</v>
      </c>
      <c r="F3" s="7" t="n">
        <v>0.45</v>
      </c>
      <c r="G3" s="7" t="n">
        <v>0.42</v>
      </c>
      <c r="H3" s="7" t="n">
        <v>0.42</v>
      </c>
      <c r="I3" s="7" t="n">
        <v>0.42</v>
      </c>
      <c r="J3" s="7" t="n">
        <v>0.42</v>
      </c>
      <c r="K3" s="13" t="n">
        <v>1.85</v>
      </c>
      <c r="L3" s="13" t="n">
        <v>1.68</v>
      </c>
    </row>
    <row r="4" spans="1:12">
      <c r="A4" s="4" t="s">
        <v>938</v>
      </c>
      <c r="C4" s="5" t="n">
        <v>72132</v>
      </c>
      <c r="D4" s="5" t="n">
        <v>64261</v>
      </c>
      <c r="E4" s="5" t="n">
        <v>57958</v>
      </c>
      <c r="F4" s="5" t="n">
        <v>57720</v>
      </c>
      <c r="G4" s="5" t="n">
        <v>46866</v>
      </c>
      <c r="H4" s="5" t="n">
        <v>46895</v>
      </c>
      <c r="I4" s="5" t="n">
        <v>46890</v>
      </c>
      <c r="J4" s="5" t="n">
        <v>46887</v>
      </c>
    </row>
    <row r="5" spans="1:12">
      <c r="A5" s="4" t="s">
        <v>939</v>
      </c>
    </row>
    <row r="6" spans="1:12">
      <c r="A6" s="3" t="s">
        <v>881</v>
      </c>
    </row>
    <row r="7" spans="1:12">
      <c r="A7" s="4" t="s">
        <v>937</v>
      </c>
      <c r="K7" s="6" t="n">
        <v>0</v>
      </c>
      <c r="L7" s="14" t="n">
        <v>1.378178</v>
      </c>
    </row>
    <row r="8" spans="1:12">
      <c r="A8" s="4" t="s">
        <v>940</v>
      </c>
    </row>
    <row r="9" spans="1:12">
      <c r="A9" s="3" t="s">
        <v>881</v>
      </c>
    </row>
    <row r="10" spans="1:12">
      <c r="A10" s="4" t="s">
        <v>937</v>
      </c>
      <c r="K10" s="14" t="n">
        <v>1.35</v>
      </c>
      <c r="L10" s="6" t="n">
        <v>0</v>
      </c>
    </row>
    <row r="11" spans="1:12">
      <c r="A11" s="4" t="s">
        <v>941</v>
      </c>
    </row>
    <row r="12" spans="1:12">
      <c r="A12" s="3" t="s">
        <v>881</v>
      </c>
    </row>
    <row r="13" spans="1:12">
      <c r="A13" s="4" t="s">
        <v>937</v>
      </c>
      <c r="K13" s="6" t="n">
        <v>0</v>
      </c>
      <c r="L13" s="6" t="n">
        <v>0</v>
      </c>
    </row>
    <row r="14" spans="1:12">
      <c r="A14" s="4" t="s">
        <v>942</v>
      </c>
    </row>
    <row r="15" spans="1:12">
      <c r="A15" s="3" t="s">
        <v>881</v>
      </c>
    </row>
    <row r="16" spans="1:12">
      <c r="A16" s="4" t="s">
        <v>937</v>
      </c>
      <c r="K16" s="14" t="n">
        <v>0.5</v>
      </c>
      <c r="L16" s="14" t="n">
        <v>0.301822</v>
      </c>
    </row>
    <row r="17" spans="1:12">
      <c r="A17" s="4" t="s">
        <v>943</v>
      </c>
    </row>
    <row r="18" spans="1:12">
      <c r="A18" s="3" t="s">
        <v>881</v>
      </c>
    </row>
    <row r="19" spans="1:12">
      <c r="A19" s="4" t="s">
        <v>944</v>
      </c>
      <c r="B19" s="10" t="n">
        <v>0.4844</v>
      </c>
      <c r="C19" s="10" t="n">
        <v>0.4844</v>
      </c>
      <c r="D19" s="10" t="n">
        <v>0.4844</v>
      </c>
      <c r="E19" s="10" t="n">
        <v>0.4844</v>
      </c>
      <c r="F19" s="10" t="n">
        <v>0.4844</v>
      </c>
      <c r="H19" s="10" t="n">
        <v>0.4844</v>
      </c>
      <c r="I19" s="10" t="n">
        <v>0.4844</v>
      </c>
      <c r="J19" s="10" t="n">
        <v>0.4844</v>
      </c>
      <c r="K19" s="14" t="n">
        <v>1.9376</v>
      </c>
      <c r="L19" s="14" t="n">
        <v>1.9376</v>
      </c>
    </row>
    <row r="20" spans="1:12">
      <c r="A20" s="4" t="s">
        <v>945</v>
      </c>
      <c r="C20" s="5" t="n">
        <v>2712</v>
      </c>
      <c r="D20" s="5" t="n">
        <v>2713</v>
      </c>
      <c r="E20" s="5" t="n">
        <v>2712</v>
      </c>
      <c r="F20" s="5" t="n">
        <v>2713</v>
      </c>
      <c r="G20" s="5" t="n">
        <v>2713</v>
      </c>
      <c r="H20" s="5" t="n">
        <v>2713</v>
      </c>
      <c r="I20" s="5" t="n">
        <v>2712</v>
      </c>
      <c r="J20" s="5" t="n">
        <v>2713</v>
      </c>
    </row>
    <row r="21" spans="1:12">
      <c r="A21" s="4" t="s">
        <v>946</v>
      </c>
    </row>
    <row r="22" spans="1:12">
      <c r="A22" s="3" t="s">
        <v>881</v>
      </c>
    </row>
    <row r="23" spans="1:12">
      <c r="A23" s="4" t="s">
        <v>944</v>
      </c>
      <c r="K23" s="6" t="n">
        <v>0</v>
      </c>
      <c r="L23" s="14" t="n">
        <v>1.9376</v>
      </c>
    </row>
    <row r="24" spans="1:12">
      <c r="A24" s="4" t="s">
        <v>947</v>
      </c>
    </row>
    <row r="25" spans="1:12">
      <c r="A25" s="3" t="s">
        <v>881</v>
      </c>
    </row>
    <row r="26" spans="1:12">
      <c r="A26" s="4" t="s">
        <v>944</v>
      </c>
      <c r="K26" s="14" t="n">
        <v>1.9376</v>
      </c>
      <c r="L26" s="6" t="n">
        <v>0</v>
      </c>
    </row>
    <row r="27" spans="1:12">
      <c r="A27" s="4" t="s">
        <v>948</v>
      </c>
    </row>
    <row r="28" spans="1:12">
      <c r="A28" s="3" t="s">
        <v>881</v>
      </c>
    </row>
    <row r="29" spans="1:12">
      <c r="A29" s="4" t="s">
        <v>944</v>
      </c>
      <c r="K29" s="6" t="n">
        <v>0</v>
      </c>
      <c r="L29" s="6" t="n">
        <v>0</v>
      </c>
    </row>
    <row r="30" spans="1:12">
      <c r="A30" s="4" t="s">
        <v>949</v>
      </c>
    </row>
    <row r="31" spans="1:12">
      <c r="A31" s="3" t="s">
        <v>881</v>
      </c>
    </row>
    <row r="32" spans="1:12">
      <c r="A32" s="4" t="s">
        <v>944</v>
      </c>
      <c r="K32" s="6" t="n">
        <v>0</v>
      </c>
      <c r="L32" s="6" t="n">
        <v>0</v>
      </c>
    </row>
    <row r="33" spans="1:12">
      <c r="A33" s="4" t="s">
        <v>950</v>
      </c>
    </row>
    <row r="34" spans="1:12">
      <c r="A34" s="3" t="s">
        <v>881</v>
      </c>
    </row>
    <row r="35" spans="1:12">
      <c r="A35" s="4" t="s">
        <v>944</v>
      </c>
      <c r="C35" s="10" t="n">
        <v>0.4844</v>
      </c>
      <c r="D35" s="10" t="n">
        <v>0.4844</v>
      </c>
      <c r="E35" s="10" t="n">
        <v>0.4844</v>
      </c>
      <c r="F35" s="10" t="n">
        <v>0.4844</v>
      </c>
      <c r="G35" s="10" t="n">
        <v>0.4844</v>
      </c>
      <c r="H35" s="10" t="n">
        <v>0.4844</v>
      </c>
      <c r="I35" s="10" t="n">
        <v>0.4844</v>
      </c>
      <c r="J35" s="10" t="n">
        <v>0.4844</v>
      </c>
      <c r="K35" s="14" t="n">
        <v>1.9376</v>
      </c>
      <c r="L35" s="14" t="n">
        <v>1.9376</v>
      </c>
    </row>
    <row r="36" spans="1:12">
      <c r="A36" s="4" t="s">
        <v>945</v>
      </c>
      <c r="C36" s="5" t="n">
        <v>3003</v>
      </c>
      <c r="D36" s="5" t="n">
        <v>3003</v>
      </c>
      <c r="E36" s="5" t="n">
        <v>3004</v>
      </c>
      <c r="F36" s="5" t="n">
        <v>3003</v>
      </c>
      <c r="G36" s="5" t="n">
        <v>3003</v>
      </c>
      <c r="H36" s="5" t="n">
        <v>3003</v>
      </c>
      <c r="I36" s="5" t="n">
        <v>3004</v>
      </c>
      <c r="J36" s="5" t="n">
        <v>3003</v>
      </c>
    </row>
    <row r="37" spans="1:12">
      <c r="A37" s="4" t="s">
        <v>951</v>
      </c>
    </row>
    <row r="38" spans="1:12">
      <c r="A38" s="3" t="s">
        <v>881</v>
      </c>
    </row>
    <row r="39" spans="1:12">
      <c r="A39" s="4" t="s">
        <v>944</v>
      </c>
      <c r="K39" s="6" t="n">
        <v>0</v>
      </c>
      <c r="L39" s="14" t="n">
        <v>1.9376</v>
      </c>
    </row>
    <row r="40" spans="1:12">
      <c r="A40" s="4" t="s">
        <v>952</v>
      </c>
    </row>
    <row r="41" spans="1:12">
      <c r="A41" s="3" t="s">
        <v>881</v>
      </c>
    </row>
    <row r="42" spans="1:12">
      <c r="A42" s="4" t="s">
        <v>944</v>
      </c>
      <c r="K42" s="14" t="n">
        <v>1.9376</v>
      </c>
      <c r="L42" s="6" t="n">
        <v>0</v>
      </c>
    </row>
    <row r="43" spans="1:12">
      <c r="A43" s="4" t="s">
        <v>953</v>
      </c>
    </row>
    <row r="44" spans="1:12">
      <c r="A44" s="3" t="s">
        <v>881</v>
      </c>
    </row>
    <row r="45" spans="1:12">
      <c r="A45" s="4" t="s">
        <v>944</v>
      </c>
      <c r="K45" s="6" t="n">
        <v>0</v>
      </c>
      <c r="L45" s="6" t="n">
        <v>0</v>
      </c>
    </row>
    <row r="46" spans="1:12">
      <c r="A46" s="4" t="s">
        <v>954</v>
      </c>
    </row>
    <row r="47" spans="1:12">
      <c r="A47" s="3" t="s">
        <v>881</v>
      </c>
    </row>
    <row r="48" spans="1:12">
      <c r="A48" s="4" t="s">
        <v>944</v>
      </c>
      <c r="K48" s="6" t="n">
        <v>0</v>
      </c>
      <c r="L48" s="6" t="n">
        <v>0</v>
      </c>
    </row>
    <row r="49" spans="1:12">
      <c r="A49" s="4" t="s">
        <v>955</v>
      </c>
    </row>
    <row r="50" spans="1:12">
      <c r="A50" s="3" t="s">
        <v>881</v>
      </c>
    </row>
    <row r="51" spans="1:12">
      <c r="A51" s="4" t="s">
        <v>944</v>
      </c>
      <c r="C51" s="15" t="n">
        <v>0.46875</v>
      </c>
      <c r="D51" s="15" t="n">
        <v>0.46875</v>
      </c>
      <c r="E51" s="15" t="n">
        <v>0.46875</v>
      </c>
      <c r="F51" s="15" t="n">
        <v>0.46875</v>
      </c>
      <c r="G51" s="15" t="n">
        <v>0.46875</v>
      </c>
      <c r="H51" s="15" t="n">
        <v>0.46875</v>
      </c>
      <c r="I51" s="15" t="n">
        <v>0.46875</v>
      </c>
      <c r="J51" s="15" t="n">
        <v>0.46875</v>
      </c>
      <c r="K51" s="14" t="n">
        <v>1.875</v>
      </c>
      <c r="L51" s="14" t="n">
        <v>1.875</v>
      </c>
    </row>
    <row r="52" spans="1:12">
      <c r="A52" s="4" t="s">
        <v>945</v>
      </c>
      <c r="C52" s="5" t="n">
        <v>5391</v>
      </c>
      <c r="D52" s="5" t="n">
        <v>5391</v>
      </c>
      <c r="E52" s="5" t="n">
        <v>5390</v>
      </c>
      <c r="F52" s="5" t="n">
        <v>5391</v>
      </c>
      <c r="G52" s="5" t="n">
        <v>5391</v>
      </c>
      <c r="H52" s="5" t="n">
        <v>5391</v>
      </c>
      <c r="I52" s="5" t="n">
        <v>5390</v>
      </c>
      <c r="J52" s="5" t="n">
        <v>5391</v>
      </c>
    </row>
    <row r="53" spans="1:12">
      <c r="A53" s="4" t="s">
        <v>956</v>
      </c>
    </row>
    <row r="54" spans="1:12">
      <c r="A54" s="3" t="s">
        <v>881</v>
      </c>
    </row>
    <row r="55" spans="1:12">
      <c r="A55" s="4" t="s">
        <v>944</v>
      </c>
      <c r="K55" s="6" t="n">
        <v>0</v>
      </c>
      <c r="L55" s="14" t="n">
        <v>1.875</v>
      </c>
    </row>
    <row r="56" spans="1:12">
      <c r="A56" s="4" t="s">
        <v>957</v>
      </c>
    </row>
    <row r="57" spans="1:12">
      <c r="A57" s="3" t="s">
        <v>881</v>
      </c>
    </row>
    <row r="58" spans="1:12">
      <c r="A58" s="4" t="s">
        <v>944</v>
      </c>
      <c r="K58" s="14" t="n">
        <v>1.875</v>
      </c>
      <c r="L58" s="6" t="n">
        <v>0</v>
      </c>
    </row>
    <row r="59" spans="1:12">
      <c r="A59" s="4" t="s">
        <v>958</v>
      </c>
    </row>
    <row r="60" spans="1:12">
      <c r="A60" s="3" t="s">
        <v>881</v>
      </c>
    </row>
    <row r="61" spans="1:12">
      <c r="A61" s="4" t="s">
        <v>944</v>
      </c>
      <c r="K61" s="6" t="n">
        <v>0</v>
      </c>
      <c r="L61" s="6" t="n">
        <v>0</v>
      </c>
    </row>
    <row r="62" spans="1:12">
      <c r="A62" s="4" t="s">
        <v>959</v>
      </c>
    </row>
    <row r="63" spans="1:12">
      <c r="A63" s="3" t="s">
        <v>881</v>
      </c>
    </row>
    <row r="64" spans="1:12">
      <c r="A64" s="4" t="s">
        <v>944</v>
      </c>
      <c r="K64" s="5" t="n">
        <v>0</v>
      </c>
      <c r="L6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961</v>
      </c>
    </row>
    <row r="4" spans="1:12">
      <c r="A4" s="4" t="s">
        <v>962</v>
      </c>
      <c r="B4" s="5" t="n">
        <v>106866</v>
      </c>
      <c r="C4" s="5" t="n">
        <v>77896</v>
      </c>
      <c r="D4" s="5" t="n">
        <v>7230</v>
      </c>
      <c r="E4" s="5" t="n">
        <v>127683</v>
      </c>
      <c r="F4" s="5" t="n">
        <v>-172215</v>
      </c>
      <c r="G4" s="5" t="n">
        <v>-64480</v>
      </c>
      <c r="H4" s="5" t="n">
        <v>80008</v>
      </c>
      <c r="I4" s="5" t="n">
        <v>41471</v>
      </c>
      <c r="J4" s="5" t="n">
        <v>319675</v>
      </c>
      <c r="K4" s="5" t="n">
        <v>-115216</v>
      </c>
      <c r="L4" s="5" t="n">
        <v>320527</v>
      </c>
    </row>
    <row r="5" spans="1:12">
      <c r="A5" s="3" t="s">
        <v>963</v>
      </c>
    </row>
    <row r="6" spans="1:12">
      <c r="A6" s="4" t="s">
        <v>964</v>
      </c>
      <c r="J6" s="6" t="n">
        <v>0</v>
      </c>
      <c r="K6" s="6" t="n">
        <v>0</v>
      </c>
      <c r="L6" s="6" t="n">
        <v>13340</v>
      </c>
    </row>
    <row r="7" spans="1:12">
      <c r="A7" s="4" t="s">
        <v>965</v>
      </c>
      <c r="J7" s="6" t="n">
        <v>0</v>
      </c>
      <c r="L7" s="6" t="n">
        <v>4450</v>
      </c>
    </row>
    <row r="8" spans="1:12">
      <c r="A8" s="4" t="s">
        <v>966</v>
      </c>
      <c r="J8" s="5" t="n">
        <v>319675</v>
      </c>
      <c r="K8" s="5" t="n">
        <v>-115216</v>
      </c>
      <c r="L8" s="5" t="n">
        <v>338317</v>
      </c>
    </row>
    <row r="9" spans="1:12">
      <c r="A9" s="3" t="s">
        <v>961</v>
      </c>
    </row>
    <row r="10" spans="1:12">
      <c r="A10" s="4" t="s">
        <v>967</v>
      </c>
      <c r="J10" s="6" t="n">
        <v>132305568</v>
      </c>
      <c r="K10" s="6" t="n">
        <v>111637035</v>
      </c>
      <c r="L10" s="6" t="n">
        <v>111610393</v>
      </c>
    </row>
    <row r="11" spans="1:12">
      <c r="A11" s="3" t="s">
        <v>963</v>
      </c>
    </row>
    <row r="12" spans="1:12">
      <c r="A12" s="4" t="s">
        <v>968</v>
      </c>
      <c r="J12" s="6" t="n">
        <v>12000</v>
      </c>
      <c r="K12" s="6" t="n">
        <v>0</v>
      </c>
      <c r="L12" s="6" t="n">
        <v>20000</v>
      </c>
    </row>
    <row r="13" spans="1:12">
      <c r="A13" s="4" t="s">
        <v>969</v>
      </c>
      <c r="L13" s="6" t="n">
        <v>1425000</v>
      </c>
    </row>
    <row r="14" spans="1:12">
      <c r="A14" s="4" t="s">
        <v>970</v>
      </c>
      <c r="J14" s="6" t="n">
        <v>0</v>
      </c>
      <c r="K14" s="6" t="n">
        <v>0</v>
      </c>
      <c r="L14" s="6" t="n">
        <v>9986000</v>
      </c>
    </row>
    <row r="15" spans="1:12">
      <c r="A15" s="4" t="s">
        <v>971</v>
      </c>
      <c r="J15" s="6" t="n">
        <v>132317853</v>
      </c>
      <c r="K15" s="6" t="n">
        <v>111637035</v>
      </c>
      <c r="L15" s="6" t="n">
        <v>123040827</v>
      </c>
    </row>
    <row r="16" spans="1:12">
      <c r="A16" s="3" t="s">
        <v>972</v>
      </c>
    </row>
    <row r="17" spans="1:12">
      <c r="A17" s="4" t="s">
        <v>155</v>
      </c>
      <c r="B17" s="7" t="n">
        <v>0.75</v>
      </c>
      <c r="C17" s="7" t="n">
        <v>0.57</v>
      </c>
      <c r="D17" s="7" t="n">
        <v>0.06</v>
      </c>
      <c r="E17" s="7" t="n">
        <v>1.05</v>
      </c>
      <c r="F17" s="7" t="n">
        <v>-1.54</v>
      </c>
      <c r="G17" s="7" t="n">
        <v>-0.58</v>
      </c>
      <c r="H17" s="7" t="n">
        <v>0.72</v>
      </c>
      <c r="I17" s="7" t="n">
        <v>0.37</v>
      </c>
      <c r="J17" s="7" t="n">
        <v>2.42</v>
      </c>
      <c r="K17" s="7" t="n">
        <v>-1.03</v>
      </c>
      <c r="L17" s="7" t="n">
        <v>2.87</v>
      </c>
    </row>
    <row r="18" spans="1:12">
      <c r="A18" s="4" t="s">
        <v>156</v>
      </c>
      <c r="B18" s="7" t="n">
        <v>0.75</v>
      </c>
      <c r="C18" s="7" t="n">
        <v>0.57</v>
      </c>
      <c r="D18" s="7" t="n">
        <v>0.06</v>
      </c>
      <c r="E18" s="7" t="n">
        <v>1.05</v>
      </c>
      <c r="F18" s="7" t="n">
        <v>-1.54</v>
      </c>
      <c r="G18" s="7" t="n">
        <v>-0.58</v>
      </c>
      <c r="H18" s="7" t="n">
        <v>0.72</v>
      </c>
      <c r="I18" s="7" t="n">
        <v>0.37</v>
      </c>
      <c r="J18" s="7" t="n">
        <v>2.42</v>
      </c>
      <c r="K18" s="7" t="n">
        <v>-1.03</v>
      </c>
      <c r="L18" s="7" t="n">
        <v>2.75</v>
      </c>
    </row>
    <row r="19" spans="1:12">
      <c r="A19" s="4" t="s">
        <v>973</v>
      </c>
    </row>
    <row r="20" spans="1:12">
      <c r="A20" s="3" t="s">
        <v>974</v>
      </c>
    </row>
    <row r="21" spans="1:12">
      <c r="A21" s="4" t="s">
        <v>975</v>
      </c>
      <c r="K21" s="6" t="n">
        <v>14404</v>
      </c>
    </row>
    <row r="22" spans="1:12">
      <c r="A22" s="4" t="s">
        <v>976</v>
      </c>
    </row>
    <row r="23" spans="1:12">
      <c r="A23" s="3" t="s">
        <v>974</v>
      </c>
    </row>
    <row r="24" spans="1:12">
      <c r="A24" s="4" t="s">
        <v>975</v>
      </c>
      <c r="K24" s="6" t="n">
        <v>1184373</v>
      </c>
    </row>
    <row r="25" spans="1:12">
      <c r="A25" s="4" t="s">
        <v>977</v>
      </c>
    </row>
    <row r="26" spans="1:12">
      <c r="A26" s="3" t="s">
        <v>974</v>
      </c>
    </row>
    <row r="27" spans="1:12">
      <c r="A27" s="4" t="s">
        <v>975</v>
      </c>
      <c r="K27" s="6" t="n">
        <v>130006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979</v>
      </c>
    </row>
    <row r="2" spans="1:2">
      <c r="A2" s="3" t="s">
        <v>297</v>
      </c>
    </row>
    <row r="3" spans="1:2">
      <c r="A3" s="4" t="s">
        <v>242</v>
      </c>
      <c r="B3" s="16" t="n">
        <v>2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981</v>
      </c>
    </row>
    <row r="4" spans="1:12">
      <c r="A4" s="4" t="s">
        <v>152</v>
      </c>
      <c r="B4" s="5" t="n">
        <v>117972</v>
      </c>
      <c r="C4" s="5" t="n">
        <v>89003</v>
      </c>
      <c r="D4" s="5" t="n">
        <v>18336</v>
      </c>
      <c r="E4" s="5" t="n">
        <v>138790</v>
      </c>
      <c r="F4" s="5" t="n">
        <v>-161109</v>
      </c>
      <c r="G4" s="5" t="n">
        <v>-53373</v>
      </c>
      <c r="H4" s="5" t="n">
        <v>91114</v>
      </c>
      <c r="I4" s="5" t="n">
        <v>52578</v>
      </c>
      <c r="J4" s="5" t="n">
        <v>364101</v>
      </c>
      <c r="K4" s="5" t="n">
        <v>-70790</v>
      </c>
      <c r="L4" s="5" t="n">
        <v>348607</v>
      </c>
    </row>
    <row r="5" spans="1:12">
      <c r="A5" s="4" t="s">
        <v>438</v>
      </c>
    </row>
    <row r="6" spans="1:12">
      <c r="A6" s="3" t="s">
        <v>981</v>
      </c>
    </row>
    <row r="7" spans="1:12">
      <c r="A7" s="4" t="s">
        <v>152</v>
      </c>
      <c r="K7" s="6" t="n">
        <v>-70790</v>
      </c>
      <c r="L7" s="6" t="n">
        <v>348607</v>
      </c>
    </row>
    <row r="8" spans="1:12">
      <c r="A8" s="4" t="s">
        <v>982</v>
      </c>
      <c r="K8" s="6" t="n">
        <v>-798</v>
      </c>
      <c r="L8" s="6" t="n">
        <v>0</v>
      </c>
    </row>
    <row r="9" spans="1:12">
      <c r="A9" s="4" t="s">
        <v>983</v>
      </c>
      <c r="K9" s="5" t="n">
        <v>-71588</v>
      </c>
      <c r="L9" s="5" t="n">
        <v>34860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74</v>
      </c>
      <c r="C2" s="2" t="s">
        <v>129</v>
      </c>
    </row>
    <row r="3" spans="1:3">
      <c r="A3" s="3" t="s">
        <v>981</v>
      </c>
    </row>
    <row r="4" spans="1:3">
      <c r="A4" s="4" t="s">
        <v>985</v>
      </c>
      <c r="B4" s="5" t="n">
        <v>254</v>
      </c>
      <c r="C4" s="5" t="n">
        <v>4450</v>
      </c>
    </row>
    <row r="5" spans="1:3">
      <c r="A5" s="4" t="s">
        <v>986</v>
      </c>
      <c r="B5" s="5" t="n">
        <v>2394</v>
      </c>
      <c r="C5" s="5" t="n">
        <v>22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206</v>
      </c>
    </row>
    <row r="2" spans="1:2">
      <c r="A2" s="3" t="s">
        <v>988</v>
      </c>
    </row>
    <row r="3" spans="1:2">
      <c r="A3" s="4" t="s">
        <v>989</v>
      </c>
      <c r="B3" s="16" t="n">
        <v>6.5</v>
      </c>
    </row>
    <row r="4" spans="1:2">
      <c r="A4" s="4" t="s">
        <v>646</v>
      </c>
    </row>
    <row r="5" spans="1:2">
      <c r="A5" s="3" t="s">
        <v>988</v>
      </c>
    </row>
    <row r="6" spans="1:2">
      <c r="A6" s="4" t="s">
        <v>990</v>
      </c>
      <c r="B6" s="16" t="n">
        <v>3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123</v>
      </c>
      <c r="J1" s="2" t="s">
        <v>1</v>
      </c>
    </row>
    <row r="2" spans="1:12">
      <c r="B2" s="2" t="s">
        <v>2</v>
      </c>
      <c r="C2" s="2" t="s">
        <v>124</v>
      </c>
      <c r="D2" s="2" t="s">
        <v>4</v>
      </c>
      <c r="E2" s="2" t="s">
        <v>125</v>
      </c>
      <c r="F2" s="2" t="s">
        <v>74</v>
      </c>
      <c r="G2" s="2" t="s">
        <v>126</v>
      </c>
      <c r="H2" s="2" t="s">
        <v>127</v>
      </c>
      <c r="I2" s="2" t="s">
        <v>128</v>
      </c>
      <c r="J2" s="2" t="s">
        <v>2</v>
      </c>
      <c r="K2" s="2" t="s">
        <v>74</v>
      </c>
      <c r="L2" s="2" t="s">
        <v>129</v>
      </c>
    </row>
    <row r="3" spans="1:12">
      <c r="A3" s="3" t="s">
        <v>130</v>
      </c>
    </row>
    <row r="4" spans="1:12">
      <c r="A4" s="4" t="s">
        <v>131</v>
      </c>
      <c r="B4" s="5" t="n">
        <v>191490</v>
      </c>
      <c r="C4" s="5" t="n">
        <v>194938</v>
      </c>
      <c r="D4" s="5" t="n">
        <v>200737</v>
      </c>
      <c r="E4" s="5" t="n">
        <v>185492</v>
      </c>
      <c r="F4" s="5" t="n">
        <v>174511</v>
      </c>
      <c r="G4" s="5" t="n">
        <v>160416</v>
      </c>
      <c r="H4" s="5" t="n">
        <v>147548</v>
      </c>
      <c r="I4" s="5" t="n">
        <v>149003</v>
      </c>
      <c r="J4" s="5" t="n">
        <v>772657</v>
      </c>
      <c r="K4" s="5" t="n">
        <v>631478</v>
      </c>
      <c r="L4" s="5" t="n">
        <v>521547</v>
      </c>
    </row>
    <row r="5" spans="1:12">
      <c r="A5" s="4" t="s">
        <v>132</v>
      </c>
      <c r="B5" s="6" t="n">
        <v>1291</v>
      </c>
      <c r="C5" s="6" t="n">
        <v>1353</v>
      </c>
      <c r="D5" s="6" t="n">
        <v>1484</v>
      </c>
      <c r="E5" s="6" t="n">
        <v>1582</v>
      </c>
      <c r="F5" s="6" t="n">
        <v>1593</v>
      </c>
      <c r="G5" s="6" t="n">
        <v>1672</v>
      </c>
      <c r="H5" s="6" t="n">
        <v>4051</v>
      </c>
      <c r="I5" s="6" t="n">
        <v>4222</v>
      </c>
      <c r="J5" s="6" t="n">
        <v>5710</v>
      </c>
      <c r="K5" s="6" t="n">
        <v>11538</v>
      </c>
      <c r="L5" s="6" t="n">
        <v>23508</v>
      </c>
    </row>
    <row r="6" spans="1:12">
      <c r="A6" s="4" t="s">
        <v>133</v>
      </c>
      <c r="B6" s="6" t="n">
        <v>192781</v>
      </c>
      <c r="C6" s="6" t="n">
        <v>196291</v>
      </c>
      <c r="D6" s="6" t="n">
        <v>202221</v>
      </c>
      <c r="E6" s="6" t="n">
        <v>187074</v>
      </c>
      <c r="F6" s="6" t="n">
        <v>176104</v>
      </c>
      <c r="G6" s="6" t="n">
        <v>162088</v>
      </c>
      <c r="H6" s="6" t="n">
        <v>151599</v>
      </c>
      <c r="I6" s="6" t="n">
        <v>153225</v>
      </c>
      <c r="J6" s="6" t="n">
        <v>778367</v>
      </c>
      <c r="K6" s="6" t="n">
        <v>643016</v>
      </c>
      <c r="L6" s="6" t="n">
        <v>545055</v>
      </c>
    </row>
    <row r="7" spans="1:12">
      <c r="A7" s="3" t="s">
        <v>134</v>
      </c>
    </row>
    <row r="8" spans="1:12">
      <c r="A8" s="4" t="s">
        <v>85</v>
      </c>
      <c r="B8" s="6" t="n">
        <v>97993</v>
      </c>
      <c r="C8" s="6" t="n">
        <v>112851</v>
      </c>
      <c r="D8" s="6" t="n">
        <v>117978</v>
      </c>
      <c r="E8" s="6" t="n">
        <v>101875</v>
      </c>
      <c r="F8" s="6" t="n">
        <v>91057</v>
      </c>
      <c r="G8" s="6" t="n">
        <v>81763</v>
      </c>
      <c r="H8" s="6" t="n">
        <v>69389</v>
      </c>
      <c r="I8" s="6" t="n">
        <v>59585</v>
      </c>
      <c r="J8" s="6" t="n">
        <v>430697</v>
      </c>
      <c r="K8" s="6" t="n">
        <v>301794</v>
      </c>
      <c r="L8" s="6" t="n">
        <v>163881</v>
      </c>
    </row>
    <row r="9" spans="1:12">
      <c r="A9" s="4" t="s">
        <v>86</v>
      </c>
      <c r="B9" s="6" t="n">
        <v>8808</v>
      </c>
      <c r="C9" s="6" t="n">
        <v>10413</v>
      </c>
      <c r="D9" s="6" t="n">
        <v>11258</v>
      </c>
      <c r="E9" s="6" t="n">
        <v>11144</v>
      </c>
      <c r="F9" s="6" t="n">
        <v>10565</v>
      </c>
      <c r="G9" s="6" t="n">
        <v>9490</v>
      </c>
      <c r="H9" s="6" t="n">
        <v>8471</v>
      </c>
      <c r="I9" s="6" t="n">
        <v>6927</v>
      </c>
      <c r="J9" s="6" t="n">
        <v>41623</v>
      </c>
      <c r="K9" s="6" t="n">
        <v>35453</v>
      </c>
      <c r="L9" s="6" t="n">
        <v>19370</v>
      </c>
    </row>
    <row r="10" spans="1:12">
      <c r="A10" s="4" t="s">
        <v>135</v>
      </c>
      <c r="B10" s="6" t="n">
        <v>0</v>
      </c>
      <c r="C10" s="6" t="n">
        <v>0</v>
      </c>
      <c r="D10" s="6" t="n">
        <v>0</v>
      </c>
      <c r="E10" s="6" t="n">
        <v>0</v>
      </c>
      <c r="F10" s="6" t="n">
        <v>0</v>
      </c>
      <c r="G10" s="6" t="n">
        <v>0</v>
      </c>
      <c r="H10" s="6" t="n">
        <v>0</v>
      </c>
      <c r="I10" s="6" t="n">
        <v>1621</v>
      </c>
      <c r="J10" s="6" t="n">
        <v>0</v>
      </c>
      <c r="K10" s="6" t="n">
        <v>1621</v>
      </c>
      <c r="L10" s="6" t="n">
        <v>13340</v>
      </c>
    </row>
    <row r="11" spans="1:12">
      <c r="A11" s="4" t="s">
        <v>136</v>
      </c>
      <c r="B11" s="6" t="n">
        <v>106801</v>
      </c>
      <c r="C11" s="6" t="n">
        <v>123264</v>
      </c>
      <c r="D11" s="6" t="n">
        <v>129236</v>
      </c>
      <c r="E11" s="6" t="n">
        <v>113019</v>
      </c>
      <c r="F11" s="6" t="n">
        <v>101622</v>
      </c>
      <c r="G11" s="6" t="n">
        <v>91253</v>
      </c>
      <c r="H11" s="6" t="n">
        <v>77860</v>
      </c>
      <c r="I11" s="6" t="n">
        <v>68133</v>
      </c>
      <c r="J11" s="6" t="n">
        <v>472320</v>
      </c>
      <c r="K11" s="6" t="n">
        <v>338868</v>
      </c>
      <c r="L11" s="6" t="n">
        <v>196591</v>
      </c>
    </row>
    <row r="12" spans="1:12">
      <c r="A12" s="4" t="s">
        <v>137</v>
      </c>
      <c r="B12" s="6" t="n">
        <v>85980</v>
      </c>
      <c r="C12" s="6" t="n">
        <v>73027</v>
      </c>
      <c r="D12" s="6" t="n">
        <v>72985</v>
      </c>
      <c r="E12" s="6" t="n">
        <v>74055</v>
      </c>
      <c r="F12" s="6" t="n">
        <v>74482</v>
      </c>
      <c r="G12" s="6" t="n">
        <v>70835</v>
      </c>
      <c r="H12" s="6" t="n">
        <v>73739</v>
      </c>
      <c r="I12" s="6" t="n">
        <v>85092</v>
      </c>
      <c r="J12" s="6" t="n">
        <v>306047</v>
      </c>
      <c r="K12" s="6" t="n">
        <v>304148</v>
      </c>
      <c r="L12" s="6" t="n">
        <v>348464</v>
      </c>
    </row>
    <row r="13" spans="1:12">
      <c r="A13" s="3" t="s">
        <v>138</v>
      </c>
    </row>
    <row r="14" spans="1:12">
      <c r="A14" s="4" t="s">
        <v>139</v>
      </c>
      <c r="B14" s="6" t="n">
        <v>-148511</v>
      </c>
      <c r="C14" s="6" t="n">
        <v>202413</v>
      </c>
      <c r="D14" s="6" t="n">
        <v>302182</v>
      </c>
      <c r="E14" s="6" t="n">
        <v>268382</v>
      </c>
      <c r="F14" s="6" t="n">
        <v>76957</v>
      </c>
      <c r="G14" s="6" t="n">
        <v>-207910</v>
      </c>
      <c r="H14" s="6" t="n">
        <v>-36377</v>
      </c>
      <c r="I14" s="6" t="n">
        <v>-160370</v>
      </c>
      <c r="J14" s="6" t="n">
        <v>624466</v>
      </c>
      <c r="K14" s="6" t="n">
        <v>-327700</v>
      </c>
      <c r="L14" s="6" t="n">
        <v>-19704</v>
      </c>
    </row>
    <row r="15" spans="1:12">
      <c r="A15" s="4" t="s">
        <v>992</v>
      </c>
      <c r="B15" s="6" t="n">
        <v>427</v>
      </c>
      <c r="C15" s="6" t="n">
        <v>403</v>
      </c>
      <c r="D15" s="6" t="n">
        <v>702</v>
      </c>
      <c r="E15" s="6" t="n">
        <v>692</v>
      </c>
      <c r="F15" s="6" t="n">
        <v>624</v>
      </c>
      <c r="G15" s="6" t="n">
        <v>1084</v>
      </c>
      <c r="H15" s="6" t="n">
        <v>798</v>
      </c>
      <c r="I15" s="6" t="n">
        <v>896</v>
      </c>
      <c r="J15" s="6" t="n">
        <v>2224</v>
      </c>
      <c r="K15" s="6" t="n">
        <v>3402</v>
      </c>
      <c r="L15" s="6" t="n">
        <v>-1327</v>
      </c>
    </row>
    <row r="16" spans="1:12">
      <c r="A16" s="4" t="s">
        <v>141</v>
      </c>
      <c r="B16" s="6" t="n">
        <v>188682</v>
      </c>
      <c r="C16" s="6" t="n">
        <v>-177244</v>
      </c>
      <c r="D16" s="6" t="n">
        <v>-344733</v>
      </c>
      <c r="E16" s="6" t="n">
        <v>-201460</v>
      </c>
      <c r="F16" s="6" t="n">
        <v>-293485</v>
      </c>
      <c r="G16" s="6" t="n">
        <v>87672</v>
      </c>
      <c r="H16" s="6" t="n">
        <v>67169</v>
      </c>
      <c r="I16" s="6" t="n">
        <v>133367</v>
      </c>
      <c r="J16" s="6" t="n">
        <v>-534755</v>
      </c>
      <c r="K16" s="6" t="n">
        <v>-5277</v>
      </c>
      <c r="L16" s="6" t="n">
        <v>18155</v>
      </c>
    </row>
    <row r="17" spans="1:12">
      <c r="A17" s="4" t="s">
        <v>142</v>
      </c>
      <c r="B17" s="6" t="n">
        <v>2896</v>
      </c>
      <c r="C17" s="6" t="n">
        <v>1</v>
      </c>
      <c r="D17" s="6" t="n">
        <v>-2438</v>
      </c>
      <c r="E17" s="6" t="n">
        <v>7884</v>
      </c>
      <c r="F17" s="6" t="n">
        <v>-9026</v>
      </c>
      <c r="G17" s="6" t="n">
        <v>4975</v>
      </c>
      <c r="H17" s="6" t="n">
        <v>735</v>
      </c>
      <c r="I17" s="6" t="n">
        <v>3165</v>
      </c>
      <c r="J17" s="6" t="n">
        <v>8343</v>
      </c>
      <c r="K17" s="6" t="n">
        <v>-151</v>
      </c>
      <c r="L17" s="6" t="n">
        <v>51648</v>
      </c>
    </row>
    <row r="18" spans="1:12">
      <c r="A18" s="4" t="s">
        <v>143</v>
      </c>
      <c r="B18" s="6" t="n">
        <v>0</v>
      </c>
      <c r="C18" s="6" t="n">
        <v>0</v>
      </c>
      <c r="D18" s="6" t="n">
        <v>0</v>
      </c>
      <c r="E18" s="6" t="n">
        <v>0</v>
      </c>
      <c r="F18" s="6" t="n">
        <v>0</v>
      </c>
      <c r="G18" s="6" t="n">
        <v>0</v>
      </c>
      <c r="H18" s="6" t="n">
        <v>0</v>
      </c>
      <c r="I18" s="6" t="n">
        <v>-26</v>
      </c>
      <c r="J18" s="6" t="n">
        <v>0</v>
      </c>
      <c r="K18" s="6" t="n">
        <v>-26</v>
      </c>
      <c r="L18" s="6" t="n">
        <v>-6814</v>
      </c>
    </row>
    <row r="19" spans="1:12">
      <c r="A19" s="4" t="s">
        <v>144</v>
      </c>
      <c r="B19" s="6" t="n">
        <v>909</v>
      </c>
      <c r="C19" s="6" t="n">
        <v>1005</v>
      </c>
      <c r="D19" s="6" t="n">
        <v>1007</v>
      </c>
      <c r="E19" s="6" t="n">
        <v>1029</v>
      </c>
      <c r="F19" s="6" t="n">
        <v>850</v>
      </c>
      <c r="G19" s="6" t="n">
        <v>1068</v>
      </c>
      <c r="H19" s="6" t="n">
        <v>-2160</v>
      </c>
      <c r="I19" s="6" t="n">
        <v>3102</v>
      </c>
      <c r="J19" s="6" t="n">
        <v>3950</v>
      </c>
      <c r="K19" s="6" t="n">
        <v>2860</v>
      </c>
      <c r="L19" s="6" t="n">
        <v>7381</v>
      </c>
    </row>
    <row r="20" spans="1:12">
      <c r="A20" s="4" t="s">
        <v>145</v>
      </c>
      <c r="B20" s="6" t="n">
        <v>44403</v>
      </c>
      <c r="C20" s="6" t="n">
        <v>26578</v>
      </c>
      <c r="D20" s="6" t="n">
        <v>-43280</v>
      </c>
      <c r="E20" s="6" t="n">
        <v>76527</v>
      </c>
      <c r="F20" s="6" t="n">
        <v>-224080</v>
      </c>
      <c r="G20" s="6" t="n">
        <v>-113111</v>
      </c>
      <c r="H20" s="6" t="n">
        <v>30165</v>
      </c>
      <c r="I20" s="6" t="n">
        <v>-19866</v>
      </c>
      <c r="J20" s="6" t="n">
        <v>104228</v>
      </c>
      <c r="K20" s="6" t="n">
        <v>-326892</v>
      </c>
      <c r="L20" s="6" t="n">
        <v>49339</v>
      </c>
    </row>
    <row r="21" spans="1:12">
      <c r="A21" s="3" t="s">
        <v>146</v>
      </c>
    </row>
    <row r="22" spans="1:12">
      <c r="A22" s="4" t="s">
        <v>147</v>
      </c>
      <c r="B22" s="6" t="n">
        <v>10529</v>
      </c>
      <c r="C22" s="6" t="n">
        <v>8740</v>
      </c>
      <c r="D22" s="6" t="n">
        <v>9370</v>
      </c>
      <c r="E22" s="6" t="n">
        <v>9534</v>
      </c>
      <c r="F22" s="6" t="n">
        <v>10294</v>
      </c>
      <c r="G22" s="6" t="n">
        <v>10105</v>
      </c>
      <c r="H22" s="6" t="n">
        <v>10102</v>
      </c>
      <c r="I22" s="6" t="n">
        <v>10221</v>
      </c>
      <c r="J22" s="6" t="n">
        <v>38173</v>
      </c>
      <c r="K22" s="6" t="n">
        <v>40722</v>
      </c>
      <c r="L22" s="6" t="n">
        <v>37556</v>
      </c>
    </row>
    <row r="23" spans="1:12">
      <c r="A23" s="4" t="s">
        <v>148</v>
      </c>
      <c r="B23" s="6" t="n">
        <v>1882</v>
      </c>
      <c r="C23" s="6" t="n">
        <v>1862</v>
      </c>
      <c r="D23" s="6" t="n">
        <v>1999</v>
      </c>
      <c r="E23" s="6" t="n">
        <v>2258</v>
      </c>
      <c r="F23" s="6" t="n">
        <v>2116</v>
      </c>
      <c r="G23" s="6" t="n">
        <v>1673</v>
      </c>
      <c r="H23" s="6" t="n">
        <v>1525</v>
      </c>
      <c r="I23" s="6" t="n">
        <v>1756</v>
      </c>
      <c r="J23" s="6" t="n">
        <v>8001</v>
      </c>
      <c r="K23" s="6" t="n">
        <v>7070</v>
      </c>
      <c r="L23" s="6" t="n">
        <v>7190</v>
      </c>
    </row>
    <row r="24" spans="1:12">
      <c r="A24" s="4" t="s">
        <v>149</v>
      </c>
      <c r="B24" s="6" t="n">
        <v>12411</v>
      </c>
      <c r="C24" s="6" t="n">
        <v>10602</v>
      </c>
      <c r="D24" s="6" t="n">
        <v>11369</v>
      </c>
      <c r="E24" s="6" t="n">
        <v>11792</v>
      </c>
      <c r="F24" s="6" t="n">
        <v>12410</v>
      </c>
      <c r="G24" s="6" t="n">
        <v>11778</v>
      </c>
      <c r="H24" s="6" t="n">
        <v>11627</v>
      </c>
      <c r="I24" s="6" t="n">
        <v>11977</v>
      </c>
      <c r="J24" s="6" t="n">
        <v>46174</v>
      </c>
      <c r="K24" s="6" t="n">
        <v>47792</v>
      </c>
      <c r="L24" s="6" t="n">
        <v>44746</v>
      </c>
    </row>
    <row r="25" spans="1:12">
      <c r="A25" s="4" t="s">
        <v>150</v>
      </c>
      <c r="B25" s="6" t="n">
        <v>117972</v>
      </c>
      <c r="C25" s="6" t="n">
        <v>89003</v>
      </c>
      <c r="D25" s="6" t="n">
        <v>18336</v>
      </c>
      <c r="E25" s="6" t="n">
        <v>138790</v>
      </c>
      <c r="F25" s="6" t="n">
        <v>-162008</v>
      </c>
      <c r="G25" s="6" t="n">
        <v>-54054</v>
      </c>
      <c r="H25" s="6" t="n">
        <v>92277</v>
      </c>
      <c r="I25" s="6" t="n">
        <v>53249</v>
      </c>
      <c r="J25" s="6" t="n">
        <v>364101</v>
      </c>
      <c r="K25" s="6" t="n">
        <v>-70536</v>
      </c>
      <c r="L25" s="6" t="n">
        <v>353057</v>
      </c>
    </row>
    <row r="26" spans="1:12">
      <c r="A26" s="4" t="s">
        <v>151</v>
      </c>
      <c r="B26" s="6" t="n">
        <v>0</v>
      </c>
      <c r="C26" s="6" t="n">
        <v>0</v>
      </c>
      <c r="D26" s="6" t="n">
        <v>0</v>
      </c>
      <c r="E26" s="6" t="n">
        <v>0</v>
      </c>
      <c r="F26" s="6" t="n">
        <v>-899</v>
      </c>
      <c r="G26" s="6" t="n">
        <v>-681</v>
      </c>
      <c r="H26" s="6" t="n">
        <v>1163</v>
      </c>
      <c r="I26" s="6" t="n">
        <v>671</v>
      </c>
      <c r="J26" s="6" t="n">
        <v>0</v>
      </c>
      <c r="K26" s="6" t="n">
        <v>254</v>
      </c>
      <c r="L26" s="6" t="n">
        <v>4450</v>
      </c>
    </row>
    <row r="27" spans="1:12">
      <c r="A27" s="4" t="s">
        <v>152</v>
      </c>
      <c r="B27" s="6" t="n">
        <v>117972</v>
      </c>
      <c r="C27" s="6" t="n">
        <v>89003</v>
      </c>
      <c r="D27" s="6" t="n">
        <v>18336</v>
      </c>
      <c r="E27" s="6" t="n">
        <v>138790</v>
      </c>
      <c r="F27" s="6" t="n">
        <v>-161109</v>
      </c>
      <c r="G27" s="6" t="n">
        <v>-53373</v>
      </c>
      <c r="H27" s="6" t="n">
        <v>91114</v>
      </c>
      <c r="I27" s="6" t="n">
        <v>52578</v>
      </c>
      <c r="J27" s="6" t="n">
        <v>364101</v>
      </c>
      <c r="K27" s="6" t="n">
        <v>-70790</v>
      </c>
      <c r="L27" s="6" t="n">
        <v>348607</v>
      </c>
    </row>
    <row r="28" spans="1:12">
      <c r="A28" s="4" t="s">
        <v>153</v>
      </c>
      <c r="B28" s="6" t="n">
        <v>11106</v>
      </c>
      <c r="C28" s="6" t="n">
        <v>11107</v>
      </c>
      <c r="D28" s="6" t="n">
        <v>11106</v>
      </c>
      <c r="E28" s="6" t="n">
        <v>11107</v>
      </c>
      <c r="F28" s="6" t="n">
        <v>11106</v>
      </c>
      <c r="G28" s="6" t="n">
        <v>11107</v>
      </c>
      <c r="H28" s="6" t="n">
        <v>11106</v>
      </c>
      <c r="I28" s="6" t="n">
        <v>11107</v>
      </c>
      <c r="J28" s="6" t="n">
        <v>44426</v>
      </c>
      <c r="K28" s="6" t="n">
        <v>44426</v>
      </c>
      <c r="L28" s="6" t="n">
        <v>28080</v>
      </c>
    </row>
    <row r="29" spans="1:12">
      <c r="A29" s="4" t="s">
        <v>154</v>
      </c>
      <c r="B29" s="5" t="n">
        <v>106866</v>
      </c>
      <c r="C29" s="5" t="n">
        <v>77896</v>
      </c>
      <c r="D29" s="5" t="n">
        <v>7230</v>
      </c>
      <c r="E29" s="5" t="n">
        <v>127683</v>
      </c>
      <c r="F29" s="5" t="n">
        <v>-172215</v>
      </c>
      <c r="G29" s="5" t="n">
        <v>-64480</v>
      </c>
      <c r="H29" s="5" t="n">
        <v>80008</v>
      </c>
      <c r="I29" s="5" t="n">
        <v>41471</v>
      </c>
      <c r="J29" s="5" t="n">
        <v>319675</v>
      </c>
      <c r="K29" s="5" t="n">
        <v>-115216</v>
      </c>
      <c r="L29" s="5" t="n">
        <v>320527</v>
      </c>
    </row>
    <row r="30" spans="1:12">
      <c r="A30" s="3" t="s">
        <v>154</v>
      </c>
    </row>
    <row r="31" spans="1:12">
      <c r="A31" s="4" t="s">
        <v>155</v>
      </c>
      <c r="B31" s="7" t="n">
        <v>0.75</v>
      </c>
      <c r="C31" s="7" t="n">
        <v>0.57</v>
      </c>
      <c r="D31" s="7" t="n">
        <v>0.06</v>
      </c>
      <c r="E31" s="7" t="n">
        <v>1.05</v>
      </c>
      <c r="F31" s="7" t="n">
        <v>-1.54</v>
      </c>
      <c r="G31" s="7" t="n">
        <v>-0.58</v>
      </c>
      <c r="H31" s="7" t="n">
        <v>0.72</v>
      </c>
      <c r="I31" s="7" t="n">
        <v>0.37</v>
      </c>
      <c r="J31" s="7" t="n">
        <v>2.42</v>
      </c>
      <c r="K31" s="7" t="n">
        <v>-1.03</v>
      </c>
      <c r="L31" s="7" t="n">
        <v>2.87</v>
      </c>
    </row>
    <row r="32" spans="1:12">
      <c r="A32" s="4" t="s">
        <v>156</v>
      </c>
      <c r="B32" s="7" t="n">
        <v>0.75</v>
      </c>
      <c r="C32" s="7" t="n">
        <v>0.57</v>
      </c>
      <c r="D32" s="7" t="n">
        <v>0.06</v>
      </c>
      <c r="E32" s="7" t="n">
        <v>1.05</v>
      </c>
      <c r="F32" s="7" t="n">
        <v>-1.54</v>
      </c>
      <c r="G32" s="7" t="n">
        <v>-0.58</v>
      </c>
      <c r="H32" s="7" t="n">
        <v>0.72</v>
      </c>
      <c r="I32" s="7" t="n">
        <v>0.37</v>
      </c>
      <c r="J32" s="7" t="n">
        <v>2.42</v>
      </c>
      <c r="K32" s="7" t="n">
        <v>-1.03</v>
      </c>
      <c r="L32" s="7" t="n">
        <v>2.7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93</v>
      </c>
      <c r="B1" s="2" t="s">
        <v>3</v>
      </c>
      <c r="C1" s="2" t="s">
        <v>994</v>
      </c>
      <c r="D1" s="2" t="s">
        <v>995</v>
      </c>
      <c r="E1" s="2" t="s">
        <v>877</v>
      </c>
      <c r="F1" s="2" t="s">
        <v>878</v>
      </c>
      <c r="G1" s="2" t="s">
        <v>2</v>
      </c>
      <c r="H1" s="2" t="s">
        <v>124</v>
      </c>
      <c r="I1" s="2" t="s">
        <v>4</v>
      </c>
      <c r="J1" s="2" t="s">
        <v>125</v>
      </c>
      <c r="K1" s="2" t="s">
        <v>74</v>
      </c>
      <c r="L1" s="2" t="s">
        <v>126</v>
      </c>
      <c r="M1" s="2" t="s">
        <v>127</v>
      </c>
      <c r="N1" s="2" t="s">
        <v>128</v>
      </c>
      <c r="O1" s="2" t="s">
        <v>2</v>
      </c>
      <c r="P1" s="2" t="s">
        <v>74</v>
      </c>
    </row>
    <row r="2" spans="1:16">
      <c r="A2" s="4" t="s">
        <v>58</v>
      </c>
    </row>
    <row r="3" spans="1:16">
      <c r="A3" s="3" t="s">
        <v>996</v>
      </c>
    </row>
    <row r="4" spans="1:16">
      <c r="A4" s="4" t="s">
        <v>905</v>
      </c>
      <c r="E4" s="6" t="n">
        <v>14000000</v>
      </c>
      <c r="F4" s="6" t="n">
        <v>16100000</v>
      </c>
    </row>
    <row r="5" spans="1:16">
      <c r="A5" s="4" t="s">
        <v>906</v>
      </c>
      <c r="E5" s="7" t="n">
        <v>15.86</v>
      </c>
      <c r="F5" s="7" t="n">
        <v>15.73</v>
      </c>
    </row>
    <row r="6" spans="1:16">
      <c r="A6" s="4" t="s">
        <v>234</v>
      </c>
      <c r="E6" s="16" t="n">
        <v>219.3</v>
      </c>
      <c r="F6" s="16" t="n">
        <v>249.5</v>
      </c>
    </row>
    <row r="7" spans="1:16">
      <c r="A7" s="4" t="s">
        <v>950</v>
      </c>
    </row>
    <row r="8" spans="1:16">
      <c r="A8" s="3" t="s">
        <v>996</v>
      </c>
    </row>
    <row r="9" spans="1:16">
      <c r="A9" s="4" t="s">
        <v>997</v>
      </c>
      <c r="G9" s="10" t="n">
        <v>0.4844</v>
      </c>
      <c r="H9" s="10" t="n">
        <v>0.4844</v>
      </c>
      <c r="I9" s="10" t="n">
        <v>0.4844</v>
      </c>
      <c r="J9" s="10" t="n">
        <v>0.4844</v>
      </c>
      <c r="K9" s="10" t="n">
        <v>0.4844</v>
      </c>
      <c r="L9" s="10" t="n">
        <v>0.4844</v>
      </c>
      <c r="M9" s="10" t="n">
        <v>0.4844</v>
      </c>
      <c r="N9" s="10" t="n">
        <v>0.4844</v>
      </c>
      <c r="O9" s="13" t="n">
        <v>1.9376</v>
      </c>
      <c r="P9" s="13" t="n">
        <v>1.9376</v>
      </c>
    </row>
    <row r="10" spans="1:16">
      <c r="A10" s="4" t="s">
        <v>955</v>
      </c>
    </row>
    <row r="11" spans="1:16">
      <c r="A11" s="3" t="s">
        <v>996</v>
      </c>
    </row>
    <row r="12" spans="1:16">
      <c r="A12" s="4" t="s">
        <v>997</v>
      </c>
      <c r="G12" s="15" t="n">
        <v>0.46875</v>
      </c>
      <c r="H12" s="15" t="n">
        <v>0.46875</v>
      </c>
      <c r="I12" s="15" t="n">
        <v>0.46875</v>
      </c>
      <c r="J12" s="15" t="n">
        <v>0.46875</v>
      </c>
      <c r="K12" s="15" t="n">
        <v>0.46875</v>
      </c>
      <c r="L12" s="15" t="n">
        <v>0.46875</v>
      </c>
      <c r="M12" s="15" t="n">
        <v>0.46875</v>
      </c>
      <c r="N12" s="15" t="n">
        <v>0.46875</v>
      </c>
      <c r="O12" s="13" t="n">
        <v>1.875</v>
      </c>
      <c r="P12" s="13" t="n">
        <v>1.875</v>
      </c>
    </row>
    <row r="13" spans="1:16">
      <c r="A13" s="4" t="s">
        <v>998</v>
      </c>
    </row>
    <row r="14" spans="1:16">
      <c r="A14" s="3" t="s">
        <v>996</v>
      </c>
    </row>
    <row r="15" spans="1:16">
      <c r="A15" s="4" t="s">
        <v>86</v>
      </c>
      <c r="C15" s="5" t="n">
        <v>300</v>
      </c>
    </row>
    <row r="16" spans="1:16">
      <c r="A16" s="4" t="s">
        <v>999</v>
      </c>
    </row>
    <row r="17" spans="1:16">
      <c r="A17" s="3" t="s">
        <v>996</v>
      </c>
    </row>
    <row r="18" spans="1:16">
      <c r="A18" s="4" t="s">
        <v>905</v>
      </c>
      <c r="D18" s="6" t="n">
        <v>20700000</v>
      </c>
    </row>
    <row r="19" spans="1:16">
      <c r="A19" s="4" t="s">
        <v>906</v>
      </c>
      <c r="D19" s="7" t="n">
        <v>16.78</v>
      </c>
    </row>
    <row r="20" spans="1:16">
      <c r="A20" s="4" t="s">
        <v>234</v>
      </c>
      <c r="D20" s="5" t="n">
        <v>347</v>
      </c>
    </row>
    <row r="21" spans="1:16">
      <c r="A21" s="4" t="s">
        <v>1000</v>
      </c>
    </row>
    <row r="22" spans="1:16">
      <c r="A22" s="3" t="s">
        <v>996</v>
      </c>
    </row>
    <row r="23" spans="1:16">
      <c r="A23" s="4" t="s">
        <v>997</v>
      </c>
      <c r="B23" s="10" t="n">
        <v>0.4844</v>
      </c>
    </row>
    <row r="24" spans="1:16">
      <c r="A24" s="4" t="s">
        <v>1001</v>
      </c>
    </row>
    <row r="25" spans="1:16">
      <c r="A25" s="3" t="s">
        <v>996</v>
      </c>
    </row>
    <row r="26" spans="1:16">
      <c r="A26" s="4" t="s">
        <v>997</v>
      </c>
      <c r="B26" s="15" t="n">
        <v>0.468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02</v>
      </c>
      <c r="B1" s="2" t="s">
        <v>1</v>
      </c>
    </row>
    <row r="2" spans="1:5">
      <c r="B2" s="2" t="s">
        <v>2</v>
      </c>
      <c r="C2" s="2" t="s">
        <v>74</v>
      </c>
      <c r="D2" s="2" t="s">
        <v>129</v>
      </c>
      <c r="E2" s="2" t="s">
        <v>2</v>
      </c>
    </row>
    <row r="3" spans="1:5">
      <c r="A3" s="3" t="s">
        <v>1003</v>
      </c>
    </row>
    <row r="4" spans="1:5">
      <c r="A4" s="4" t="s">
        <v>1004</v>
      </c>
      <c r="B4" s="5" t="n">
        <v>31582</v>
      </c>
      <c r="C4" s="5" t="n">
        <v>191808</v>
      </c>
      <c r="D4" s="5" t="n">
        <v>191808</v>
      </c>
      <c r="E4" s="5" t="n">
        <v>24055</v>
      </c>
    </row>
    <row r="5" spans="1:5">
      <c r="A5" s="3" t="s">
        <v>1005</v>
      </c>
    </row>
    <row r="6" spans="1:5">
      <c r="A6" s="4" t="s">
        <v>839</v>
      </c>
      <c r="B6" s="6" t="n">
        <v>31582</v>
      </c>
      <c r="C6" s="6" t="n">
        <v>191808</v>
      </c>
      <c r="D6" s="6" t="n">
        <v>273355</v>
      </c>
    </row>
    <row r="7" spans="1:5">
      <c r="A7" s="3" t="s">
        <v>1006</v>
      </c>
    </row>
    <row r="8" spans="1:5">
      <c r="A8" s="4" t="s">
        <v>1007</v>
      </c>
      <c r="B8" s="6" t="n">
        <v>0</v>
      </c>
      <c r="C8" s="6" t="n">
        <v>1677</v>
      </c>
      <c r="D8" s="6" t="n">
        <v>4799</v>
      </c>
    </row>
    <row r="9" spans="1:5">
      <c r="A9" s="4" t="s">
        <v>1008</v>
      </c>
      <c r="B9" s="6" t="n">
        <v>0</v>
      </c>
      <c r="C9" s="6" t="n">
        <v>91</v>
      </c>
      <c r="D9" s="6" t="n">
        <v>337</v>
      </c>
    </row>
    <row r="10" spans="1:5">
      <c r="A10" s="3" t="s">
        <v>1009</v>
      </c>
    </row>
    <row r="11" spans="1:5">
      <c r="A11" s="4" t="s">
        <v>1010</v>
      </c>
      <c r="B11" s="6" t="n">
        <v>7527</v>
      </c>
      <c r="C11" s="6" t="n">
        <v>160934</v>
      </c>
      <c r="D11" s="6" t="n">
        <v>90713</v>
      </c>
    </row>
    <row r="12" spans="1:5">
      <c r="A12" s="4" t="s">
        <v>1011</v>
      </c>
      <c r="B12" s="6" t="n">
        <v>0</v>
      </c>
      <c r="C12" s="6" t="n">
        <v>1060</v>
      </c>
      <c r="D12" s="6" t="n">
        <v>-4030</v>
      </c>
    </row>
    <row r="13" spans="1:5">
      <c r="A13" s="4" t="s">
        <v>841</v>
      </c>
      <c r="B13" s="6" t="n">
        <v>24055</v>
      </c>
      <c r="C13" s="5" t="n">
        <v>31582</v>
      </c>
      <c r="D13" s="5" t="n">
        <v>191808</v>
      </c>
    </row>
    <row r="14" spans="1:5">
      <c r="A14" s="4" t="s">
        <v>1012</v>
      </c>
    </row>
    <row r="15" spans="1:5">
      <c r="A15" s="3" t="s">
        <v>1003</v>
      </c>
    </row>
    <row r="16" spans="1:5">
      <c r="A16" s="4" t="s">
        <v>1013</v>
      </c>
      <c r="E16" s="6" t="n">
        <v>24055</v>
      </c>
    </row>
    <row r="17" spans="1:5">
      <c r="A17" s="4" t="s">
        <v>1004</v>
      </c>
      <c r="B17" s="6" t="n">
        <v>24055</v>
      </c>
      <c r="E17" s="6" t="n">
        <v>24055</v>
      </c>
    </row>
    <row r="18" spans="1:5">
      <c r="A18" s="4" t="s">
        <v>1014</v>
      </c>
      <c r="E18" s="6" t="n">
        <v>0</v>
      </c>
    </row>
    <row r="19" spans="1:5">
      <c r="A19" s="3" t="s">
        <v>1009</v>
      </c>
    </row>
    <row r="20" spans="1:5">
      <c r="A20" s="4" t="s">
        <v>841</v>
      </c>
      <c r="B20" s="6" t="n">
        <v>24055</v>
      </c>
    </row>
    <row r="21" spans="1:5">
      <c r="A21" s="4" t="s">
        <v>1015</v>
      </c>
    </row>
    <row r="22" spans="1:5">
      <c r="A22" s="3" t="s">
        <v>1003</v>
      </c>
    </row>
    <row r="23" spans="1:5">
      <c r="A23" s="4" t="s">
        <v>1013</v>
      </c>
      <c r="E23" s="6" t="n">
        <v>24055</v>
      </c>
    </row>
    <row r="24" spans="1:5">
      <c r="A24" s="4" t="s">
        <v>1004</v>
      </c>
      <c r="B24" s="6" t="n">
        <v>24055</v>
      </c>
      <c r="E24" s="6" t="n">
        <v>24055</v>
      </c>
    </row>
    <row r="25" spans="1:5">
      <c r="A25" s="4" t="s">
        <v>1014</v>
      </c>
      <c r="E25" s="5" t="n">
        <v>0</v>
      </c>
    </row>
    <row r="26" spans="1:5">
      <c r="A26" s="3" t="s">
        <v>1009</v>
      </c>
    </row>
    <row r="27" spans="1:5">
      <c r="A27" s="4" t="s">
        <v>841</v>
      </c>
      <c r="B27" s="5" t="n">
        <v>24055</v>
      </c>
    </row>
    <row r="28" spans="1:5">
      <c r="A28" s="4" t="s">
        <v>1016</v>
      </c>
    </row>
    <row r="29" spans="1:5">
      <c r="A29" s="3" t="s">
        <v>1003</v>
      </c>
    </row>
    <row r="30" spans="1:5">
      <c r="A30" s="4" t="s">
        <v>1017</v>
      </c>
      <c r="B30" s="4" t="s">
        <v>10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51:11Z</dcterms:created>
  <dcterms:modified xmlns:dcterms="http://purl.org/dc/terms/" xmlns:xsi="http://www.w3.org/2001/XMLSchema-instance" xsi:type="dcterms:W3CDTF">2020-02-19T16:51:11Z</dcterms:modified>
</cp:coreProperties>
</file>